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ASH" sheetId="7" r:id="rId7"/>
    <s:sheet name="SUMMARY OF SIGNIFICANT ACCOUNTI" sheetId="8" r:id="rId8"/>
    <s:sheet name="RECENT ACCOUNTING PRONOUNCEMENT" sheetId="9" r:id="rId9"/>
    <s:sheet name="EARNINGS PER SHARE" sheetId="10" r:id="rId10"/>
    <s:sheet name="INVESTMENT SECURITIES" sheetId="11" r:id="rId11"/>
    <s:sheet name="LOANS" sheetId="12" r:id="rId12"/>
    <s:sheet name="GOODWILL AND OTHER INTANGIBLE A" sheetId="13" r:id="rId13"/>
    <s:sheet name="SERVICING RIGHTS" sheetId="14" r:id="rId14"/>
    <s:sheet name="BORROWINGS" sheetId="15" r:id="rId15"/>
    <s:sheet name="DEFINED BENEFIT PENSION PLAN" sheetId="16" r:id="rId16"/>
    <s:sheet name="STOCK COMPENSATION PLANS" sheetId="17" r:id="rId17"/>
    <s:sheet name="INCOME TAXES" sheetId="18" r:id="rId18"/>
    <s:sheet name="FAIR VALUE MEASUREMENTS" sheetId="19" r:id="rId19"/>
    <s:sheet name="SHAREHOLDER'S EQUITY" sheetId="20" r:id="rId20"/>
    <s:sheet name="COMMITMENTS, CONTINGENCIES AND " sheetId="21" r:id="rId21"/>
    <s:sheet name="SUMMARY OF SIGNIFICANT ACCOUN22" sheetId="22" r:id="rId22"/>
    <s:sheet name="EARNINGS PER SHARE (Tables)" sheetId="23" r:id="rId23"/>
    <s:sheet name="INVESTMENT SECURITIES (Tables)" sheetId="24" r:id="rId24"/>
    <s:sheet name="LOANS (Tables)" sheetId="25" r:id="rId25"/>
    <s:sheet name="SERVICING RIGHTS (Tables)" sheetId="26" r:id="rId26"/>
    <s:sheet name="BORROWINGS (Tables)" sheetId="27" r:id="rId27"/>
    <s:sheet name="DEFINED BENEFIT PENSION PLAN (T" sheetId="28" r:id="rId28"/>
    <s:sheet name="STOCK COMPENSATION PLANS (Table" sheetId="29" r:id="rId29"/>
    <s:sheet name="FAIR VALUE MEASUREMENTS (Tables" sheetId="30" r:id="rId30"/>
    <s:sheet name="COMMITMENTS, CONTINGENCIES AN31" sheetId="31" r:id="rId31"/>
    <s:sheet name="SUMMARY OF SIGNIFICANT ACCOUN32" sheetId="32" r:id="rId32"/>
    <s:sheet name="EARNINGS PER SHARE (Details)" sheetId="33" r:id="rId33"/>
    <s:sheet name="INVESTMENT SECURITIES (Details)" sheetId="34" r:id="rId34"/>
    <s:sheet name="LOANS (Details)" sheetId="35" r:id="rId35"/>
    <s:sheet name="LOANS (Details 2)" sheetId="36" r:id="rId36"/>
    <s:sheet name="LOANS (Details 3)" sheetId="37" r:id="rId37"/>
    <s:sheet name="LOANS (Details 4)" sheetId="38" r:id="rId38"/>
    <s:sheet name="LOANS (Details 5)" sheetId="39" r:id="rId39"/>
    <s:sheet name="LOANS (Details 6)" sheetId="40" r:id="rId40"/>
    <s:sheet name="LOANS (Details 7)" sheetId="41" r:id="rId41"/>
    <s:sheet name="LOANS (Details 8)" sheetId="42" r:id="rId42"/>
    <s:sheet name="LOANS (Details 9)" sheetId="43" r:id="rId43"/>
    <s:sheet name="GOODWILL AND OTHER INTANGIBLE44" sheetId="44" r:id="rId44"/>
    <s:sheet name="SERVICING RIGHTS (Details)" sheetId="45" r:id="rId45"/>
    <s:sheet name="BORROWINGS (Details)" sheetId="46" r:id="rId46"/>
    <s:sheet name="DEFINED BENEFIT PENSION PLAN (D" sheetId="47" r:id="rId47"/>
    <s:sheet name="STOCK COMPENSATION PLANS (Detai" sheetId="48" r:id="rId48"/>
    <s:sheet name="STOCK COMPENSATION PLANS (Det49" sheetId="49" r:id="rId49"/>
    <s:sheet name="INCOME TAXES (Details)" sheetId="50" r:id="rId50"/>
    <s:sheet name="FAIR VALUE MEASUREMENTS (Detail" sheetId="51" r:id="rId51"/>
    <s:sheet name="FAIR VALUE MEASUREMENTS (Deta52" sheetId="52" r:id="rId52"/>
    <s:sheet name="FAIR VALUE MEASUREMENTS (Deta53" sheetId="53" r:id="rId53"/>
    <s:sheet name="SHAREHOLDERS' EQUITY (Details)" sheetId="54" r:id="rId54"/>
    <s:sheet name="COMMITMENTS, CONTINGENCIES, AND" sheetId="55" r:id="rId55"/>
    <s:sheet name="COMMITMENTS, CONTINGENCIES, A56" sheetId="56" r:id="rId56"/>
  </s:sheets>
  <s:definedNames/>
  <s:calcPr calcId="124519" calcMode="auto" fullCalcOnLoad="1"/>
</s:workbook>
</file>

<file path=xl/sharedStrings.xml><?xml version="1.0" encoding="utf-8"?>
<sst xmlns="http://schemas.openxmlformats.org/spreadsheetml/2006/main" uniqueCount="681">
  <si>
    <t>Document and Entity Information - shares</t>
  </si>
  <si>
    <t>9 Months Ended</t>
  </si>
  <si>
    <t>Sep. 30, 2015</t>
  </si>
  <si>
    <t>Nov. 10, 2015</t>
  </si>
  <si>
    <t>Document and Entity Information</t>
  </si>
  <si>
    <t>Entity Registrant Name</t>
  </si>
  <si>
    <t>MACKINAC FINANCIAL CORP /MI/</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Dec. 31, 2014</t>
  </si>
  <si>
    <t>Sep. 30, 2014</t>
  </si>
  <si>
    <t>ASSETS</t>
  </si>
  <si>
    <t>Cash and due from banks</t>
  </si>
  <si>
    <t>Federal funds sold</t>
  </si>
  <si>
    <t>Cash and cash equivalents</t>
  </si>
  <si>
    <t>Interest-bearing deposits in other financial institutions</t>
  </si>
  <si>
    <t>Securities available for sale</t>
  </si>
  <si>
    <t>Federal Home Loan Bank stock</t>
  </si>
  <si>
    <t>Loans:</t>
  </si>
  <si>
    <t>Commercial</t>
  </si>
  <si>
    <t>Mortgage</t>
  </si>
  <si>
    <t>Consumer</t>
  </si>
  <si>
    <t>Total Loans</t>
  </si>
  <si>
    <t>Allowance for loan losses</t>
  </si>
  <si>
    <t>Net loans</t>
  </si>
  <si>
    <t>Premises and equipment</t>
  </si>
  <si>
    <t>Other real estate held for sale</t>
  </si>
  <si>
    <t>Deferred tax asset</t>
  </si>
  <si>
    <t>Deposit based intangibles</t>
  </si>
  <si>
    <t>Goodwill</t>
  </si>
  <si>
    <t>Other assets</t>
  </si>
  <si>
    <t>TOTAL ASSETS</t>
  </si>
  <si>
    <t>Deposits:</t>
  </si>
  <si>
    <t>Noninterest bearing deposits</t>
  </si>
  <si>
    <t>NOW, money market, interest checking</t>
  </si>
  <si>
    <t>Savings</t>
  </si>
  <si>
    <t>CDs less than $100,000</t>
  </si>
  <si>
    <t>CDs more than $100,000</t>
  </si>
  <si>
    <t>Brokered</t>
  </si>
  <si>
    <t>Total deposits</t>
  </si>
  <si>
    <t>Federal funds purchased</t>
  </si>
  <si>
    <t>Borrowings</t>
  </si>
  <si>
    <t>Other liabilities</t>
  </si>
  <si>
    <t>Total liabilities</t>
  </si>
  <si>
    <t>SHAREHOLDERS' EQUITY:</t>
  </si>
  <si>
    <t>Preferred stock - No par value: Authorized - 500,000 shares, None issued and outstanding</t>
  </si>
  <si>
    <t xml:space="preserve"> </t>
  </si>
  <si>
    <t>Common stock and additional paid in capital - No par value Authorized - 18,000,000 shares, Issued and outstanding - 6,249,595; 6,266,756 and 5,564,815 respectively</t>
  </si>
  <si>
    <t>Retained earnings</t>
  </si>
  <si>
    <t>Accumulated other comprehensive income</t>
  </si>
  <si>
    <t>Unrealized gains(losses) on available for sale securities</t>
  </si>
  <si>
    <t>Minimum pension liability</t>
  </si>
  <si>
    <t>Total shareholders' equity</t>
  </si>
  <si>
    <t>TOTAL LIABILITIES AND SHAREHOLDERS' EQUITY</t>
  </si>
  <si>
    <t>CONDENSED CONSOLIDATED BALANCE SHEETS (Parenthetical) - $ / shares</t>
  </si>
  <si>
    <t>CONDENSED CONSOLIDATED BALANCE SHEETS</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DENSED CONSOLIDATED STATEMENTS OF OPERATIONS - USD ($) $ in Thousands</t>
  </si>
  <si>
    <t>3 Months Ended</t>
  </si>
  <si>
    <t>Interest and fees on loans:</t>
  </si>
  <si>
    <t>Taxable</t>
  </si>
  <si>
    <t>Tax-exempt</t>
  </si>
  <si>
    <t>Interest on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eposit service fees</t>
  </si>
  <si>
    <t>Income from loans sold on the secondary market</t>
  </si>
  <si>
    <t>SBA/USDA loan sale gains</t>
  </si>
  <si>
    <t>Mortgage servicing income</t>
  </si>
  <si>
    <t>Net security gains</t>
  </si>
  <si>
    <t>Other</t>
  </si>
  <si>
    <t>Total other income</t>
  </si>
  <si>
    <t>OTHER EXPENSE:</t>
  </si>
  <si>
    <t>Salaries and employee benefits</t>
  </si>
  <si>
    <t>Occupancy</t>
  </si>
  <si>
    <t>Furniture and equipment</t>
  </si>
  <si>
    <t>Data processing</t>
  </si>
  <si>
    <t>Advertising</t>
  </si>
  <si>
    <t>Professional service fees</t>
  </si>
  <si>
    <t>Loan and deposit</t>
  </si>
  <si>
    <t>Writedowns and losses on other real estate held for sale</t>
  </si>
  <si>
    <t>FDIC insurance assessment</t>
  </si>
  <si>
    <t>Telephone</t>
  </si>
  <si>
    <t>Total other expenses</t>
  </si>
  <si>
    <t>Income before provision for income taxes</t>
  </si>
  <si>
    <t>Provision for income taxes</t>
  </si>
  <si>
    <t>NET INCOME AVAILABLE TO COMMON SHAREHOLDERS</t>
  </si>
  <si>
    <t>INCOME PER COMMON SHARE:</t>
  </si>
  <si>
    <t>Basic (in dollars per share)</t>
  </si>
  <si>
    <t>Diluted (in dollars per share)</t>
  </si>
  <si>
    <t>CONDENSED CONSOLIDATED STATEMENTS COMPREHENSIVE INCOME - USD ($) $ in Thousands</t>
  </si>
  <si>
    <t>CONDENSED CONSOLIDATED STATEMENTS COMPREHENSIVE INCOME</t>
  </si>
  <si>
    <t>Net income</t>
  </si>
  <si>
    <t>Other comprehensive income change in securities available for sale:</t>
  </si>
  <si>
    <t>Unrealized gains (losses) arising during the period</t>
  </si>
  <si>
    <t>Reclassification adjustment for gains included in net income</t>
  </si>
  <si>
    <t>Tax effect</t>
  </si>
  <si>
    <t>Other comprehensive income (loss)</t>
  </si>
  <si>
    <t>Total comprehensive income</t>
  </si>
  <si>
    <t>CONDENSED CONSOLIDATED STATEMENTS OF CHANGES IN SHAREHOLDERS' EQUITY - USD ($) $ in Thousands</t>
  </si>
  <si>
    <t>Shares of Common Stock</t>
  </si>
  <si>
    <t>Common Stock and Additional Paid in Capital</t>
  </si>
  <si>
    <t>Retained Earnings</t>
  </si>
  <si>
    <t>Accumulated Other Comprehensive Income</t>
  </si>
  <si>
    <t>Total</t>
  </si>
  <si>
    <t>Balance, beginning of period at Dec. 31, 2013</t>
  </si>
  <si>
    <t>Balance (in shares) at Dec. 31, 2013</t>
  </si>
  <si>
    <t>Increase (Decrease) in Shareholders' Equity</t>
  </si>
  <si>
    <t>Net income for period</t>
  </si>
  <si>
    <t>Other comprehensive income</t>
  </si>
  <si>
    <t>Net unrealized gain (loss) on securities available for sale</t>
  </si>
  <si>
    <t>Stock compensation</t>
  </si>
  <si>
    <t>Restricted stock award vesting (in shares)</t>
  </si>
  <si>
    <t>Repurchase of common stock</t>
  </si>
  <si>
    <t>Repurchase of common stock (in shares)</t>
  </si>
  <si>
    <t>Dividend on common stock</t>
  </si>
  <si>
    <t>Balance, end of period at Sep. 30, 2014</t>
  </si>
  <si>
    <t>Balance (in shares) at Sep. 30, 2014</t>
  </si>
  <si>
    <t>Balance, end of period at Dec. 31, 2014</t>
  </si>
  <si>
    <t>Balance (in shares) at Dec. 31, 2014</t>
  </si>
  <si>
    <t>Balance, beginning of period at Jun. 30, 2014</t>
  </si>
  <si>
    <t>Balance (in shares) at Jun. 30, 2014</t>
  </si>
  <si>
    <t>Balance, beginning of period at Dec. 31, 2014</t>
  </si>
  <si>
    <t>Balance, end of period at Sep. 30, 2015</t>
  </si>
  <si>
    <t>Balance (in shares) at Sep. 30, 2015</t>
  </si>
  <si>
    <t>Balance, beginning of period at Jun. 30, 2015</t>
  </si>
  <si>
    <t>Balance (in shares) at Jun. 30, 2015</t>
  </si>
  <si>
    <t>CONSOLIDATED STATEMENTS OF CASH FLOWS - USD ($) $ in Thousands</t>
  </si>
  <si>
    <t>Cash Flows from Operating Activities:</t>
  </si>
  <si>
    <t>Adjustments to reconcile net income to net cash provided by operating activities:</t>
  </si>
  <si>
    <t>Depreciation and amortization</t>
  </si>
  <si>
    <t>Deferred income taxes, net</t>
  </si>
  <si>
    <t>(Gain) on sales/calls of securities</t>
  </si>
  <si>
    <t>(Gain) on sale of loans sold in the secondary market</t>
  </si>
  <si>
    <t>Origination of loans held for sale in the secondary market</t>
  </si>
  <si>
    <t>Proceeds from sale of loans in the secondary market</t>
  </si>
  <si>
    <t>Loss on sale of premises, equipment, and other real estate held for sale</t>
  </si>
  <si>
    <t>Writedown of other real estate held for sale</t>
  </si>
  <si>
    <t>Change in other assets</t>
  </si>
  <si>
    <t>Change in other liabilities</t>
  </si>
  <si>
    <t>Net cash provided by operating activities</t>
  </si>
  <si>
    <t>Cash Flows from Investing Activities:</t>
  </si>
  <si>
    <t>Net (increase) in loans</t>
  </si>
  <si>
    <t>Net decrease (increase) in interest bearing deposits in other financial institutions</t>
  </si>
  <si>
    <t>Purchase of securities available for sale</t>
  </si>
  <si>
    <t>Proceeds from maturities, sales, calls or paydowns of securities available for sale</t>
  </si>
  <si>
    <t>Proceeds from FHLBI repurchases of excess stock</t>
  </si>
  <si>
    <t>Capital expenditures</t>
  </si>
  <si>
    <t>Proceeds from sale of premises, equipment, and other real estate</t>
  </si>
  <si>
    <t>Net cash (used in) investing activities</t>
  </si>
  <si>
    <t>Cash Flows from Financing Activities:</t>
  </si>
  <si>
    <t>Net increase in deposits</t>
  </si>
  <si>
    <t>Increase in federal funds purchased</t>
  </si>
  <si>
    <t>Net activity on lines of credit</t>
  </si>
  <si>
    <t>Net (decrease) in borrowings</t>
  </si>
  <si>
    <t>Net cash provided by financing activities</t>
  </si>
  <si>
    <t>Net increase in cash and cash equivalents</t>
  </si>
  <si>
    <t>Cash and cash equivalents at beginning of period</t>
  </si>
  <si>
    <t>Cash and cash equivalents at end of period</t>
  </si>
  <si>
    <t>Cash paid during the year for:</t>
  </si>
  <si>
    <t>Interest</t>
  </si>
  <si>
    <t>Income taxes</t>
  </si>
  <si>
    <t>Noncash Investing and Financing Activities:</t>
  </si>
  <si>
    <t>Transfers of Foreclosures from Loans to Other Real Estate Held for Sale</t>
  </si>
  <si>
    <t>SUMMARY OF SIGNIFICANT ACCOUNTING POLICIES</t>
  </si>
  <si>
    <t>1. SUMMARY OF SIGNIFICANT ACCOUNTING POLICIES
Basis of Presentation
The unaudited condensed consolidated financial statements of Mackinac Financial Corporation (the “Corporation”)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month period ended September 30, 2015 are not necessarily indicative of the results that may be expected for the year ending December 31, 2015. The unaudited consolidated financial statements and footnotes thereto should be read in conjunction with the audited consolidated financial statements and footnotes thereto included in the Corporation’s Annual Report on Form 10-K for the year ended December 31, 2014.
In order to properly reflect some categories of other income and other expenses, reclassifications of expense and income items have been made to prior period numbers. The “net” other income and other expenses was not changed due to these reclassifica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and mortgage servicing rights.
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on pools of loans sharing common risk characteristics, which are treated in the aggregate when applying various valuation techniques. Management evaluates at each balance sheet date whether the present value of our pools of loans determined using the effective interest rates has decreased significantly and if so, recognizes a provision for loan loss in our consolidated statement of income. For any significant increases in cash flows expected to be collected, we adjust the amount of the accretable yield recognized on a prospective basis over the pool’s remaining life.
Performing acquired loans are accounted for under Financial Accounting Standards Board (“FASB”)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Allowance for Loan Losses
The allowance for loan losses includes specific allowances related to commercial loans, when they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continues to maintain a general allowance for loan losses for loans not considered impaired. The allowance for loan losses is maintained at a level which management believes is adequate to provide for possi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Corporation’s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
Stock Compensation Plans
On May 22, 2012, the Company’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mpany’s common stock issuable under the plan is 575,000, which included 392,152 option shares outstanding at that time. Awards are made at the discretion of management. Compensation cost equal to the fair value of the award is recognized over the vesting period.
The Corporation, in August 2012, March 2014 and March 2015, granted RSUs to members of the Board of Directors and Management. In August 2012, 148,500 RSUs were granted at a market value of $7.91 and will vest equally over a four year term. In exchange for the grant of these RSUs various previously issued stock option awards were surrendered. In March 2014, 52,774 RSUs were granted at a market value of $12.95, also vesting equally over a four year term. In March 2015, 37,730 RSUs were granted at a market value of $11.15, also vesting over a four year term. The RSUs were awarded at no cost to the employee. Compensation cost to be recognized over the four year vesting periods, is $1.175 million, $.683 million and $.421 million, respectively. On August 31, 2013, 2014 and 2015, the Corporation issued 37,125 shares of its common stock for vested RSUs, in each year. In March 2015, the Corporation issued 13,194 shares of its common stock for vested RSUs. In May 2015, the Corporation granted 3,000 shares under the Incentive Compensation Plan, which were immediately vested and issued.</t>
  </si>
  <si>
    <t>RECENT ACCOUNTING PRONOUNCEMENTS</t>
  </si>
  <si>
    <t>2. RECENT ACCOUNTING PRONOUNCEMENTS
In May 2014, the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8 and early adoption is permitted only as of January 1, 2017. The company is currently evaluating the impact of the new guidance and the method of adoption in the consolidated financial results.</t>
  </si>
  <si>
    <t>EARNINGS PER SHARE</t>
  </si>
  <si>
    <t>3. EARNINGS PER SHARE
Diluted earnings per share, which reflects the potential dilution that could occur if outstanding stock option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three and nine months ended September 30, 2015 and 2014 (dollars in thousands, except per share data):
Three Months Ended September 30,
Nine Months Ended September 30,
2015
2014
2015
2014
(Numerator):
Net income
$
$
$
$
(Denominator):
Weighted average shares outstanding - basic
Effect of dilutive stock options and vesting of restricted stock units
Weighted average shares outstanding - diluted
Income per common share
Basic
$
.16
$
.16
$
.64
$
.43
Diluted
$
.16
$
.16
$
.64
$
.42</t>
  </si>
  <si>
    <t>INVESTMENT SECURITIES</t>
  </si>
  <si>
    <t>4. INVESTMENT SECURITIES
The amortized cost and estimated fair value of investment securities available for sale as of September 30, 2015, December 31, 2014 and September 30, 2014 are as follows (dollars in thousands):
Gross
Gross
Amortized
Unrealized
Unrealized
Estimated
Cost
Gains
Losses
Fair Value
September 30, 2015
US Agencies - MBS
$
$
$
)
$
US Agencies
—
Corporate Bonds
)
Obligations of states and political subdivisions
)
Total securities available for sale
$
$
$
)
$
December 31, 2014
US Treasury
$
$
$
)
$
US Agencies
)
Corporate Bonds
—
US Agencies - MBS
)
Obligations of states and political subdivisions
)
Total securities available for sale
$
$
$
)
$
September 30, 2014
US Agencies - MBS
$
$
$
—
$
US Agencies
)
Corporate Bonds
—
Obligations of states and political subdivisions
—
Other
—
—
Total securities available for sale
$
$
$
)
$
The Corporation has evaluated gross unrealized losses that exist within the portfolio and considers them temporary in nature. The Corporation has both the ability and the intent to hold the investment securities until their respective maturities and therefore does not anticipate the realization of the temporary losses.
The amortized cost and estimated fair value of investment securities pledged to secure FHLB borrowings and customer relationships were $5.394 million and $5.460 million, respectively, at September 30, 2015.</t>
  </si>
  <si>
    <t>LOANS</t>
  </si>
  <si>
    <t>5. LOANS
The composition of loans is as follows (dollars in thousands):
September 30,
December 31,
September 30,
2015
2014
2014
Commercial real estate
$
$
$
Commercial, financial, and agricultural
One to four family residential real estate
Construction :
Consumer
Commerical
Consumer
Total loans
$
$
$
The Corporation completed the acquisition of Peninsula Financial Corporation (“PFC”) on December 5, 2014. The acquired loans were divided into loans with evidence of credit quality deterioration, which are accounted for under ASC 310-30 (“acquired impaired”) and loans that do not meet that criteria, which are accounted for under ASC 310-20 (“acquired nonimpaired”). The acquired impaired loans totaled $10.312 million. The Corporation recorded all acquired loans at fair value taking into account a number of factors, including remaining life, estimated loss, estimated value of the underlying collateral and net present values of cash flows. In the first nine months of 2015, the Corporation had positive resolution of one acquired nonperforming loan which resulted in the recognition of approximately $.429 million of the accretable interest.
The table below details the acquired portfolio at September 30, 2015 (dollars in thousands):
Acquired
Acquired
Acquired
Impaired
Non-impaired
Total
Loans acquired - contractual payments
$
$
$
Nonaccretable difference
)
—
)
Expected cash flows
Accretable yield
)
)
)
Carrying balance at September 30, 2015
$
$
$
The table below presents a rollforward of the accretable yield on acquired loans for the nine months ended September 30, 2015 (dollars in thousands):
Acquired
Acquired
Acquired
Impaired
Non-impaired
Total
Balance, December 31, 2014
$
$
$
Accretion
)
)
)
Reclassification from nonaccretable difference
—
Balance at September 30, 2015
$
$
$
An analysis of the allowance for loan losses for nine months ended September 30, 2015, the year ended December 31, 2014 and the nine months ended September 30, 2014 is as follows (dollars in thousands):
September 30,
December 31,
September 30,
2015
2014
2014
Balance at beginning of period
$
$
$
Loans charged off
)
)
)
Recoveries on loans previously charged off
Provision
Balance at end of period
$
$
$
In the first nine months of 2015, net charge-offs were $.216 million, or .05% of average loans, compared to net recoveries of $.057 million, in the same period in 2014. In the first nine months of 2015, the Corporation recorded a provision for loan loss of $.855 million compared to $.561 million in the first nine months of 2014. The Corporation’s allowance for loan loss reserve policy calls for a measurement of the adequacy of the reserve at each quarter end. This process includes an analysis of the loan portfolio to take into account increases in loans outstanding and portfolio composition, historical loss rates, and specific reserve requirements of nonperforming loans.
A breakdown of the allowance for loan losses and recorded balances in loans at September 30, 2015 is as follows (dollars in thousands):
Commercial,
One to four
Commercial
financial and
Commercial
family residential
Consumer
real estate
agricultural
construction
real estate
construction
Consumer
Unallocated
Total
Three Months Ended September 30, 2015
Allowance for loan loss reserve:
Beginning balance ALLR
$
$
$
$
$
$
$
$
Charge-offs
)
)
—
)
—
)
—
)
Recoveries
—
—
—
—
Provision
)
)
Ending balance ALLR
$
$
$
$
$
$
$
$
Nine Months Ended September 30, 2015
Allowance for loan loss reserve:
Beginning balance ALLR
$
$
$
$
$
$
$
$
Charge-offs
)
)
—
)
—
)
—
)
Recoveries
—
—
Provision
)
)
—
)
Ending balance ALLR
$
$
$
$
$
$
$
$
At September 30,2015
Loans:
Ending balance
$
$
$
$
$
$
$
—
$
Ending balance ALLR
)
)
)
)
)
)
)
)
Net loans
$
$
$
$
$
$
$
)
$
Ending balance ALLR:
Individually evaluated
$
$
$
—
$
$
—
$
$
—
$
Collectively evaluated
Acquired with deteriorated
credit quality
—
—
—
—
—
—
—
—
Total
$
$
$
$
$
$
$
$
Ending balance Loans:
Individually evaluated
$
$
$
—
$
$
—
$
$
—
$
Collectively evaluated
—
Acquired with deteriorated
credit quality
—
—
Total
$
$
$
$
$
$
$
—
$
Impaired loans, by definition, are individually evaluated.
A breakdown of the allowance for loan losses and recorded balances in loans as of and for the twelve months ended December 31, 2014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
—
)
—
)
Recoveries
—
—
Provision
)
)
)
Ending balance ALLR
$
$
$
$
$
$
$
$
Loans:
Ending balance
$
$
$
$
$
$
$
—
$
Ending balance ALLR
)
)
)
)
)
)
)
)
Net loans
$
$
$
$
$
$
$
)
$
Ending balance ALLR:
Individually evaluated
$
$
$
—
$
$
—
$
$
—
$
Collectively evaluated
Acquired with deteriorated credit quality
—
—
—
—
—
—
—
—
Total
$
$
$
$
$
$
$
$
Ending balance Loans:
Individually evaluated
$
$
$
—
$
$
—
$
$
—
$
Collectively evaluated
—
Acquired with deteriorated credit quality
—
Total
$
$
$
$
$
$
$
—
$
Impaired loans, by definition, are individually evaluated.
A breakdown of the allowance for loan losses and recorded balances in loans at September 30, 2014 is as follows (dollars in thousands):
Commercial,
One to four
Commercial
financial and
Commercial
family residential
Consumer
real estate
agricultural
construction
real estate
construction
Consumer
Unallocated
Total
Three Months Ended September 30, 2014
Allowance for loan loss reserve:
Beginning balance ALLR
$
$
$
$
$
$
$
$
Charge-offs
)
)
—
)
—
)
—
)
Recoveries
—
—
Provision
)
)
Ending balance ALLR
$
$
$
$
$
$
$
$
Nine Months Ended September 30, 2014
Allowance for loan loss reserve:
Beginning balance ALLR
$
$
$
$
$
$
$
$
Charge-offs
)
)
—
)
—
)
—
)
Recoveries
—
—
Provision
)
)
)
)
)
Ending balance ALLR
$
$
$
$
$
$
$
$
At September 30,2014
Loans:
Ending balance
$
$
$
$
$
$
$
—
$
Ending balance ALLR
)
)
)
)
)
)
)
)
Net loans
$
$
$
$
$
$
$
)
$
Ending balance ALLR:
Individually evaluated
$
$
$
—
$
$
—
$
$
—
$
Collectively evaluated
Total
$
$
$
$
$
$
$
$
Ending balance Loans:
Individually evaluated
$
$
$
—
$
$
—
$
$
—
$
Collectively evaluated
—
Total
$
$
$
$
$
$
$
—
$
Impaired loans, by definition, are individually evaluated.
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
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
In the context of the credit risk rating structure, the term Classified is defined as a problem loan which may or may not be in a nonaccrual status, dependent upon current payment status and collectability.
Strong (1)
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
Good (2)
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etc.
Average (3)
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etc.
Acceptable/Acceptable Watch (4)
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
Special Mention (5)
The borrower ma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
Substandard (6)
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
Doubtful (7)
Loans in this category exhibit the same, if not more pronounced weaknesses used to describe the substandard credit. Loans are frozen with collection improbable. Such loans are not yet rated as Charge-off because certain actions may yet occur which would salvage the loan.
Charge-off/Loss (8)
Loans in this category are largely uncollectible and should be charged against the loan loss reserve immediately.
General Reserves:
For loans with a credit risk rating of 5 or better and any loans with a risk rating of 6 or 7 with no specific reserve,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
Using a historical average loss by loan type as a base, each loan graded as higher risk is assigned a specific percentage. The residential real estate and consumer loan portfolios are assigned a loss percentage as a homogenous group. If, however, on an individual loan the projected loss based on collateral value and payment histories are in excess of the computed allowance, the allocation is increased for the higher anticipated loss. These computations provide the basis for the allowance for loan losses as recorded by the Corporation.
Commercial construction loans in the amount of $2.447 million, $3.251 million and $2.883 million for the periods ended September 30, 2015, December 31, 2014 and September 30, 2014, respectively did not receive a specific risk rating. These amounts represent loans made for land development and unimproved land purchases.
Below is a breakdown of loans by risk category as of September 30, 2015 (dollars in thousands):
(1) Excellent
(2) Good
(3) Average
(4) Acceptable/ Acceptable Watch
(5) Sp. Mention
(6) Substandard
(7) Doubtful
Rating Unassigned
Total
Commercial real estate
$
$
$
$
$
—
$
$
—
$
—
$
Commercial, financial and agricultural
—
—
—
Commercial construction
—
—
—
One to four family residential real estate
—
—
Consumer construction
—
—
—
—
—
—
—
Consumer
—
—
—
—
Total loans
$
$
$
$
$
—
$
$
—
$
$
Below is a breakdown of loans by risk category as of December 31, 2014 (dollars in thousands):
(1) Strong
(2) Good
(3) Average
(4) Acceptable/ Acceptable Watch
(5) Sp. Mention
(6) Substandard
(7) Doubtful
Rating Unassigned
Total
Commercial real estate
$
$
$
$
$
—
$
$
—
$
—
$
Commercial, financial and agricultural
—
—
—
Commercial construction
—
—
One-to-four family residential real estate
—
—
Consumer construction
—
—
—
—
—
—
—
Consumer
—
—
—
Total loans
$
$
$
$
$
—
$
$
—
$
$
Below is a breakdown of loans by risk category as of September 30, 2014 (dollars in thousands):
(1) Excellent
(2) Good
(3) Average
(4) Acceptable/ Acceptable Watch
(5) Sp. Mention
(6) Substandard
(7) Doubtful
Rating Unassigned
Total
Commercial real estate
$
$
$
$
$
—
$
$
—
$
—
$
Commercial, financial and agricultural
—
—
—
Commercial construction
—
—
—
One to four family residential real estate
—
—
—
Consumer construction
—
—
—
—
—
—
—
Consumer
—
—
—
—
—
Total loans
$
$
$
$
$
$
$
—
$
$
Impaired Loans
Nonperforming loans are those which are contractually past due 90 days or more as to interest or principal payments, on nonaccrual status, or loans, the terms of which have been renegotiated to provide a reduction or deferral on interest or principal. Interest income recorded during impairment for the three and nine months ended September 30, 2015 was $.076 million and $.704 million, respectively. Additional interest income that would have been recognized during these periods was $.140 million and $.971 million, respectively. For the three and nine months ended September 30, 2014, the amounts that would have been recognized were $.040 million and $.093 million, respectively.
The accrual of interest on loans is discontinued when, in management’s opinion, the borrower may be unable to meet payment obligations as they become due, as well as when required by regulatory provisions.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s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Purchased loans acquired in a business combination are recorded at estimated fair value on their purchase date with no carryover of the related allowance for loan losses. In determining the estimated fair value of purchased loans, management considers a number of factors including the remaining life of the acquired loans, estimated prepayments, estimated loss ratios, estimated value of the underlying collateral, net present value of cash flows expected to be received, among others.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losses. Subsequent increases in expected cash flows will result in a reversal of the provision for loan losses to the extent of prior charges and then an adjustment to accretable yield, which would have a positive impact on interest income. The ASC 310-30 mark on impaired loans totaled $2.978 million as of the acquisition date. The accretable yield related to these impaired loans was estimated at $.744 million. The Corporation recorded $.429 million due to the positive resolution of one large acquired nonperforming commercial loan relationship in the first quarter of 2015 and no accretable yield of the loan mark in 2014.
The following is a summary of impaired loans and their effect on interest income (dollars in thousands):
Three Months Ended
Nine Months Ended
QTD
YTD
Interest Income
Interest Income
Interest Income
Interest Income
Nonaccrual
Accrual
Average
Average
Related
Recognized
on
Recognized
on
Basis
Basis
Investment
Investment
Valuation Reserve
During Impairment
Accrual Basis
During Impairment
Accrual Basis
September 30, 2015
With no valuation reserve:
Commercial real estate
$
$
$
$
$
—
$
$
$
$
Commercial, financial and agricultural
—
—
Commercial construction
—
—
—
—
—
—
One to four family residential real estate
Consumer construction
—
—
—
—
Consumer
—
—
—
With a valuation reserve:
Commercial real estate
$
$
—
$
$
$
$
—
$
—
$
Commercial, financial and agricultural
—
—
—
Commercial construction
—
—
—
—
—
—
—
—
—
One to four family residential real estate
—
—
—
—
Consumer construction
—
—
—
—
—
—
—
—
—
Consumer
—
—
—
—
—
—
Total:
Commercial real estate
$
$
$
$
$
$
$
$
$
Commercial, financial and agricultural
Commercial construction
—
—
—
—
—
—
One to four family residential real estate
Consumer construction
—
—
—
—
Consumer
—
—
—
Total
$
$
$
$
$
$
$
$
$
Interest Income
Interest Income
Nonaccrual
Accrual
Average
Related
Recognized
on
Basis
Basis
Investment
Valuation Reserve
During Impairment
Accrual Basis
As of and for the year ended December 31, 2014
With no valuation reserve:
Commercial real estate
$
$
$
$
—
$
—
$
Commercial, financial and agricultural
—
—
Commercial construction
—
—
—
—
One to four family residential real estate
—
—
Consumer construction
—
—
—
Consumer
—
—
—
With a valuation reserve:
Commercial real estate
$
$
—
$
$
$
—
$
Commercial, financial and agricultural
—
—
Commercial construction
—
—
—
—
—
—
One to four family residential real estate
—
—
Consumer construction
—
—
—
—
—
—
Consumer
—
—
—
—
—
—
Total:
Commercial real estate
$
$
$
$
$
—
$
Commercial, financial and agricultural
—
Commercial construction
—
—
—
—
One to four family residential real estate
—
Consumer construction
—
—
—
Consumer
—
—
—
Total
$
$
$
$
$
—
$
Three Months Ended
Nine Months Ended
QTD
YTD
Interest Income
Interest Income
Interest Income
Interest Income
Nonaccrual
Accrual
Average
Average
Related
Recognized
on
Recognized
on
Basis
Basis
Investment
Investment
Valuation Reserve
During Impairment
Accrual Basis
During Impairment
Accrual Basis
September 30, 2014
With no valuation reserve:
Commercial real estate
$
—
$
—
$
—
$
—
$
—
$
—
$
—
$
—
$
—
Commercial, financial and agricultural
—
—
—
—
—
—
—
—
—
Commercial construction
—
—
—
—
—
—
—
—
—
One to four family residential real estate
—
—
—
—
—
—
—
—
—
Consumer construction
—
—
—
—
—
—
—
—
—
Consumer
—
—
—
—
—
—
—
—
—
With a valuation reserve:
$
—
Commercial real estate
$
$
—
$
$
$
$
—
$
—
$
Commercial, financial and agricultural
—
—
—
Commercial construction
—
—
—
—
—
—
—
—
—
One to four family residential real estate
—
—
—
Consumer construction
—
—
—
—
—
—
—
—
—
Consumer
—
—
—
—
Total:
Commercial real estate
$
$
—
$
$
$
$
—
$
$
—
$
Commercial, financial and agricultural
—
—
—
Commercial construction
—
—
—
—
—
—
—
—
—
One to four family residential real estate
—
—
—
Consumer construction
—
—
—
—
—
—
—
—
—
Consumer
—
—
—
—
—
Total
$
$
—
$
$
$
$
—
$
$
—
$
A summary of past due loans at September 30, 2015, December 31, 2014 and September 30, 2014 is as follows (dollars in thousands):
September 30,
December 31,
September 30,
2015
2014
2014
30-89 days
90+ days
30-89 days
90+ days
30-89 days
90+ days
Past Due
Past Due/
Past Due
Past Due/
Past Due
Past Due/
(accruing)
Nonaccrual
Total
(accruing)
Nonaccrual
Total
(accruing)
Nonaccrual
Total
Commercial real estate
$
$
$
$
$
$
$
$
$
Commercial, financial and agricultural
Commercial construction
—
—
—
—
One to four family residential real estate
Consumer construction
—
—
—
—
—
—
Consumer
—
—
Total past due loans
$
$
$
$
$
$
$
$
$
A roll-forward of nonaccrual activity for the three months ended September 30, 2015 (dollars in thousands):
For the Three Months Ended September 30, 2015
Commercial,
One to four
Commercial
Financial and
Commercial
family residential
Consumer
Real Estate
Agricultural
Construction
real estate
Construction
Consumer
Total
NONACCRUAL
Beginning balance
$
$
$
—
$
$
$
$
Principal payments
)
)
)
)
)
)
)
Charge-offs
)
—
—
)
—
)
)
Advances
—
—
—
—
—
—
—
Class transfers
—
—
—
—
—
—
—
Transfers to OREO
—
—
—
)
—
—
)
Transfers to accruing
)
)
—
)
—
—
)
Transfers from accruing
—
—
Other
—
)
)
—
)
Ending balance
$
$
$
—
$
$
$
$
A roll-forward of nonaccrual activity for the three months ended September 30, 2014 (dollars in thousands):
For the Three Months Ended September 30, 2014
Commercial,
One to four
Commercial
Financial and
Commercial
family residential
Consumer
Real Estate
Agricultural
Construction
real estate
Construction
Consumer
Total
NONACCRUAL
Beginning balance
$
$
$
—
$
$
—
$
$
Principal payments
)
)
—
)
—
—
)
Charge-offs
)
)
—
)
—
)
)
Advances
—
—
—
—
—
—
—
Class transfers
—
—
—
—
—
—
—
Transfers to OREO
)
—
—
—
—
—
)
Transfers to accruing
—
—
—
—
—
—
—
Transfers from accruing
—
—
—
—
Other
—
—
)
—
—
Ending balance
$
$
$
—
$
$
—
$
—
$
A roll-forward of nonaccrual activity for the nine months ended September 30, 2015 (dollars in thousands):
For the Nine Months Ended September 30, 2015
Commercial,
One to four
Commercial
Financial and
Commercial
family residential
Consumer
Real Estate
Agricultural
Construction
real estate
Construction
Consumer
Total
NONACCRUAL
Beginning balance
$
$
$
—
$
$
$
—
$
Principal payments
)
)
)
)
)
)
)
Charge-offs
)
)
—
)
—
)
)
Advances
—
—
—
—
—
—
—
Class transfers
—
—
—
)
—
—
Transfers to OREO
—
—
—
)
—
—
)
Transfers to accruing
)
)
—
)
—
—
)
Transfers from accruing
—
Other
—
)
)
)
)
Ending balance
$
$
$
—
$
$
$
$
A roll-forward of nonaccrual activity for the nine months ended September 30, 2014 (dollars in thousands):
For the Nine Months Ended September 30, 2014
Commercial,
One to four
Commercial
Financial and
Commercial
family residential
Consumer
Real Estate
Agricultural
Construction
real estate
Construction
Consumer
Total
NONACCRUAL
Beginning balance
$
$
$
—
$
$
—
$
$
Principal payments
)
)
—
)
—
)
)
Charge-offs
)
)
—
)
—
)
)
Advances
—
—
—
—
—
—
—
Class transfers
—
—
—
—
—
—
—
Transfers to OREO
)
—
—
)
—
—
)
Transfers to accruing
—
)
—
)
—
—
)
Transfers from accruing
—
—
—
Other
—
—
—
Ending balance
$
$
$
—
$
$
—
$
—
$
A roll-forward of nonperforming loan activity during the year ended December 31, 2014 (dollars in thousands):
Commercial,
One to four
Commercial
Financial and
Commercial
family residential
Consumer
Real Estate
Agricultural
Construction
real estate
Construction
Consumer
Total
NONACCRUAL
Beginning balance
$
$
$
—
$
$
—
$
$
Principal payments
)
)
—
)
—
)
)
Charge-offs
)
)
—
)
—
)
)
Advances
—
—
—
—
—
—
—
Transfers to OREO
)
—
—
)
—
—
)
Transfers to accruing
—
)
—
)
—
—
)
Transfers from accruing
—
—
—
Acquired impaired loans
—
—
—
Other
—
—
—
Ending balance
$
$
$
—
$
$
$
—
$
Troubled Debt Restructuring
Troubled debt restructurings (“TDR”) are determined on a loan-by-loan basis. Generally restructurings are related to interest rate reductions, loan term extensions and short term payment forbearance as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
The Corporation has, in accordance with generally accepted accounting principles and per recently enacted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
A summary of troubled debt restructurings occurring during the periods indicated is as follows (dollars in thousands):
Nine months ended
Twelve months ended
Nine months ended
September 30,
December 31,
September 30,
2015
2014
2014
Number of
Recorded
Number of
Recorded
Number of
Recorded
Modifications
Investment
Modifications
Investment
Modifications
Investment
Commercial real estate
$
—
$
—
—
$
—
Commercial, financial and agricultural
—
—
—
—
Commercial construction
—
—
—
—
One to four family residential real estate
—
—
Consumer construction
—
—
—
—
—
—
Consumer
—
—
—
—
—
—
Total troubled debt restructurings
$
$
—
$
—
A roll-forward of troubled debt restructuring during the three months ended September 30, 2015 (dollars in thousands):
Commercial,
One to four
Consumer and
Commercial
Financial and
Commercial
family residential
Consumer
Real Estate
Agricultural
Construction
real estate
Construction
Total
ACCRUING
Beginning balance
$
$
$
$
$
—
$
Principal payments
)
)
)
)
—
)
Charge-offs
—
Advances
—
New restructured
—
Transferred out of TDR
—
Transfers to nonaccrual
—
Ending Balance
$
$
$
$
$
—
$
NONACCRUAL
Beginning balance
$
$
—
$
—
$
$
—
$
Principal payments
)
—
—
)
)
Charge-offs
—
Advances
—
New restructured
—
Transfers to foreclosed properties
—
Transfers from accruing
—
Ending Balance
$
$
—
$
—
$
$
—
$
TOTALS
Beginning balance
$
$
$
$
$
—
$
Principal payments
)
)
)
)
—
)
Charge-offs
—
—
—
—
—
—
Advances
—
—
—
—
—
—
New restructured
—
—
—
—
—
—
Transfers out of TDRs
—
—
—
—
—
—
Tansfers to nonaccrual
—
—
—
—
—
—
Transfers to foreclosed properties
—
—
—
—
—
—
Transfers from accruing
—
—
—
—
—
—
Ending Balance
$
$
$
$
$
—
$
A roll-forward of troubled debt restructuring during the three months ended September 30, 2014 (dollars in thousands):
Commercial,
One to four
Consumer and
Commercial
Financial and
Commercial
family residential
Consumer
Real Estate
Agricultural
Construction
real estate
Construction
Total
ACCRUING
Beginning balance
$
$
$
$
$
—
$
Principal payments
—
—
)
)
—
)
Charge-offs
—
—
—
—
—
—
Advances
—
—
—
—
—
—
New restructured
—
—
—
—
—
—
Transferred out of TDR
—
—
—
—
—
—
Transfers to nonaccrual
—
—
—
—
—
—
Ending Balance
$
$
$
$
$
—
$
NONACCRUAL
Beginning balance
$
—
$
$
—
$
$
—
$
Principal payments
—
—
—
—
—
—
Charge-offs
—
—
—
—
—
—
Advances
—
—
—
—
—
—
New restructured
—
—
—
—
—
—
Transfers to foreclosed properties
—
—
—
—
—
—
Transfers from accruing
—
—
—
—
—
—
Ending Balance
$
—
$
$
—
$
$
—
$
TOTALS
Beginning balance
$
$
$
$
$
—
$
Principal payments
—
—
)
)
—
)
Charge-offs
—
—
—
—
—
—
Advances
—
—
—
—
—
—
New restructured
—
—
—
—
—
—
Transfers out of TDRs
—
—
—
—
—
—
Tansfers to nonaccrual
—
—
—
—
—
—
Transfers to foreclosed properties
—
—
—
—
—
—
Transfers from accruing
—
—
—
—
—
—
Ending Balance
$
$
$
$
$
—
$
A roll-forward of troubled debt restructuring during the nine months ended September 30, 2015 (dollars in thousands):
Commercial,
One to four
Consumer and
Commercial
Financial and
Commercial
family residential
Consumer
Real Estate
Agricultural
Construction
real estate
Construction
Total
ACCRUING
Beginning balance
$
$
$
$
$
—
$
Principal payments
)
)
)
)
—
)
Charge-offs
—
—
—
—
—
—
Advances
—
—
—
—
—
—
New restructured
—
—
Transferred out of TDRs
—
—
—
—
—
—
Transfers to nonaccrual
—
—
—
)
—
)
Ending Balance
$
$
$
$
$
—
$
NONACCRUAL
Beginning balance
$
—
$
—
$
—
$
—
$
—
$
—
Principal payments
)
—
)
)
—
)
Charge-offs
—
—
—
—
—
—
Advances
—
—
—
—
—
—
New restructured
—
—
Transfers to foreclosed properties
—
—
—
—
—
—
Transfers from accruing
—
—
—
—
Ending Balance
$
$
—
$
—
$
$
—
$
TOTALS
Beginning balance
$
$
$
$
$
—
$
Principal payments
)
)
)
)
—
)
Charge-offs
—
—
—
—
—
—
Advances
—
—
—
—
—
—
New restructured
—
Transfers out of TDR
—
—
—
—
—
—
Transfers to nonaccrual
—
—
—
)
—
)
Transfers to foreclosed properties
—
—
—
—
Transfer from accruing
—
—
—
—
—
—
Ending Balance
$
$
$
$
$
—
$
A roll-forward of troubled debt restructuring during the nine months ended September 30, 2014 (dollars in thousands):
Commercial,
One to four
Consumer and
Commercial
Financial and
Commercial
family residential
Consumer
Real Estate
Agricultural
Construction
real estate
Construction
Total
ACCRUING
Beginning balance
$
$
$
$
$
—
$
Principal payments
)
—
)
)
—
)
Charge-offs
—
—
—
—
—
—
Advances
—
—
—
—
—
—
New restructured
—
—
—
—
—
—
Transferred out of TDRs
—
—
—
—
Transfers to nonaccrual
—
—
—
)
—
)
Ending Balance
$
$
$
$
$
—
$
NONACCRUAL
Beginning balance
$
—
$
$
—
$
$
—
$
Principal payments
—
)
—
—
—
)
Charge-offs
—
—
—
—
—
—
Advances
—
—
—
—
—
—
New restructured
—
—
—
—
—
—
Transfers to foreclosed properties
—
—
—
)
—
)
Transfers from accruing
—
—
—
—
Ending Balance
$
—
$
$
—
$
$
—
$
TOTALS
Beginning balance
$
$
$
$
$
—
$
Principal payments
)
)
)
)
—
)
Charge-offs
—
—
—
—
—
—
Advances
—
—
—
—
—
—
New restructured
—
—
—
—
—
—
Transfers out of TDR
—
—
—
—
Transfers to nonaccrual
—
—
—
)
—
)
Transfers to foreclosed properties
—
—
—
—
Transfer from accruing
—
—
—
)
—
)
Ending Balance
$
$
$
$
$
—
$
A roll-forward of troubled debt restructuring during the year ended December 31, 2014 (dollars in thousands):
Commercial,
One to four
Consumer and
Commercial
Financial and
Commercial
family residential
Consumer
Real Estate
Agricultural
Construction
real estate
Construction
Total
ACCRUING
Beginning balance
$
$
$
$
$
—
$
Principal payments
)
—
)
)
—
)
Charge-offs
—
—
—
)
—
)
Advances
—
—
—
—
—
—
New restructured
—
—
—
—
—
—
Transferred out of TDR
—
—
—
—
Transfers to nonaccrual
—
—
—
)
—
)
Ending Balance
$
$
$
$
$
—
$
NONACCRUAL
Beginning balance
$
—
$
$
—
$
$
—
$
Principal payments
—
)
—
—
—
)
Charge-offs
—
)
—
)
—
)
Advances
—
—
—
—
—
—
New restructured
—
—
—
—
—
—
Transfers to foreclosed properties
—
—
—
)
—
)
Transfers from accruing
—
—
—
—
Ending Balance
$
—
$
—
$
—
$
—
$
—
$
—
TOTALS
Beginning balance
$
$
$
$
$
—
$
Principal payments
)
)
)
)
—
)
Charge-offs
—
)
—
)
—
)
Advances
—
—
—
—
—
—
New restructured
—
—
—
—
—
—
Transfers out of TDRs
—
—
—
—
Tansfers to nonaccrual
—
—
—
)
—
)
Transfers to foreclosed properties
—
—
—
)
—
)
Transfers from accruing
—
—
—
—
Ending Balance
$
$
$
$
$
—
$
The above includes loans with revolving privileges which are scoped out of ASC 310-30 and certain loans which the Corporation elected to treat under the cost recovery method of accounting.
Insider Loans
The Bank, in the ordinary course of business, grants loans to the Corporation’s executive officers and directors, including their families and firms in which they are principal owners. Activity in such loans is summarized below (dollars in thousands):
Nine months ended
Year ended
Nine months ended
September 30,
December 31,
September 30,
2015
2014
2014
Loans outstanding, beginning of period
$
$
$
New loans
—
Net activity on revolving lines of credit
Principal payments
)
)
)
Loans outstanding, end of period
$
$
$
There were no loans to related parties classified substandard as of September 30, 2015, December 31, 2014 or September 30, 2014. In addition to the outstanding balances above, there were unfunded commitments of $3.255 million to related parties at September 30, 2015.</t>
  </si>
  <si>
    <t>GOODWILL AND OTHER INTANGIBLE ASSETS</t>
  </si>
  <si>
    <t>6. GOODWILL AND OTHER INTANGIBLE ASSETS
During the fourth quarter of 2014, the Corporation recorded $3.805 million of goodwill and $1.206 million of deposit based intangible assets associated with the acquisition of PFC.
The excess of the cost of acquired entities over the fair value of identifiable assets acquired less liabilities assumed is recorded as goodwill. In accordance with FASB ASC 350 (SFAS No. 142, Goodwill and Other Intangible Assets ), amortization of goodwill and indefinite-lived assets is not recorded. However, the recoverability of goodwill and other intangible assets are annually tested for impairment. Intangible assets, including core deposits and customer business relationships, are amortized primarily on straight-line basis over their estimated useful lives. The Corporation is currently amortizing the deposit based intangible over a ten-year estimated life.
The deposit based intangible is reported net of accumulated amortization at $1.106 million at September 30, 2015. Amortization expense in the first nine months of 2015 is $.090 million. Amortization expense for the next five years is expected to be at $.121 million per year.</t>
  </si>
  <si>
    <t>SERVICING RIGHTS</t>
  </si>
  <si>
    <t>7. SERVICING RIGHTS
Mortgage Loans
Mortgage servicing rights (“MSRs”) are recorded when loans are sold in the secondary market with servicing retained. As of September 30, 2015, the Corporation had obligations to service approximately $229.769 million of residential first mortgage loans. The valuation of MSRs is based upon the net present value of the projected revenues over the expected life of the loans being serviced, as reduced by estimated internal costs to service these loans. The fair value of the capitalized servicing rights approximates the carrying value. On a quarterly basis, management evaluates the MSRs for impairment. The key economic assumptions used in determining the fair value of the mortgage servicing rights include an annual constant prepayment speed of 9.34% and a discount rate of 9.19% for September 30, 2015.
The following summarizes mortgage servicing rights capitalized and amortized, along with the aggregate activity in related valuation allowances (dollars in thousands):
Nine Months Ended
Year Ended
Nine Months Ended
September 30,
December 31,
September 30,
2015
2014
2014
Balance at beginning of period
$
$
$
Additions from loans sold with servicing retained
MSRs acquired in Peninsula transaction
—
—
Amortization
)
)
)
Balance at end of period
$
$
$
Balance of loan servicing portfolio
$
$
$
Mortgage servicing rights as % of portfolio
.78
%
.89
%
.89
%
Commercial Loans
The Corporation also retains the servicing on commercial loans that have been sold. These loans were originated and underwritten under the SBA and USDA government guarantee programs, in which the guaranteed portion of the loan was sold to a third party with servicing retained. The balance of these sold loans with servicing retained at September 30, 2015 was approximately $65.830 million. The Corporation valued these servicing rights at $.177 million as of September 30, 2015. This valuation was established in consideration of the discounted cash flow of expected servicing income over the life of the loans.</t>
  </si>
  <si>
    <t>BORROWINGS</t>
  </si>
  <si>
    <t>8. BORROWINGS
Borrowings consist of the following at September 30, 2015, December 31, 2014 and September 30, 2014 (dollars in thousands):
September 30,
December 31,
September 30,
2015
2014
2014
Federal Home Loan Bank fixed rate advances at September 30, 2015 with a weighted average rate of 1.68% maturing in 2016, 2018 and 2019
$
$
$
Correspondent bank line of credit - holding company
Bank line of credit - wholly-owned asset based lending subsidiary
Correspondent bank term note, current floor rate of 4%, maturing December 28, 2017
USDA Rural Development, fixed-rate note payable, maturing August 24, 2024, interest payable at 1%
$
$
$
The Federal Home Loan Bank borrowings are collateralized at September 30, 2015 by the following: a collateral agreement on the Corporation’s one to four family residential real estate loans with a book value of approximately $36.919 million; mortgage related and municipal securities with an amortized cost and estimated fair value of $5.394 million and $5.460 million, respectively; and Federal Home Loan Bank stock owned by the Bank totaling $2.169 million. Prepayment of the advances is subject to the provisions and conditions of the credit policy of the Federal Home Loan Bank of Indianapolis in effect as of September 30, 2015.
The USDA Rural Development borrowing is collateralized by loans totaling $.116 million originated and held by the Corporation’s wholly owned subsidiary, First Rural Relending, and an assignment of a demand deposit account in the amount of $.653 million, and guaranteed by the Corporation.
The Corporation currently has two banking borrowing relationships. The first relationship consists of a non-revolving line of credit and a term note. The line of credit bears interest at 90-day LIBOR plus 2.75%, with a floor rate of 4.00% and has an initial term that expires on December 28, 2017. The term note bears the same interest and matures on March 22, 2017 and requires quarterly principal payments of $100,000 beginning June 30, 2014. This relationship is secured by all of the outstanding mBank stock. The second borrowing relationship consists of a $10 million revolving line of credit. The balance of this line of credit was paid in October 2015, when the borrowing relationship was terminated by the Corporation.</t>
  </si>
  <si>
    <t>DEFINED BENEFIT PENSION PLAN</t>
  </si>
  <si>
    <t>RETIREMENT PLAN</t>
  </si>
  <si>
    <t>9. DEFINED BENEFIT PENSION PLAN
The Corporation acquired the Peninsula Financial Corporation noncontributory defined benefit pension plan. Effective December 31, 2005, the plan was amended to freeze participation in the plan; therefore, no additional employees are eligible to become participants in the plan. The benefits are based on years of service and the employee’s compensation at the time of retirement. The Plan was amended effective December 31, 2010, to freeze benefit accrual for all participants. Expected contributions to the Plan in 2015 are $.114 million. The anticipated distributions over the next five years and thereafter are detailed in the table below:
2015
$
2016
2017
2018
2019
Thereafter
Total
$
At September 30, 2015, the plan’s assets had a fair value of $2.107 million and the Corporation had a net liability of $1.183 million. The accumulated benefit obligation was $3.290 million.
Assumptions in the actuarial valuation are:
2015
Weighted average discount rate
%
Rate of increase in future compensation levels
N/A
Expected long-term rate of return on plan assets
%
The expected long-term rate of return on plan assets reflects management’s expectations of long-term average rates of return on funds invested to provide for benefits included in the projected benefit obligation. The expected return is based on the outlook for inflation, fixed income returns and equity returns, while also considering historical returns, asset allocation and investment strategy. The discount rate assumption is based on investment yields available on AA rated long-term corporate bonds.
The primary investment objective is to maximize growth of the pension plan assets to meet the projected obligations to the beneficiaries over a long period of time, and to do so in a manner that is consistent with the Corporation’s risk tolerance. The intention of the plan sponsor is to invest the plan assets in mutual funds with the following asset allocation:
Target
Actual
Allocation
Allocation
Equity securities
50% to 70%
%
Fixed income securities
30% to 50%
%</t>
  </si>
  <si>
    <t>STOCK COMPENSATION PLANS</t>
  </si>
  <si>
    <t>10. STOCK COMPENSATION PLANS
On May 22, 2012, the Company’s shareholders approved the Mackinac Financial Corporation 2012 Incentive Compensation Plan, under which current and prospective employees, non-employee directors and consultants may be awarded incentive stock options, non-statutory stock options, RSUs, or stock appreciation rights. The aggregate number of shares of the Company’s common stock issuable under the plan is 575,000, which included 392,152 option shares outstanding at that time. Awards are made at the discretion of management. Compensation cost equal to the fair value of the award is recognized over the vesting period.
Restricted Stock Awards
The Corporation’s restricted stock awards require certain service-based or performance requirements and have a vesting period of four years. Compensation expense is recognized on a straight-line basis over the vesting period. Shares are subject to certain restrictions and risk of forfeiture by the participants.
The Corporation, in August 2012 and March 2014, granted RSUs to members of the Board of Directors and Management. In August 2012, 148,500 RSUs were granted at a market value of $7.91 and will vest equally over a four year term. In exchange for the grant of these RSUs various previously issued stock option awards were surrendered. In March 2014, 52,774 RSUs were granted at a market value of $12.95, also vesting equally over a four year term. In March 2015, 37,730 RSUs were granted at a market value of $11.15, also vesting over a four year term. The RSUs were awarded at no cost to the employee. Compensation cost to be recognized over the four year vesting periods, is $1.175 million, $.683 million and $.421 million, respectively. On August 31, 2013, 2014 and 2015, the Corporation issued 37,125 shares of its common stock for vested RSUs, in each year. In March 2015, the Corporation issued 13,194 shares of its common stock for vested RSUs. In May 2015, the Corporation granted 3,000 shares, which were immediately vested and issued.
A summary of changes in our nonvested shares for the period follows:
Weighted Average
Number
Grant Date
Outstanding
Fair Value
Nonvested balance at January 1, 2015
$
Granted during the period
Vested during the period
)
Nonvested balance at September 30, 2015
$
A summary of stock option transactions for the nine months ended September 30, 2015 and 2014, and the year ended December 31, 2014, is as follows:
September 30,
December 31,
September 30,
2015
2014
2014
Outstanding shares at beginning of year
Granted during the period
—
—
—
Exercised during the period
—
)
—
Expired / forfeited during the period
)
)
—
Outstanding shares at end of period
Exercisable shares at end of period
Weighted average exercise price per share at end of period
$
$
$
Shares available for grant at end of period
—
—
—
There were no options granted in the first nine months of 2015 and 2014.
Following is a summary of the options outstanding and exercisable at September 30, 2015.
Weighted Average
Exercise
Number
Remaining
Price
Outstanding
Exercisable
Unvested Options
Contractual Life-Years
$
Options issued since the Corporation’s recapitalization in December of 2004 call for 20% immediate vesting upon issue and subsequent vesting to occur over a two to five year period, based upon the market value appreciation of the underlying Corporation’s stock. Compensation related to these options was expensed based upon the vesting period without consideration given to market value appreciation. There are no future compensation expenses related to existing option programs.</t>
  </si>
  <si>
    <t>INCOME TAXES</t>
  </si>
  <si>
    <t>11. INCOME TAXES
A valuation allowance is provided against deferred tax assets when it is more likely than not that some or all of the deferred tax asset will not be realized. The net operating loss carryforwards expire twenty years from the date they originated. These carryforwards, if not utilized, will begin to expire in the year 2023. A portion of the NOL and all of the credit carryforwards are subject to the limitations for utilization as set forth in Section 382 of the Internal Revenue Code. The annual limitation is $1.400 million for the NOL and the equivalent value of tax credits, which is approximately $.476 million. These limitations for use were established in conjunction with the recapitalization of the Corporation in December 2004.
The Corporation has reported deferred tax assets of $9.326 million at September 30, 2015, which is net of a valuation allowance of $.760 million. Management evaluated the deferred tax valuation allowance as of September 30, 2015 and determined that no adjustment to the valuation was warranted. The remaining valuation allowance pertains to the existing tax credit carryovers, which will only be utilized after all net operating loss carryforwards. Since a portion of these tax credits may expire before that occurs, a valuation allowance for these has been established. The Corporation will continue to evaluate the future benefits from these carryforwards in order to determine if any adjustment to the deferred tax asset is warranted.</t>
  </si>
  <si>
    <t>FAIR VALUE MEASUREMENTS</t>
  </si>
  <si>
    <t>12. FAIR VALUE MEASUREMENTS
Fair value estimates, methods, and assumptions are set forth below for the Corporation’s financial instruments:
Cash, cash equivalents, and interest-bearing deposits - The carrying values approximate the fair values for these assets.
Securities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
Federal Home Loan Bank stock — Federal Home Loan Bank stock is carried at cost, which is its redeemable value and approximates its fair value, since the market for this stock is limited.
Loans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
The methodology in determining fair value of nonaccrual loans is to average them into the blended interest rate at 0% interest. This has the effect of decreasing the carrying amount below the risk-free rate amount and, therefore, discounts the estimated fair value.
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
Deposits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
Borrowings - Rates currently available for debt with similar terms and remaining maturities are used to estimate the fair value of existing debt. The fair value of borrowed funds due on demand is the amount payable at the reporting date.
Accrued interest - The carrying amount of accrued interest approximates fair value.
Off-balance-sheet instruments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
The following table presents information for financial instruments at September 30, 2015, December 31, 2014 and September 30, 2014 (dollars in thousands):
September 30, 2015
December 31, 2014
September 30, 2014
Level in Fair
Carrying
Estimated
Carrying
Estimated
Carrying
Estimated
Value Hierarchy
Amount
Fair Value
Amount
Fair Value
Amount
Fair Value
Financial assets:
Cash and cash equivalents
Level 1
$
$
$
$
$
$
Interest-bearing deposits
Level 2
Securities available for sale
Level 2
Federal Home Loan Bank stock
Level 2
Net loans
Level 3
Accrued interest receivable
Level 3
Total financial assets
$
$
$
$
$
$
Financial liabilities:
Deposits
Level 2
$
$
$
$
$
$
Borrowings
Level 2
Accrued interest payable
Level 3
Total financial liabilties
$
$
$
$
$
$
Limitations -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
The following is information about the Corporation’s assets and liabilities measured at fair value on a recurring basis at September 30, 2015, and the valuation techniques used by the Corporation to determine those fair values.
Level 1: In general, fair values determined by Level 1 inputs use quoted prices in active markets for identical assets or liabilities that the Corporation has the ability to access.
Level 2: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Level 3 inputs are unobservable inputs, including inputs available in situations where there is little, if any, market activity for the related asset or liability.
The fair value of all investment securities at September 30, 2015, December 31, 2014 and September 30, 2014 were based on level 2 inputs. There are no other assets or liabilities measured on a recurring basis at fair value. For additional information regarding investment securities, please refer to “Note 4 Investment Securities.”
The Corporation had no Level 3 assets or liabilities on a recurring basis as of September 30, 2015, December 31, 2014 or September 30, 2014.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
The Corporation also has assets that under certain conditions are subject to measurement at fair value on a non-recurring basis. These assets include certain impaired loans and other real estate owned. The Corporation has estimated the fair values of these assets using Level 3 inputs, specifically discounted cash flow projections.
Assets Measured at Fair Value on a Nonrecurring Basis at September 30, 2015
Quoted Prices
Significant
Significant
in Active Markets
Other Observable
Unobservable
Total Losses for
Total Losses for
Balance at
for Identical Assets
Inputs
Inputs
Three Months Ended
Nine Months Ended
(dollars in thousands)
September 30, 2015
(Level 1)
(Level 2)
(Level 3)
September 30, 2015
September 30, 2015
Assets
Impaired loans
$
$
—
$
—
$
$
$
Other real estate owned
—
—
$
$
Assets Measured at Fair Value on a Nonrecurring Basis at December 31, 2014
Quoted Prices
Significant
Significant
in Active Markets
Other Observable
Unobservable
Total Losses for
Balance at
for Identical Assets
Inputs
Inputs
Year Ended
(dollars in thousands)
December 31, 2014
(Level 1)
(Level 2)
(Level 3)
December 31, 2014
Assets
Impaired loans
$
$
—
$
—
$
$
Other real estate owned
—
—
$
Assets Measured at Fair Value on a Nonrecurring Basis at September 30, 2014
Quoted Prices
Significant
Significant
in Active Markets
Other Observable
Unobservable
Total Losses for
Total Losses for
Balance at
for Identical Assets
Inputs
Inputs
Three Months Ended
Nine Months Ended
(dollars in thousands)
September 30, 2014
(Level 1)
(Level 2)
(Level 3)
September 30, 2014
September 30, 2014
Assets
Impaired loans
$
$
—
$
—
$
$
$
Other real estate owned
—
—
$
$
The Corporation had no investments subject to fair value measurement on a nonrecurring basis.
Impaired loans categorized as Level 3 assets consist of non-homogene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si>
  <si>
    <t>SHAREHOLDER'S EQUITY</t>
  </si>
  <si>
    <t>13. SHAREHOLDERS’ EQUITY
In December 2014, the Corporation consummated the previously announced acquisition of Peninsula Financial Corporation with a combination of cash and Mackinac Financial Corporation (“MFNC”) stock. Peninsula Financial Corporation was a bank holding company with The Peninsula Bank as its wholly-owned subsidiary. PFC was headquartered in Ishpeming, Michigan with six branch locations. The purchase price of the acquisition was $12.420 million with a combination of cash and MFNC common stock. MFNC issued 695,361 shares of its common stock and an increase shareholder equity of $7.804 million in recording this transaction, after the reduction for issuance costs of $.130 million. The Corporation recorded assets with a fair value of $112.766 million, including loans of $67.139 million, as well as $100.950 million of deposits.
The Corporation currently has a share repurchase program. The program is conducted under authorizations from time to time by the Board of Directors. The Corporation repurchased 70,480 shares thus far in 2015, 13,700 shares in 2014 and 55,594 shares in 2013. The share repurchases were conducted under Board authorizations made and publically announced of $600,000 on February 27, 2013, $600,000 on December 17, 2013 and an additional $750,000 on April 28, 2015. None of these authorizations has an expiration date.</t>
  </si>
  <si>
    <t>COMMITMENTS, CONTINGENCIES AND CREDIT RISK</t>
  </si>
  <si>
    <t>COMMITMENTS, CONTINGENCIES, AND CREDIT RISK</t>
  </si>
  <si>
    <t>14. COMMITMENTS, CONTINGENCIES AND CREDIT RISK
Financial Instruments With Off-Balance-Sheet Risk
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balance-sheet instruments. These commitments are as follows (dollars in thousands):
September 30,
December 31,
September 30,
2015
2014
2014
Commitments to extend credit:
Variable rate
$
$
$
Fixed rate
Standby letters of credit - Variable rate
Credit card commitments - Fixed rate
$
$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
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
Credit card commitments are commitments on credit cards issued by the Corporation’s subsidiary and serviced by other companies. These commitments are unsecured.
Legal Proceedings and Contingencies
In the normal course of business, the Corporation is involved in various legal proceedings. For expanded discussion on the Corporation’s legal proceedings, see Part II, Item 1, “Legal Proceedings” in this report.
Concentration of Credit Risk
The Bank grants commercial, residential, agricultural, and consumer loans throughout Michigan. The Bank’s most prominent concentration in the loan portfolio relates to commercial real estate loans to operators of nonresidential buildings. This concentration at September 30, 2015 represents $102.897 million, or 23.05%, compared to $100.912 million, or 26.30%, of the commercial loan portfolio on September 30, 2014. The remainder of the commercial loan portfolio is diversified in such categories as hospitality and tourism, real estate agents and managers, new car dealers, gaming, petroleum, forestry, agriculture and construction. Due to the diversity of the Bank’s locations, the ability of debtors of residential and consumer loans to honor their obligations is not tied to any particular economic sector.</t>
  </si>
  <si>
    <t>SUMMARY OF SIGNIFICANT ACCOUNTING POLICIES (Policies)</t>
  </si>
  <si>
    <t>Basis of Presentation</t>
  </si>
  <si>
    <t>Basis of Presentation
The unaudited condensed consolidated financial statements of Mackinac Financial Corporation (the “Corporation”)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month period ended September 30, 2015 are not necessarily indicative of the results that may be expected for the year ending December 31, 2015. The unaudited consolidated financial statements and footnotes thereto should be read in conjunction with the audited consolidated financial statements and footnotes thereto included in the Corporation’s Annual Report on Form 10-K for the year ended December 31, 2014.
In order to properly reflect some categories of other income and other expenses, reclassifications of expense and income items have been made to prior period numbers. The “net” other income and other expenses was not changed due to these reclassifica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and mortgage servicing rights.</t>
  </si>
  <si>
    <t>Acquired Loans</t>
  </si>
  <si>
    <t>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on pools of loans sharing common risk characteristics, which are treated in the aggregate when applying various valuation techniques. Management evaluates at each balance sheet date whether the present value of our pools of loans determined using the effective interest rates has decreased significantly and if so, recognizes a provision for loan loss in our consolidated statement of income. For any significant increases in cash flows expected to be collected, we adjust the amount of the accretable yield recognized on a prospective basis over the pool’s remaining life.
Performing acquired loans are accounted for under Financial Accounting Standards Board (“FASB”)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t>
  </si>
  <si>
    <t>Allowance for Loan Losses</t>
  </si>
  <si>
    <t>Allowance for Loan Losses
The allowance for loan losses includes specific allowances related to commercial loans, when they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continues to maintain a general allowance for loan losses for loans not considered impaired. The allowance for loan losses is maintained at a level which management believes is adequate to provide for possi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Corporation’s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t>
  </si>
  <si>
    <t>Stock Compensation Plans</t>
  </si>
  <si>
    <t>Stock Compensation Plans
On May 22, 2012, the Company’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mpany’s common stock issuable under the plan is 575,000, which included 392,152 option shares outstanding at that time. Awards are made at the discretion of management. Compensation cost equal to the fair value of the award is recognized over the vesting period.
The Corporation, in August 2012, March 2014 and March 2015, granted RSUs to members of the Board of Directors and Management. In August 2012, 148,500 RSUs were granted at a market value of $7.91 and will vest equally over a four year term. In exchange for the grant of these RSUs various previously issued stock option awards were surrendered. In March 2014, 52,774 RSUs were granted at a market value of $12.95, also vesting equally over a four year term. In March 2015, 37,730 RSUs were granted at a market value of $11.15, also vesting over a four year term. The RSUs were awarded at no cost to the employee. Compensation cost to be recognized over the four year vesting periods, is $1.175 million, $.683 million and $.421 million, respectively. On August 31, 2013, 2014 and 2015, the Corporation issued 37,125 shares of its common stock for vested RSUs, in each year. In March 2015, the Corporation issued 13,194 shares of its common stock for vested RSUs. In May 2015, the Corporation granted 3,000 shares under the Incentive Compensation Plan, which were immediately vested and issued.</t>
  </si>
  <si>
    <t>EARNINGS PER SHARE (Tables)</t>
  </si>
  <si>
    <t>Schedule showing the computation of basic and diluted earnings per share</t>
  </si>
  <si>
    <t>The following shows the computation of basic and diluted earnings per share for the three and nine months ended September 30, 2015 and 2014 (dollars in thousands, except per share data):
Three Months Ended September 30,
Nine Months Ended September 30,
2015
2014
2015
2014
(Numerator):
Net income
$
$
$
$
(Denominator):
Weighted average shares outstanding - basic
Effect of dilutive stock options and vesting of restricted stock units
Weighted average shares outstanding - diluted
Income per common share
Basic
$
.16
$
.16
$
.64
$
.43
Diluted
$
.16
$
.16
$
.64
$
.42</t>
  </si>
  <si>
    <t>INVESTMENT SECURITIES (Tables)</t>
  </si>
  <si>
    <t>Schedule of amortized cost and estimated fair value of investment securities available for sale</t>
  </si>
  <si>
    <t>The amortized cost and estimated fair value of investment securities available for sale as of September 30, 2015, December 31, 2014 and September 30, 2014 are as follows (dollars in thousands):
Gross
Gross
Amortized
Unrealized
Unrealized
Estimated
Cost
Gains
Losses
Fair Value
September 30, 2015
US Agencies - MBS
$
$
$
)
$
US Agencies
—
Corporate Bonds
)
Obligations of states and political subdivisions
)
Total securities available for sale
$
$
$
)
$
December 31, 2014
US Treasury
$
$
$
)
$
US Agencies
)
Corporate Bonds
—
US Agencies - MBS
)
Obligations of states and political subdivisions
)
Total securities available for sale
$
$
$
)
$
September 30, 2014
US Agencies - MBS
$
$
$
—
$
US Agencies
)
Corporate Bonds
—
Obligations of states and political subdivisions
—
Other
—
—
Total securities available for sale
$
$
$
)
$</t>
  </si>
  <si>
    <t>LOANS (Tables)</t>
  </si>
  <si>
    <t>Schedule of composition of loans</t>
  </si>
  <si>
    <t>The composition of loans is as follows (dollars in thousands):
September 30,
December 31,
September 30,
2015
2014
2014
Commercial real estate
$
$
$
Commercial, financial, and agricultural
One to four family residential real estate
Construction :
Consumer
Commerical
Consumer
Total loans
$
$
$</t>
  </si>
  <si>
    <t>Schedule of acquired portfolio at acquisition date</t>
  </si>
  <si>
    <t>The table below details the acquired portfolio at September 30, 2015 (dollars in thousands):
Acquired
Acquired
Acquired
Impaired
Non-impaired
Total
Loans acquired - contractual payments
$
$
$
Nonaccretable difference
)
—
)
Expected cash flows
Accretable yield
)
)
)
Carrying balance at September 30, 2015
$
$
$</t>
  </si>
  <si>
    <t>Schedule of the accretable yield by acquisition</t>
  </si>
  <si>
    <t>The table below presents a rollforward of the accretable yield on acquired loans for the nine months ended September 30, 2015 (dollars in thousands):
Acquired
Acquired
Acquired
Impaired
Non-impaired
Total
Balance, December 31, 2014
$
$
$
Accretion
)
)
)
Reclassification from nonaccretable difference
—
Balance at September 30, 2015
$
$
$</t>
  </si>
  <si>
    <t>Schedule of the allowance for loan losses</t>
  </si>
  <si>
    <t>An analysis of the allowance for loan losses for nine months ended September 30, 2015, the year ended December 31, 2014 and the nine months ended September 30, 2014 is as follows (dollars in thousands):
September 30,
December 31,
September 30,
2015
2014
2014
Balance at beginning of period
$
$
$
Loans charged off
)
)
)
Recoveries on loans previously charged off
Provision
Balance at end of period
$
$
$</t>
  </si>
  <si>
    <t>Schedule of breakdown of the allowance for loan losses and recorded balances in loans</t>
  </si>
  <si>
    <t>A breakdown of the allowance for loan losses and recorded balances in loans at September 30, 2015 is as follows (dollars in thousands):
Commercial,
One to four
Commercial
financial and
Commercial
family residential
Consumer
real estate
agricultural
construction
real estate
construction
Consumer
Unallocated
Total
Three Months Ended September 30, 2015
Allowance for loan loss reserve:
Beginning balance ALLR
$
$
$
$
$
$
$
$
Charge-offs
)
)
—
)
—
)
—
)
Recoveries
—
—
—
—
Provision
)
)
Ending balance ALLR
$
$
$
$
$
$
$
$
Nine Months Ended September 30, 2015
Allowance for loan loss reserve:
Beginning balance ALLR
$
$
$
$
$
$
$
$
Charge-offs
)
)
—
)
—
)
—
)
Recoveries
—
—
Provision
)
)
—
)
Ending balance ALLR
$
$
$
$
$
$
$
$
At September 30,2015
Loans:
Ending balance
$
$
$
$
$
$
$
—
$
Ending balance ALLR
)
)
)
)
)
)
)
)
Net loans
$
$
$
$
$
$
$
)
$
Ending balance ALLR:
Individually evaluated
$
$
$
—
$
$
—
$
$
—
$
Collectively evaluated
Acquired with deteriorated
credit quality
—
—
—
—
—
—
—
—
Total
$
$
$
$
$
$
$
$
Ending balance Loans:
Individually evaluated
$
$
$
—
$
$
—
$
$
—
$
Collectively evaluated
—
Acquired with deteriorated
credit quality
—
—
Total
$
$
$
$
$
$
$
—
$
Impaired loans, by definition, are individually evaluated.
A breakdown of the allowance for loan losses and recorded balances in loans as of and for the twelve months ended December 31, 2014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
—
)
—
)
Recoveries
—
—
Provision
)
)
)
Ending balance ALLR
$
$
$
$
$
$
$
$
Loans:
Ending balance
$
$
$
$
$
$
$
—
$
Ending balance ALLR
)
)
)
)
)
)
)
)
Net loans
$
$
$
$
$
$
$
)
$
Ending balance ALLR:
Individually evaluated
$
$
$
—
$
$
—
$
$
—
$
Collectively evaluated
Acquired with deteriorated credit quality
—
—
—
—
—
—
—
—
Total
$
$
$
$
$
$
$
$
Ending balance Loans:
Individually evaluated
$
$
$
—
$
$
—
$
$
—
$
Collectively evaluated
—
Acquired with deteriorated credit quality
—
Total
$
$
$
$
$
$
$
—
$
Impaired loans, by definition, are individually evaluated.
A breakdown of the allowance for loan losses and recorded balances in loans at September 30, 2014 is as follows (dollars in thousands):
Commercial,
One to four
Commercial
financial and
Commercial
family residential
Consumer
real estate
agricultural
construction
real estate
construction
Consumer
Unallocated
Total
Three Months Ended September 30, 2014
Allowance for loan loss reserve:
Beginning balance ALLR
$
$
$
$
$
$
$
$
Charge-offs
)
)
—
)
—
)
—
)
Recoveries
—
—
Provision
)
)
Ending balance ALLR
$
$
$
$
$
$
$
$
Nine Months Ended September 30, 2014
Allowance for loan loss reserve:
Beginning balance ALLR
$
$
$
$
$
$
$
$
Charge-offs
)
)
—
)
—
)
—
)
Recoveries
—
—
Provision
)
)
)
)
)
Ending balance ALLR
$
$
$
$
$
$
$
$
At September 30,2014
Loans:
Ending balance
$
$
$
$
$
$
$
—
$
Ending balance ALLR
)
)
)
)
)
)
)
)
Net loans
$
$
$
$
$
$
$
)
$
Ending balance ALLR:
Individually evaluated
$
$
$
—
$
$
—
$
$
—
$
Collectively evaluated
Total
$
$
$
$
$
$
$
$
Ending balance Loans:
Individually evaluated
$
$
$
—
$
$
—
$
$
—
$
Collectively evaluated
—
Total
$
$
$
$
$
$
$
—
$
Impaired loans, by definition, are individually evaluated.</t>
  </si>
  <si>
    <t>Schedule of breakdown of loans by risk category</t>
  </si>
  <si>
    <t>Below is a breakdown of loans by risk category as of September 30, 2015 (dollars in thousands):
(1) Excellent
(2) Good
(3) Average
(4) Acceptable/ Acceptable Watch
(5) Sp. Mention
(6) Substandard
(7) Doubtful
Rating Unassigned
Total
Commercial real estate
$
$
$
$
$
—
$
$
—
$
—
$
Commercial, financial and agricultural
—
—
—
Commercial construction
—
—
—
One to four family residential real estate
—
—
Consumer construction
—
—
—
—
—
—
—
Consumer
—
—
—
—
Total loans
$
$
$
$
$
—
$
$
—
$
$
Below is a breakdown of loans by risk category as of December 31, 2014 (dollars in thousands):
(1) Strong
(2) Good
(3) Average
(4) Acceptable/ Acceptable Watch
(5) Sp. Mention
(6) Substandard
(7) Doubtful
Rating Unassigned
Total
Commercial real estate
$
$
$
$
$
—
$
$
—
$
—
$
Commercial, financial and agricultural
—
—
—
Commercial construction
—
—
One-to-four family residential real estate
—
—
Consumer construction
—
—
—
—
—
—
—
Consumer
—
—
—
Total loans
$
$
$
$
$
—
$
$
—
$
$
Below is a breakdown of loans by risk category as of September 30, 2014 (dollars in thousands):
(1) Excellent
(2) Good
(3) Average
(4) Acceptable/ Acceptable Watch
(5) Sp. Mention
(6) Substandard
(7) Doubtful
Rating Unassigned
Total
Commercial real estate
$
$
$
$
$
—
$
$
—
$
—
$
Commercial, financial and agricultural
—
—
—
Commercial construction
—
—
—
One to four family residential real estate
—
—
—
Consumer construction
—
—
—
—
—
—
—
Consumer
—
—
—
—
—
Total loans
$
$
$
$
$
$
$
—
$
$</t>
  </si>
  <si>
    <t>Summary of impaired loans and their effect on interest income</t>
  </si>
  <si>
    <t>The following is a summary of impaired loans and their effect on interest income (dollars in thousands):
Three Months Ended
Nine Months Ended
QTD
YTD
Interest Income
Interest Income
Interest Income
Interest Income
Nonaccrual
Accrual
Average
Average
Related
Recognized
on
Recognized
on
Basis
Basis
Investment
Investment
Valuation Reserve
During Impairment
Accrual Basis
During Impairment
Accrual Basis
September 30, 2015
With no valuation reserve:
Commercial real estate
$
$
$
$
$
—
$
$
$
$
Commercial, financial and agricultural
—
—
Commercial construction
—
—
—
—
—
—
One to four family residential real estate
Consumer construction
—
—
—
—
Consumer
—
—
—
With a valuation reserve:
Commercial real estate
$
$
—
$
$
$
$
—
$
—
$
Commercial, financial and agricultural
—
—
—
Commercial construction
—
—
—
—
—
—
—
—
—
One to four family residential real estate
—
—
—
—
Consumer construction
—
—
—
—
—
—
—
—
—
Consumer
—
—
—
—
—
—
Total:
Commercial real estate
$
$
$
$
$
$
$
$
$
Commercial, financial and agricultural
Commercial construction
—
—
—
—
—
—
One to four family residential real estate
Consumer construction
—
—
—
—
Consumer
—
—
—
Total
$
$
$
$
$
$
$
$
$
Interest Income
Interest Income
Nonaccrual
Accrual
Average
Related
Recognized
on
Basis
Basis
Investment
Valuation Reserve
During Impairment
Accrual Basis
As of and for the year ended December 31, 2014
With no valuation reserve:
Commercial real estate
$
$
$
$
—
$
—
$
Commercial, financial and agricultural
—
—
Commercial construction
—
—
—
—
One to four family residential real estate
—
—
Consumer construction
—
—
—
Consumer
—
—
—
With a valuation reserve:
Commercial real estate
$
$
—
$
$
$
—
$
Commercial, financial and agricultural
—
—
Commercial construction
—
—
—
—
—
—
One to four family residential real estate
—
—
Consumer construction
—
—
—
—
—
—
Consumer
—
—
—
—
—
—
Total:
Commercial real estate
$
$
$
$
$
—
$
Commercial, financial and agricultural
—
Commercial construction
—
—
—
—
One to four family residential real estate
—
Consumer construction
—
—
—
Consumer
—
—
—
Total
$
$
$
$
$
—
$
Three Months Ended
Nine Months Ended
QTD
YTD
Interest Income
Interest Income
Interest Income
Interest Income
Nonaccrual
Accrual
Average
Average
Related
Recognized
on
Recognized
on
Basis
Basis
Investment
Investment
Valuation Reserve
During Impairment
Accrual Basis
During Impairment
Accrual Basis
September 30, 2014
With no valuation reserve:
Commercial real estate
$
—
$
—
$
—
$
—
$
—
$
—
$
—
$
—
$
—
Commercial, financial and agricultural
—
—
—
—
—
—
—
—
—
Commercial construction
—
—
—
—
—
—
—
—
—
One to four family residential real estate
—
—
—
—
—
—
—
—
—
Consumer construction
—
—
—
—
—
—
—
—
—
Consumer
—
—
—
—
—
—
—
—
—
With a valuation reserve:
$
—
Commercial real estate
$
$
—
$
$
$
$
—
$
—
$
Commercial, financial and agricultural
—
—
—
Commercial construction
—
—
—
—
—
—
—
—
—
One to four family residential real estate
—
—
—
Consumer construction
—
—
—
—
—
—
—
—
—
Consumer
—
—
—
—
Total:
Commercial real estate
$
$
—
$
$
$
$
—
$
$
—
$
Commercial, financial and agricultural
—
—
—
Commercial construction
—
—
—
—
—
—
—
—
—
One to four family residential real estate
—
—
—
Consumer construction
—
—
—
—
—
—
—
—
—
Consumer
—
—
—
—
—
Total
$
$
—
$
$
$
$
—
$
$
—
$</t>
  </si>
  <si>
    <t>Summary of past due loans</t>
  </si>
  <si>
    <t>A summary of past due loans at September 30, 2015, December 31, 2014 and September 30, 2014 is as follows (dollars in thousands):
September 30,
December 31,
September 30,
2015
2014
2014
30-89 days
90+ days
30-89 days
90+ days
30-89 days
90+ days
Past Due
Past Due/
Past Due
Past Due/
Past Due
Past Due/
(accruing)
Nonaccrual
Total
(accruing)
Nonaccrual
Total
(accruing)
Nonaccrual
Total
Commercial real estate
$
$
$
$
$
$
$
$
$
Commercial, financial and agricultural
Commercial construction
—
—
—
—
One to four family residential real estate
Consumer construction
—
—
—
—
—
—
Consumer
—
—
Total past due loans
$
$
$
$
$
$
$
$
$</t>
  </si>
  <si>
    <t>Schedule of roll-forward of nonperforming loan activity</t>
  </si>
  <si>
    <t>A roll-forward of nonaccrual activity for the three months ended September 30, 2015 (dollars in thousands):
For the Three Months Ended September 30, 2015
Commercial,
One to four
Commercial
Financial and
Commercial
family residential
Consumer
Real Estate
Agricultural
Construction
real estate
Construction
Consumer
Total
NONACCRUAL
Beginning balance
$
$
$
—
$
$
$
$
Principal payments
)
)
)
)
)
)
)
Charge-offs
)
—
—
)
—
)
)
Advances
—
—
—
—
—
—
—
Class transfers
—
—
—
—
—
—
—
Transfers to OREO
—
—
—
)
—
—
)
Transfers to accruing
)
)
—
)
—
—
)
Transfers from accruing
—
—
Other
—
)
)
—
)
Ending balance
$
$
$
—
$
$
$
$
A roll-forward of nonaccrual activity for the three months ended September 30, 2014 (dollars in thousands):
For the Three Months Ended September 30, 2014
Commercial,
One to four
Commercial
Financial and
Commercial
family residential
Consumer
Real Estate
Agricultural
Construction
real estate
Construction
Consumer
Total
NONACCRUAL
Beginning balance
$
$
$
—
$
$
—
$
$
Principal payments
)
)
—
)
—
—
)
Charge-offs
)
)
—
)
—
)
)
Advances
—
—
—
—
—
—
—
Class transfers
—
—
—
—
—
—
—
Transfers to OREO
)
—
—
—
—
—
)
Transfers to accruing
—
—
—
—
—
—
—
Transfers from accruing
—
—
—
—
Other
—
—
)
—
—
Ending balance
$
$
$
—
$
$
—
$
—
$
A roll-forward of nonaccrual activity for the nine months ended September 30, 2015 (dollars in thousands):
For the Nine Months Ended September 30, 2015
Commercial,
One to four
Commercial
Financial and
Commercial
family residential
Consumer
Real Estate
Agricultural
Construction
real estate
Construction
Consumer
Total
NONACCRUAL
Beginning balance
$
$
$
—
$
$
$
—
$
Principal payments
)
)
)
)
)
)
)
Charge-offs
)
)
—
)
—
)
)
Advances
—
—
—
—
—
—
—
Class transfers
—
—
—
)
—
—
Transfers to OREO
—
—
—
)
—
—
)
Transfers to accruing
)
)
—
)
—
—
)
Transfers from accruing
—
Other
—
)
)
)
)
Ending balance
$
$
$
—
$
$
$
$
A roll-forward of nonaccrual activity for the nine months ended September 30, 2014 (dollars in thousands):
For the Nine Months Ended September 30, 2014
Commercial,
One to four
Commercial
Financial and
Commercial
family residential
Consumer
Real Estate
Agricultural
Construction
real estate
Construction
Consumer
Total
NONACCRUAL
Beginning balance
$
$
$
—
$
$
—
$
$
Principal payments
)
)
—
)
—
)
)
Charge-offs
)
)
—
)
—
)
)
Advances
—
—
—
—
—
—
—
Class transfers
—
—
—
—
—
—
—
Transfers to OREO
)
—
—
)
—
—
)
Transfers to accruing
—
)
—
)
—
—
)
Transfers from accruing
—
—
—
Other
—
—
—
Ending balance
$
$
$
—
$
$
—
$
—
$
A roll-forward of nonperforming loan activity during the year ended December 31, 2014 (dollars in thousands):
Commercial,
One to four
Commercial
Financial and
Commercial
family residential
Consumer
Real Estate
Agricultural
Construction
real estate
Construction
Consumer
Total
NONACCRUAL
Beginning balance
$
$
$
—
$
$
—
$
$
Principal payments
)
)
—
)
—
)
)
Charge-offs
)
)
—
)
—
)
)
Advances
—
—
—
—
—
—
—
Transfers to OREO
)
—
—
)
—
—
)
Transfers to accruing
—
)
—
)
—
—
)
Transfers from accruing
—
—
—
Acquired impaired loans
—
—
—
Other
—
—
—
Ending balance
$
$
$
—
$
$
$
—
$</t>
  </si>
  <si>
    <t>Summary of troubled debt restructurings</t>
  </si>
  <si>
    <t>A summary of troubled debt restructurings occurring during the periods indicated is as follows (dollars in thousands):
Nine months ended
Twelve months ended
Nine months ended
September 30,
December 31,
September 30,
2015
2014
2014
Number of
Recorded
Number of
Recorded
Number of
Recorded
Modifications
Investment
Modifications
Investment
Modifications
Investment
Commercial real estate
$
—
$
—
—
$
—
Commercial, financial and agricultural
—
—
—
—
Commercial construction
—
—
—
—
One to four family residential real estate
—
—
Consumer construction
—
—
—
—
—
—
Consumer
—
—
—
—
—
—
Total troubled debt restructurings
$
$
—
$
—</t>
  </si>
  <si>
    <t>Schedule of roll-forward of troubled debt restructurings</t>
  </si>
  <si>
    <t>A roll-forward of troubled debt restructuring during the three months ended September 30, 2015 (dollars in thousands):
Commercial,
One to four
Consumer and
Commercial
Financial and
Commercial
family residential
Consumer
Real Estate
Agricultural
Construction
real estate
Construction
Total
ACCRUING
Beginning balance
$
$
$
$
$
—
$
Principal payments
)
)
)
)
—
)
Charge-offs
—
Advances
—
New restructured
—
Transferred out of TDR
—
Transfers to nonaccrual
—
Ending Balance
$
$
$
$
$
—
$
NONACCRUAL
Beginning balance
$
$
—
$
—
$
$
—
$
Principal payments
)
—
—
)
)
Charge-offs
—
Advances
—
New restructured
—
Transfers to foreclosed properties
—
Transfers from accruing
—
Ending Balance
$
$
—
$
—
$
$
—
$
TOTALS
Beginning balance
$
$
$
$
$
—
$
Principal payments
)
)
)
)
—
)
Charge-offs
—
—
—
—
—
—
Advances
—
—
—
—
—
—
New restructured
—
—
—
—
—
—
Transfers out of TDRs
—
—
—
—
—
—
Tansfers to nonaccrual
—
—
—
—
—
—
Transfers to foreclosed properties
—
—
—
—
—
—
Transfers from accruing
—
—
—
—
—
—
Ending Balance
$
$
$
$
$
—
$
A roll-forward of troubled debt restructuring during the three months ended September 30, 2014 (dollars in thousands):
Commercial,
One to four
Consumer and
Commercial
Financial and
Commercial
family residential
Consumer
Real Estate
Agricultural
Construction
real estate
Construction
Total
ACCRUING
Beginning balance
$
$
$
$
$
—
$
Principal payments
—
—
)
)
—
)
Charge-offs
—
—
—
—
—
—
Advances
—
—
—
—
—
—
New restructured
—
—
—
—
—
—
Transferred out of TDR
—
—
—
—
—
—
Transfers to nonaccrual
—
—
—
—
—
—
Ending Balance
$
$
$
$
$
—
$
NONACCRUAL
Beginning balance
$
—
$
$
—
$
$
—
$
Principal payments
—
—
—
—
—
—
Charge-offs
—
—
—
—
—
—
Advances
—
—
—
—
—
—
New restructured
—
—
—
—
—
—
Transfers to foreclosed properties
—
—
—
—
—
—
Transfers from accruing
—
—
—
—
—
—
Ending Balance
$
—
$
$
—
$
$
—
$
TOTALS
Beginning balance
$
$
$
$
$
—
$
Principal payments
—
—
)
)
—
)
Charge-offs
—
—
—
—
—
—
Advances
—
—
—
—
—
—
New restructured
—
—
—
—
—
—
Transfers out of TDRs
—
—
—
—
—
—
Tansfers to nonaccrual
—
—
—
—
—
—
Transfers to foreclosed properties
—
—
—
—
—
—
Transfers from accruing
—
—
—
—
—
—
Ending Balance
$
$
$
$
$
—
$
A roll-forward of troubled debt restructuring during the nine months ended September 30, 2015 (dollars in thousands):
Commercial,
One to four
Consumer and
Commercial
Financial and
Commercial
family residential
Consumer
Real Estate
Agricultural
Construction
real estate
Construction
Total
ACCRUING
Beginning balance
$
$
$
$
$
—
$
Principal payments
)
)
)
)
—
)
Charge-offs
—
—
—
—
—
—
Advances
—
—
—
—
—
—
New restructured
—
—
Transferred out of TDRs
—
—
—
—
—
—
Transfers to nonaccrual
—
—
—
)
—
)
Ending Balance
$
$
$
$
$
—
$
NONACCRUAL
Beginning balance
$
—
$
—
$
—
$
—
$
—
$
—
Principal payments
)
—
)
)
—
)
Charge-offs
—
—
—
—
—
—
Advances
—
—
—
—
—
—
New restructured
—
—
Transfers to foreclosed properties
—
—
—
—
—
—
Transfers from accruing
—
—
—
—
Ending Balance
$
$
—
$
—
$
$
—
$
TOTALS
Beginning balance
$
$
$
$
$
—
$
Principal payments
)
)
)
)
—
)
Charge-offs
—
—
—
—
—
—
Advances
—
—
—
—
—
—
New restructured
—
Transfers out of TDR
—
—
—
—
—
—
Transfers to nonaccrual
—
—
—
)
—
)
Transfers to foreclosed properties
—
—
—
—
Transfer from accruing
—
—
—
—
—
—
Ending Balance
$
$
$
$
$
—
$
A roll-forward of troubled debt restructuring during the nine months ended September 30, 2014 (dollars in thousands):
Commercial,
One to four
Consumer and
Commercial
Financial and
Commercial
family residential
Consumer
Real Estate
Agricultural
Construction
real estate
Construction
Total
ACCRUING
Beginning balance
$
$
$
$
$
—
$
Principal payments
)
—
)
)
—
)
Charge-offs
—
—
—
—
—
—
Advances
—
—
—
—
—
—
New restructured
—
—
—
—
—
—
Transferred out of TDRs
—
—
—
—
Transfers to nonaccrual
—
—
—
)
—
)
Ending Balance
$
$
$
$
$
—
$
NONACCRUAL
Beginning balance
$
—
$
$
—
$
$
—
$
Principal payments
—
)
—
—
—
)
Charge-offs
—
—
—
—
—
—
Advances
—
—
—
—
—
—
New restructured
—
—
—
—
—
—
Transfers to foreclosed properties
—
—
—
)
—
)
Transfers from accruing
—
—
—
—
Ending Balance
$
—
$
$
—
$
$
—
$
TOTALS
Beginning balance
$
$
$
$
$
—
$
Principal payments
)
)
)
)
—
)
Charge-offs
—
—
—
—
—
—
Advances
—
—
—
—
—
—
New restructured
—
—
—
—
—
—
Transfers out of TDR
—
—
—
—
Transfers to nonaccrual
—
—
—
)
—
)
Transfers to foreclosed properties
—
—
—
—
Transfer from accruing
—
—
—
)
—
)
Ending Balance
$
$
$
$
$
—
$
A roll-forward of troubled debt restructuring during the year ended December 31, 2014 (dollars in thousands):
Commercial,
One to four
Consumer and
Commercial
Financial and
Commercial
family residential
Consumer
Real Estate
Agricultural
Construction
real estate
Construction
Total
ACCRUING
Beginning balance
$
$
$
$
$
—
$
Principal payments
)
—
)
)
—
)
Charge-offs
—
—
—
)
—
)
Advances
—
—
—
—
—
—
New restructured
—
—
—
—
—
—
Transferred out of TDR
—
—
—
—
Transfers to nonaccrual
—
—
—
)
—
)
Ending Balance
$
$
$
$
$
—
$
NONACCRUAL
Beginning balance
$
—
$
$
—
$
$
—
$
Principal payments
—
)
—
—
—
)
Charge-offs
—
)
—
)
—
)
Advances
—
—
—
—
—
—
New restructured
—
—
—
—
—
—
Transfers to foreclosed properties
—
—
—
)
—
)
Transfers from accruing
—
—
—
—
Ending Balance
$
—
$
—
$
—
$
—
$
—
$
—
TOTALS
Beginning balance
$
$
$
$
$
—
$
Principal payments
)
)
)
)
—
)
Charge-offs
—
)
—
)
—
)
Advances
—
—
—
—
—
—
New restructured
—
—
—
—
—
—
Transfers out of TDRs
—
—
—
—
Tansfers to nonaccrual
—
—
—
)
—
)
Transfers to foreclosed properties
—
—
—
)
—
)
Transfers from accruing
—
—
—
—
Ending Balance
$
$
$
$
$
—
$</t>
  </si>
  <si>
    <t>Schedule of activity in insider loans granted to the entity's executive officers and directors, including their families and firms</t>
  </si>
  <si>
    <t>The Bank, in the ordinary course of business, grants loans to the Corporation’s executive officers and directors, including their families and firms in which they are principal owners. Activity in such loans is summarized below (dollars in thousands):
Nine months ended
Year ended
Nine months ended
September 30,
December 31,
September 30,
2015
2014
2014
Loans outstanding, beginning of period
$
$
$
New loans
—
Net activity on revolving lines of credit
Principal payments
)
)
)
Loans outstanding, end of period
$
$
$</t>
  </si>
  <si>
    <t>SERVICING RIGHTS (Tables)</t>
  </si>
  <si>
    <t>Summary of mortgage servicing rights capitalized and amortized, along with the aggregate activity in related valuation allowances</t>
  </si>
  <si>
    <t>The following summarizes mortgage servicing rights capitalized and amortized, along with the aggregate activity in related valuation allowances (dollars in thousands):
Nine Months Ended
Year Ended
Nine Months Ended
September 30,
December 31,
September 30,
2015
2014
2014
Balance at beginning of period
$
$
$
Additions from loans sold with servicing retained
MSRs acquired in Peninsula transaction
—
—
Amortization
)
)
)
Balance at end of period
$
$
$
Balance of loan servicing portfolio
$
$
$
Mortgage servicing rights as % of portfolio
.78
%
.89
%
.89
%</t>
  </si>
  <si>
    <t>BORROWINGS (Tables)</t>
  </si>
  <si>
    <t>Schedule of borrowings</t>
  </si>
  <si>
    <t>Borrowings consist of the following at September 30, 2015, December 31, 2014 and September 30, 2014 (dollars in thousands):
September 30,
December 31,
September 30,
2015
2014
2014
Federal Home Loan Bank fixed rate advances at September 30, 2015 with a weighted average rate of 1.68% maturing in 2016, 2018 and 2019
$
$
$
Correspondent bank line of credit - holding company
Bank line of credit - wholly-owned asset based lending subsidiary
Correspondent bank term note, current floor rate of 4%, maturing December 28, 2017
USDA Rural Development, fixed-rate note payable, maturing August 24, 2024, interest payable at 1%
$
$
$</t>
  </si>
  <si>
    <t>DEFINED BENEFIT PENSION PLAN (Tales)</t>
  </si>
  <si>
    <t>Schedule of anticipated distributions over the next five years</t>
  </si>
  <si>
    <t>2015
$
2016
2017
2018
2019
Thereafter
Total
$</t>
  </si>
  <si>
    <t>Schedule of assumptions in the actuarial valuation</t>
  </si>
  <si>
    <t>2015
Weighted average discount rate
%
Rate of increase in future compensation levels
N/A
Expected long-term rate of return on plan assets
%</t>
  </si>
  <si>
    <t>Schedule of asset allocation</t>
  </si>
  <si>
    <t>Target
Actual
Allocation
Allocation
Equity securities
50% to 70%
%
Fixed income securities
30% to 50%
%</t>
  </si>
  <si>
    <t>STOCK COMPENSATION PLANS (Tables)</t>
  </si>
  <si>
    <t>Summary of changes in nonvested shares</t>
  </si>
  <si>
    <t>Weighted Average
Number
Grant Date
Outstanding
Fair Value
Nonvested balance at January 1, 2015
$
Granted during the period
Vested during the period
)
Nonvested balance at September 30, 2015
$</t>
  </si>
  <si>
    <t>Summary of stock option transactions</t>
  </si>
  <si>
    <t>September 30,
December 31,
September 30,
2015
2014
2014
Outstanding shares at beginning of year
Granted during the period
—
—
—
Exercised during the period
—
)
—
Expired / forfeited during the period
)
)
—
Outstanding shares at end of period
Exercisable shares at end of period
Weighted average exercise price per share at end of period
$
$
$
Shares available for grant at end of period
—
—
—</t>
  </si>
  <si>
    <t>Summary of the options outstanding and exercisable</t>
  </si>
  <si>
    <t>Weighted Average
Exercise
Number
Remaining
Price
Outstanding
Exercisable
Unvested Options
Contractual Life-Years
$</t>
  </si>
  <si>
    <t>FAIR VALUE MEASUREMENTS (Tables)</t>
  </si>
  <si>
    <t>Schedule presenting information for financial instruments</t>
  </si>
  <si>
    <t>The following table presents information for financial instruments at September 30, 2015, December 31, 2014 and September 30, 2014 (dollars in thousands):
September 30, 2015
December 31, 2014
September 30, 2014
Level in Fair
Carrying
Estimated
Carrying
Estimated
Carrying
Estimated
Value Hierarchy
Amount
Fair Value
Amount
Fair Value
Amount
Fair Value
Financial assets:
Cash and cash equivalents
Level 1
$
$
$
$
$
$
Interest-bearing deposits
Level 2
Securities available for sale
Level 2
Federal Home Loan Bank stock
Level 2
Net loans
Level 3
Accrued interest receivable
Level 3
Total financial assets
$
$
$
$
$
$
Financial liabilities:
Deposits
Level 2
$
$
$
$
$
$
Borrowings
Level 2
Accrued interest payable
Level 3
Total financial liabilties
$
$
$
$
$
$</t>
  </si>
  <si>
    <t>Schedule of assets measured at fair value on a non-recurring basis</t>
  </si>
  <si>
    <t>Assets Measured at Fair Value on a Nonrecurring Basis at September 30, 2015
Quoted Prices
Significant
Significant
in Active Markets
Other Observable
Unobservable
Total Losses for
Total Losses for
Balance at
for Identical Assets
Inputs
Inputs
Three Months Ended
Nine Months Ended
(dollars in thousands)
September 30, 2015
(Level 1)
(Level 2)
(Level 3)
September 30, 2015
September 30, 2015
Assets
Impaired loans
$
$
—
$
—
$
$
$
Other real estate owned
—
—
$
$
Assets Measured at Fair Value on a Nonrecurring Basis at December 31, 2014
Quoted Prices
Significant
Significant
in Active Markets
Other Observable
Unobservable
Total Losses for
Balance at
for Identical Assets
Inputs
Inputs
Year Ended
(dollars in thousands)
December 31, 2014
(Level 1)
(Level 2)
(Level 3)
December 31, 2014
Assets
Impaired loans
$
$
—
$
—
$
$
Other real estate owned
—
—
$
Assets Measured at Fair Value on a Nonrecurring Basis at September 30, 2014
Quoted Prices
Significant
Significant
in Active Markets
Other Observable
Unobservable
Total Losses for
Total Losses for
Balance at
for Identical Assets
Inputs
Inputs
Three Months Ended
Nine Months Ended
(dollars in thousands)
September 30, 2014
(Level 1)
(Level 2)
(Level 3)
September 30, 2014
September 30, 2014
Assets
Impaired loans
$
$
—
$
—
$
$
$
Other real estate owned
—
—
$
$</t>
  </si>
  <si>
    <t>COMMITMENTS, CONTINGENCIES AND CREDIT RISKS (Tables)</t>
  </si>
  <si>
    <t>Schedule of commitments</t>
  </si>
  <si>
    <t>These commitments are as follows (dollars in thousands):
September 30,
December 31,
September 30,
2015
2014
2014
Commitments to extend credit:
Variable rate
$
$
$
Fixed rate
Standby letters of credit - Variable rate
Credit card commitments - Fixed rate
$
$
$</t>
  </si>
  <si>
    <t>SUMMARY OF SIGNIFICANT ACCOUNTING POLICIES (Details) - USD ($)</t>
  </si>
  <si>
    <t>Aug. 31, 2013</t>
  </si>
  <si>
    <t>Aug. 31, 2012</t>
  </si>
  <si>
    <t>Aug. 31, 2015</t>
  </si>
  <si>
    <t>May. 31, 2015</t>
  </si>
  <si>
    <t>Mar. 31, 2015</t>
  </si>
  <si>
    <t>Aug. 31, 2014</t>
  </si>
  <si>
    <t>Mar. 31, 2014</t>
  </si>
  <si>
    <t>May. 22, 2012</t>
  </si>
  <si>
    <t>Number of RSUs granted (in shares)</t>
  </si>
  <si>
    <t>RSUs</t>
  </si>
  <si>
    <t>Market value of granted stock (in dollars per unit)</t>
  </si>
  <si>
    <t>Cost to the employee</t>
  </si>
  <si>
    <t>Vesting period</t>
  </si>
  <si>
    <t>4 years</t>
  </si>
  <si>
    <t>Recognition period of compensation cost to be recognized</t>
  </si>
  <si>
    <t>Compensation cost to be recognized</t>
  </si>
  <si>
    <t>Stock issued for vested restricted stocks</t>
  </si>
  <si>
    <t>Unrecognized compensation expenses</t>
  </si>
  <si>
    <t>2012 Incentive Compensation Plan</t>
  </si>
  <si>
    <t>Total authorized share balance</t>
  </si>
  <si>
    <t>2012 Incentive Compensation Plan | Stock Options</t>
  </si>
  <si>
    <t>EARNINGS PER SHARE (Details) - USD ($) $ / shares in Units, $ in Thousands</t>
  </si>
  <si>
    <t>(Numerator):</t>
  </si>
  <si>
    <t>(Denominator):</t>
  </si>
  <si>
    <t>Weighted average shares outstanding - basic</t>
  </si>
  <si>
    <t>Effect of dilutive stock options and vesting of restricted stock units</t>
  </si>
  <si>
    <t>Weighted average shares outstanding - diluted</t>
  </si>
  <si>
    <t>Income per common share:</t>
  </si>
  <si>
    <t>INVESTMENT SECURITIES (Details) - USD ($) $ in Thousands</t>
  </si>
  <si>
    <t>SECURITIES AVAILABLE FOR SALE</t>
  </si>
  <si>
    <t>Amortized Cost</t>
  </si>
  <si>
    <t>Gross Unrealized Gains</t>
  </si>
  <si>
    <t>Gross Unrealized Losses</t>
  </si>
  <si>
    <t>Estimated Fair Value</t>
  </si>
  <si>
    <t>US Treasury</t>
  </si>
  <si>
    <t>US Agencies - MBS</t>
  </si>
  <si>
    <t>US Agencies</t>
  </si>
  <si>
    <t>Corporate Bonds</t>
  </si>
  <si>
    <t>Obligations of states and political subdivisions</t>
  </si>
  <si>
    <t>FHLB borrowings and customer relationships</t>
  </si>
  <si>
    <t>LOANS (Details) - USD ($) $ in Thousands</t>
  </si>
  <si>
    <t>12 Months Ended</t>
  </si>
  <si>
    <t>Insider Loans</t>
  </si>
  <si>
    <t>Total loans</t>
  </si>
  <si>
    <t>Acquired portfolio</t>
  </si>
  <si>
    <t>Accretable yield</t>
  </si>
  <si>
    <t>Balance at the beginning of period</t>
  </si>
  <si>
    <t>Accretion</t>
  </si>
  <si>
    <t>Reclassification from nonaccretable difference</t>
  </si>
  <si>
    <t>Balance at the end of period</t>
  </si>
  <si>
    <t>Changes in the allowance for loan losses</t>
  </si>
  <si>
    <t>Balance at beginning of period</t>
  </si>
  <si>
    <t>Loans charged off</t>
  </si>
  <si>
    <t>Recoveries on loans previously charged off</t>
  </si>
  <si>
    <t>Provision</t>
  </si>
  <si>
    <t>Balance at end of period</t>
  </si>
  <si>
    <t>Net recoveries</t>
  </si>
  <si>
    <t>Net charge off activity</t>
  </si>
  <si>
    <t>Net charge off activity as percentage of average loans outstanding</t>
  </si>
  <si>
    <t>0.05%</t>
  </si>
  <si>
    <t>Peninsula Financial Corporation</t>
  </si>
  <si>
    <t>Loans acquired - contractual payments</t>
  </si>
  <si>
    <t>Nonaccretable difference</t>
  </si>
  <si>
    <t>Expected cash flows</t>
  </si>
  <si>
    <t>Carrying balance at the end of period</t>
  </si>
  <si>
    <t>Commercial real estate loans</t>
  </si>
  <si>
    <t>Commercial, financial, and agricultural</t>
  </si>
  <si>
    <t>One to four family residential real estate</t>
  </si>
  <si>
    <t>Consumer construction</t>
  </si>
  <si>
    <t>Commercial construction</t>
  </si>
  <si>
    <t>Acquired impaired</t>
  </si>
  <si>
    <t>Acquired impaired | Peninsula Financial Corporation</t>
  </si>
  <si>
    <t>Acquired nonimpaired</t>
  </si>
  <si>
    <t>Acquired nonimpaired | Peninsula Financial Corporation</t>
  </si>
  <si>
    <t>LOANS (Details 2) - USD ($) $ in Thousands</t>
  </si>
  <si>
    <t>Allowance for loan loss reserve:</t>
  </si>
  <si>
    <t>Charge-offs</t>
  </si>
  <si>
    <t>Recoveries</t>
  </si>
  <si>
    <t>Ending balance</t>
  </si>
  <si>
    <t>Ending balance ALLR</t>
  </si>
  <si>
    <t>Ending balance ALLR:</t>
  </si>
  <si>
    <t>Individually evaluated</t>
  </si>
  <si>
    <t>Collectively evaluated</t>
  </si>
  <si>
    <t>Ending balance Loans:</t>
  </si>
  <si>
    <t>Acquired with deteriorated credit quality</t>
  </si>
  <si>
    <t>Unallocated</t>
  </si>
  <si>
    <t>LOANS (Details 3) $ in Thousands</t>
  </si>
  <si>
    <t>Sep. 30, 2015USD ($)item</t>
  </si>
  <si>
    <t>Dec. 31, 2014USD ($)</t>
  </si>
  <si>
    <t>Sep. 30, 2014USD ($)</t>
  </si>
  <si>
    <t>Breakdown of loans by risk category</t>
  </si>
  <si>
    <t>Minimum</t>
  </si>
  <si>
    <t>Credit risk rating for which reserves are established if no specific reserves made | item</t>
  </si>
  <si>
    <t>Maximum</t>
  </si>
  <si>
    <t>Credit risk rating for which general reserves are established | item</t>
  </si>
  <si>
    <t>Strong (1) | Commercial real estate loans</t>
  </si>
  <si>
    <t>Strong (1) | Commercial, financial, and agricultural</t>
  </si>
  <si>
    <t>Strong (1) | Commercial construction</t>
  </si>
  <si>
    <t>Strong (1) | One to four family residential real estate</t>
  </si>
  <si>
    <t>Strong (1) | Consumer</t>
  </si>
  <si>
    <t>Good (2) | Commercial real estate loans</t>
  </si>
  <si>
    <t>Good (2) | Commercial, financial, and agricultural</t>
  </si>
  <si>
    <t>Good (2) | Commercial construction</t>
  </si>
  <si>
    <t>Good (2) | One to four family residential real estate</t>
  </si>
  <si>
    <t>Average (3) | Commercial real estate loans</t>
  </si>
  <si>
    <t>Average (3) | Commercial, financial, and agricultural</t>
  </si>
  <si>
    <t>Average (3) | Commercial construction</t>
  </si>
  <si>
    <t>Average (3) | One to four family residential real estate</t>
  </si>
  <si>
    <t>Average (3) | Consumer</t>
  </si>
  <si>
    <t>Acceptable/Acceptable Watch (4)</t>
  </si>
  <si>
    <t>Acceptable/Acceptable Watch (4) | Commercial real estate loans</t>
  </si>
  <si>
    <t>Acceptable/Acceptable Watch (4) | Commercial, financial, and agricultural</t>
  </si>
  <si>
    <t>Acceptable/Acceptable Watch (4) | Commercial construction</t>
  </si>
  <si>
    <t>Acceptable/Acceptable Watch (4) | One to four family residential real estate</t>
  </si>
  <si>
    <t>Acceptable/Acceptable Watch (4) | Consumer</t>
  </si>
  <si>
    <t>Special Mention (5)</t>
  </si>
  <si>
    <t>Special Mention (5) | One to four family residential real estate</t>
  </si>
  <si>
    <t>Substandard (6) | Commercial real estate loans</t>
  </si>
  <si>
    <t>Substandard (6) | Commercial, financial, and agricultural</t>
  </si>
  <si>
    <t>Substandard (6) | Commercial construction</t>
  </si>
  <si>
    <t>Substandard (6) | One to four family residential real estate</t>
  </si>
  <si>
    <t>Substandard (6) | Consumer</t>
  </si>
  <si>
    <t>Rating Unassigned</t>
  </si>
  <si>
    <t>Rating Unassigned | Commercial construction</t>
  </si>
  <si>
    <t>Rating Unassigned | One to four family residential real estate</t>
  </si>
  <si>
    <t>Rating Unassigned | Consumer construction</t>
  </si>
  <si>
    <t>Rating Unassigned | Consumer</t>
  </si>
  <si>
    <t>LOANS (Details 4) - USD ($) $ in Thousands</t>
  </si>
  <si>
    <t>Dec. 05, 2014</t>
  </si>
  <si>
    <t>Impaired Loans</t>
  </si>
  <si>
    <t>Number of days past due to be considered as nonperforming loans</t>
  </si>
  <si>
    <t>90 days</t>
  </si>
  <si>
    <t>Non performing loans</t>
  </si>
  <si>
    <t>Average investment</t>
  </si>
  <si>
    <t>Related Valuation Reserve</t>
  </si>
  <si>
    <t>Interest Income Recognized During Impairment</t>
  </si>
  <si>
    <t>Interest Income on Accrual Basis</t>
  </si>
  <si>
    <t>Nonaccrual Basis</t>
  </si>
  <si>
    <t>Recorded investment</t>
  </si>
  <si>
    <t>Accrual Basis</t>
  </si>
  <si>
    <t>With no valuation reserve</t>
  </si>
  <si>
    <t>With a valuation reserve</t>
  </si>
  <si>
    <t>Commercial real estate loans | Nonaccrual Basis</t>
  </si>
  <si>
    <t>Commercial real estate loans | Accrual Basis</t>
  </si>
  <si>
    <t>Commercial, financial, and agricultural | Nonaccrual Basis</t>
  </si>
  <si>
    <t>Commercial, financial, and agricultural | Accrual Basis</t>
  </si>
  <si>
    <t>Commercial construction | Accrual Basis</t>
  </si>
  <si>
    <t>One to four family residential real estate | Nonaccrual Basis</t>
  </si>
  <si>
    <t>One to four family residential real estate | Accrual Basis</t>
  </si>
  <si>
    <t>Consumer construction | Nonaccrual Basis</t>
  </si>
  <si>
    <t>Consumer construction | Accrual Basis</t>
  </si>
  <si>
    <t>Consumer | Nonaccrual Basis</t>
  </si>
  <si>
    <t>Consumer | Accrual Basis</t>
  </si>
  <si>
    <t>LOANS (Details 5) - USD ($) $ in Thousands</t>
  </si>
  <si>
    <t>Jun. 30, 2015</t>
  </si>
  <si>
    <t>Jun. 30, 2014</t>
  </si>
  <si>
    <t>Dec. 31, 2013</t>
  </si>
  <si>
    <t>Past due loans</t>
  </si>
  <si>
    <t>30-89 days Past Due (accruing)</t>
  </si>
  <si>
    <t>90+ days Past Due/Nonaccrual</t>
  </si>
  <si>
    <t>LOANS (Details 6) - USD ($) $ in Thousands</t>
  </si>
  <si>
    <t>Roll-forward of nonaccrual activity</t>
  </si>
  <si>
    <t>Beginning balance</t>
  </si>
  <si>
    <t>Principal payments</t>
  </si>
  <si>
    <t>Transfers to OREO</t>
  </si>
  <si>
    <t>Transfers to accruing</t>
  </si>
  <si>
    <t>Transfers from accruing</t>
  </si>
  <si>
    <t>Acquired impaired loans</t>
  </si>
  <si>
    <t>Class transfers</t>
  </si>
  <si>
    <t>LOANS (Details 7) $ in Thousands</t>
  </si>
  <si>
    <t>Dec. 31, 2014USD ($)item</t>
  </si>
  <si>
    <t>Troubled Debt Restructuring</t>
  </si>
  <si>
    <t>Number of Modifications | item</t>
  </si>
  <si>
    <t>Recorded Investment</t>
  </si>
  <si>
    <t>LOANS (Details 8) - USD ($) $ in Thousands</t>
  </si>
  <si>
    <t>Changes in troubled debt restructuring</t>
  </si>
  <si>
    <t>New restructured</t>
  </si>
  <si>
    <t>Transferred out of TDRs</t>
  </si>
  <si>
    <t>Transfers to nonaccrual</t>
  </si>
  <si>
    <t>Transfers to foreclosed properties</t>
  </si>
  <si>
    <t>Commercial construction | Nonaccrual Basis</t>
  </si>
  <si>
    <t>LOANS (Details 9) - Bank - USD ($) $ in Thousands</t>
  </si>
  <si>
    <t>Activity in insider loans granted to the entity's executive officers and directors, including their families and firms</t>
  </si>
  <si>
    <t>Loans outstanding, beginning of period</t>
  </si>
  <si>
    <t>New loans</t>
  </si>
  <si>
    <t>Net activity on revolving lines of credit</t>
  </si>
  <si>
    <t>Loans outstanding, end of period</t>
  </si>
  <si>
    <t>Unfunded commitments</t>
  </si>
  <si>
    <t>GOODWILL AND OTHER INTANGIBLE ASSETS (Details) - USD ($) $ in Thousands</t>
  </si>
  <si>
    <t>Deposit based intangible assets</t>
  </si>
  <si>
    <t>Amortization of Intangible Assets</t>
  </si>
  <si>
    <t>Amortization expense year one</t>
  </si>
  <si>
    <t>Amortization expense year two</t>
  </si>
  <si>
    <t>Amortization expense year three</t>
  </si>
  <si>
    <t>Amortization expense year four</t>
  </si>
  <si>
    <t>Amortization expense year five</t>
  </si>
  <si>
    <t>Estimated life</t>
  </si>
  <si>
    <t>10 years</t>
  </si>
  <si>
    <t>SERVICING RIGHTS (Details) - USD ($) $ in Thousands</t>
  </si>
  <si>
    <t>Commercial loans</t>
  </si>
  <si>
    <t>Commercial Loans</t>
  </si>
  <si>
    <t>Servicing rights</t>
  </si>
  <si>
    <t>Mortgage loans</t>
  </si>
  <si>
    <t>Mortgage Loans</t>
  </si>
  <si>
    <t>Annual constant prepayment speed (as a percent)</t>
  </si>
  <si>
    <t>9.34%</t>
  </si>
  <si>
    <t>Discount rate (as a percent)</t>
  </si>
  <si>
    <t>9.19%</t>
  </si>
  <si>
    <t>Changes in mortgage servicing rights capitalized and amortized, along with the aggregate activity in related valuation allowances</t>
  </si>
  <si>
    <t>Additions from loans sold with servicing retained</t>
  </si>
  <si>
    <t>MSRs acquired in Peninsula transaction</t>
  </si>
  <si>
    <t>Amortization</t>
  </si>
  <si>
    <t>Balance of loan servicing portfolio</t>
  </si>
  <si>
    <t>Mortgage servicing rights as % of portfolio</t>
  </si>
  <si>
    <t>0.78%</t>
  </si>
  <si>
    <t>0.89%</t>
  </si>
  <si>
    <t>BORROWINGS (Details)</t>
  </si>
  <si>
    <t>Sep. 30, 2013USD ($)</t>
  </si>
  <si>
    <t>Number of banking borrowing relationship | item</t>
  </si>
  <si>
    <t>Mortgage related and municipal securities</t>
  </si>
  <si>
    <t>Loans pledged as collateral</t>
  </si>
  <si>
    <t>Federal Home Loan Bank borrowings</t>
  </si>
  <si>
    <t>Interest rate on note (as a percent)</t>
  </si>
  <si>
    <t>1.68%</t>
  </si>
  <si>
    <t>Federal Home Loan Bank borrowings | Mortgage related and municipal securities</t>
  </si>
  <si>
    <t>Securities pledged as collateral, amortized cost</t>
  </si>
  <si>
    <t>Federal Home Loan Bank borrowings | FHLB stock</t>
  </si>
  <si>
    <t>Stock owned and pledged as collateral</t>
  </si>
  <si>
    <t>Federal Home Loan Bank borrowings | One to four family residential real estate</t>
  </si>
  <si>
    <t>Line of Credit</t>
  </si>
  <si>
    <t>Variable rate basis</t>
  </si>
  <si>
    <t>90-day LIBOR</t>
  </si>
  <si>
    <t>Floor rate (as a percent)</t>
  </si>
  <si>
    <t>4.00%</t>
  </si>
  <si>
    <t>Line of Credit | 90-day LIBOR</t>
  </si>
  <si>
    <t>Variable rate (as a percent)</t>
  </si>
  <si>
    <t>2.75%</t>
  </si>
  <si>
    <t>Bank line of credit - wholly owned asset based lending subsidiary</t>
  </si>
  <si>
    <t>Correspondent bank term note, current floor rate of 4%, maturing December 28, 2017</t>
  </si>
  <si>
    <t>Frequency of period payment</t>
  </si>
  <si>
    <t>quarterly</t>
  </si>
  <si>
    <t>Quarterly principal payment</t>
  </si>
  <si>
    <t>USDA Rural Development, fixed-rate note payable, maturing August 24, 2024, interest payable at 1%</t>
  </si>
  <si>
    <t>1.00%</t>
  </si>
  <si>
    <t>USDA Rural Development, fixed-rate note payable, maturing August 24, 2024, interest payable at 1% | First Rural Relending</t>
  </si>
  <si>
    <t>Demand deposit account pledged as collateral</t>
  </si>
  <si>
    <t>Revolving Credit Facility | 90-day LIBOR</t>
  </si>
  <si>
    <t>Maximum borrowing</t>
  </si>
  <si>
    <t>DEFINED BENEFIT PENSION PLAN (Details)</t>
  </si>
  <si>
    <t>Defined Benefit Pension Plan</t>
  </si>
  <si>
    <t>Expected contributions to the plan</t>
  </si>
  <si>
    <t>Number of years over which anticipated pension distributions disclosed | item</t>
  </si>
  <si>
    <t>Anticipated distributions from the plan</t>
  </si>
  <si>
    <t>Thereafter</t>
  </si>
  <si>
    <t>Assumptions in the actuarial valuation</t>
  </si>
  <si>
    <t>Weighted average discount rate</t>
  </si>
  <si>
    <t>3.98%</t>
  </si>
  <si>
    <t>Expected long-term rate of return on plan assets</t>
  </si>
  <si>
    <t>8.00%</t>
  </si>
  <si>
    <t>Equity securities</t>
  </si>
  <si>
    <t>Plan assets</t>
  </si>
  <si>
    <t>Target Allocation, minimum</t>
  </si>
  <si>
    <t>50.00%</t>
  </si>
  <si>
    <t>Target Allocation, maximum</t>
  </si>
  <si>
    <t>70.00%</t>
  </si>
  <si>
    <t>Actual Allocation</t>
  </si>
  <si>
    <t>60.00%</t>
  </si>
  <si>
    <t>Debt securities</t>
  </si>
  <si>
    <t>30.00%</t>
  </si>
  <si>
    <t>40.00%</t>
  </si>
  <si>
    <t>Peninsula Financial Corporation noncontributory defined benefit pension plan</t>
  </si>
  <si>
    <t>Fair value of plan assets</t>
  </si>
  <si>
    <t>Net liability of Plan assets</t>
  </si>
  <si>
    <t>Accumulated benefit obligation</t>
  </si>
  <si>
    <t>STOCK COMPENSATION PLANS (Details) - USD ($)</t>
  </si>
  <si>
    <t>Number of RSUs unvested (in shares)</t>
  </si>
  <si>
    <t>Summary of nonvested shares</t>
  </si>
  <si>
    <t>Nonvested beginning balance (in shares)</t>
  </si>
  <si>
    <t>Granted during the period (in shares)</t>
  </si>
  <si>
    <t>Vested during the period (in shares)</t>
  </si>
  <si>
    <t>Nonvested ending balance (in shares)</t>
  </si>
  <si>
    <t>Weighted Average Grant Date Fair Value</t>
  </si>
  <si>
    <t>Nonvested beginning balance (in dollars per share)</t>
  </si>
  <si>
    <t>Granted during the period (in dollars per share)</t>
  </si>
  <si>
    <t>Vested during the period (in dollars per share)</t>
  </si>
  <si>
    <t>Nonvested ending balance (in dollars per share)</t>
  </si>
  <si>
    <t>Stock option transactions</t>
  </si>
  <si>
    <t>Outstanding shares at beginning of year</t>
  </si>
  <si>
    <t>Granted during the year (in shares)</t>
  </si>
  <si>
    <t>Exercised during the year (in shares)</t>
  </si>
  <si>
    <t>Expired / forfeited during the period</t>
  </si>
  <si>
    <t>Outstanding shares at end of year</t>
  </si>
  <si>
    <t>Exercisable shares at end of year</t>
  </si>
  <si>
    <t>Weighted average exercise price per share at end of year (in dollars per share)</t>
  </si>
  <si>
    <t>Share price (in dollars per share)</t>
  </si>
  <si>
    <t>STOCK COMPENSATION PLANS (Details 2) $ / shares in Units, $ in Thousands</t>
  </si>
  <si>
    <t>Sep. 30, 2015USD ($)$ / sharesshares</t>
  </si>
  <si>
    <t>Stock option plans</t>
  </si>
  <si>
    <t>Percentage of stock options to be vested immediately upon issue</t>
  </si>
  <si>
    <t>20.00%</t>
  </si>
  <si>
    <t>Future compensation expenses | $</t>
  </si>
  <si>
    <t>Exercise Price (in dollars per share) | $ / shares</t>
  </si>
  <si>
    <t>Number of Shares, Outstanding</t>
  </si>
  <si>
    <t>Number of Shares, Exercisable</t>
  </si>
  <si>
    <t>Number of Shares, Unvested Options</t>
  </si>
  <si>
    <t>Weighted Average Remaining Contractual Life-Years</t>
  </si>
  <si>
    <t>1 year 2 months 16 days</t>
  </si>
  <si>
    <t>2 years</t>
  </si>
  <si>
    <t>5 years</t>
  </si>
  <si>
    <t>INCOME TAXES (Details) - USD ($) $ in Thousands</t>
  </si>
  <si>
    <t>Expiration period from date of origination for net operating loss carryforwards</t>
  </si>
  <si>
    <t>20 years</t>
  </si>
  <si>
    <t>Annual limitation for usage of NOL</t>
  </si>
  <si>
    <t>Annual limitation for usage of tax credits</t>
  </si>
  <si>
    <t>Deferred tax assets, net of valuation allowance</t>
  </si>
  <si>
    <t>Valuation allowance</t>
  </si>
  <si>
    <t>Adjustment warranted to the valuation</t>
  </si>
  <si>
    <t>FAIR VALUE MEASUREMENTS (Details) - USD ($) $ in Thousands</t>
  </si>
  <si>
    <t>Blended interest rate for determining fair value of nonaccrual loans (as a percent)</t>
  </si>
  <si>
    <t>0.00%</t>
  </si>
  <si>
    <t>Fair value of commitments</t>
  </si>
  <si>
    <t>Financial assets:</t>
  </si>
  <si>
    <t>Interest-bearing deposits</t>
  </si>
  <si>
    <t>Carrying Amount</t>
  </si>
  <si>
    <t>Total financial assets</t>
  </si>
  <si>
    <t>Financial liabilities:</t>
  </si>
  <si>
    <t>Total financial liabilities</t>
  </si>
  <si>
    <t>Level 1 | Carrying Amount</t>
  </si>
  <si>
    <t>Level 1 | Estimated Fair Value</t>
  </si>
  <si>
    <t>Level 2 | Carrying Amount</t>
  </si>
  <si>
    <t>Level 2 | Estimated Fair Value</t>
  </si>
  <si>
    <t>Significant Unobservable Inputs (Level 3) | Carrying Amount</t>
  </si>
  <si>
    <t>Accrued interest receivable</t>
  </si>
  <si>
    <t>Accrued interest payable</t>
  </si>
  <si>
    <t>Significant Unobservable Inputs (Level 3) | Estimated Fair Value</t>
  </si>
  <si>
    <t>FAIR VALUE MEASUREMENTS (Details 2) - USD ($) $ in Thousands</t>
  </si>
  <si>
    <t>Fair value measurements</t>
  </si>
  <si>
    <t>Other real estate owned</t>
  </si>
  <si>
    <t>Nonrecurring</t>
  </si>
  <si>
    <t>Impaired loans</t>
  </si>
  <si>
    <t>Nonrecurring | Significant Unobservable Inputs (Level 3)</t>
  </si>
  <si>
    <t>Recurring</t>
  </si>
  <si>
    <t>Recurring | Significant Unobservable Inputs (Level 3)</t>
  </si>
  <si>
    <t>Assets</t>
  </si>
  <si>
    <t>Liabilities</t>
  </si>
  <si>
    <t>FAIR VALUE MEASUREMENTS (Details 3) - Nonrecurring - USD ($) $ in Thousands</t>
  </si>
  <si>
    <t>Fair value</t>
  </si>
  <si>
    <t>Total Losses</t>
  </si>
  <si>
    <t>Investments</t>
  </si>
  <si>
    <t>SHAREHOLDERS' EQUITY (Details)</t>
  </si>
  <si>
    <t>1 Months Ended</t>
  </si>
  <si>
    <t>Dec. 31, 2014USD ($)itemshares</t>
  </si>
  <si>
    <t>Sep. 30, 2015shares</t>
  </si>
  <si>
    <t>Sep. 30, 2014shares</t>
  </si>
  <si>
    <t>Dec. 31, 2014USD ($)shares</t>
  </si>
  <si>
    <t>Dec. 31, 2013shares</t>
  </si>
  <si>
    <t>Apr. 28, 2015USD ($)</t>
  </si>
  <si>
    <t>Dec. 17, 2013USD ($)</t>
  </si>
  <si>
    <t>Feb. 27, 2013USD ($)</t>
  </si>
  <si>
    <t>Participation in the TARP Capital Purchase Program</t>
  </si>
  <si>
    <t>Stock Repurchase Program, Authorized Amount</t>
  </si>
  <si>
    <t>Stock Repurchase Program Additional Authorized Amount</t>
  </si>
  <si>
    <t>Stock Repurchased During Period, Shares | shares</t>
  </si>
  <si>
    <t>Number of branches | item</t>
  </si>
  <si>
    <t>Purchase price of acquisition</t>
  </si>
  <si>
    <t>Common stock issued | shares</t>
  </si>
  <si>
    <t>Increase in shareholders equity as a result of common stock issued</t>
  </si>
  <si>
    <t>Issuance cost</t>
  </si>
  <si>
    <t>Fair value of assets acquired</t>
  </si>
  <si>
    <t>Amount of loans related to acquisition transaction</t>
  </si>
  <si>
    <t>Amount of deposit related to acquisition transaction</t>
  </si>
  <si>
    <t>COMMITMENTS, CONTINGENCIES, AND CREDIT RISK (Details) - USD ($) $ in Thousands</t>
  </si>
  <si>
    <t>Financial Instruments with Off-Balance-Sheet Risk</t>
  </si>
  <si>
    <t>Commitments</t>
  </si>
  <si>
    <t>Commitments to extend credit</t>
  </si>
  <si>
    <t>Commitments, variable rate</t>
  </si>
  <si>
    <t>Commitments, fixed rate</t>
  </si>
  <si>
    <t>Standby letters of credit</t>
  </si>
  <si>
    <t>Percentage collateralization on financial instruments allowed under commitments</t>
  </si>
  <si>
    <t>100.00%</t>
  </si>
  <si>
    <t>Credit card commitments</t>
  </si>
  <si>
    <t>COMMITMENTS, CONTINGENCIES, AND CREDIT RISK (Details 2) - USD ($) $ in Thousands</t>
  </si>
  <si>
    <t>Concentration of Credit Risk</t>
  </si>
  <si>
    <t>Loan portfolio</t>
  </si>
  <si>
    <t>Bank | Commercial real estate loans | Commercial loan portfolio | Credit risk concentration</t>
  </si>
  <si>
    <t>Percentage of concentration risk under a specified benchmark</t>
  </si>
  <si>
    <t>23.05%</t>
  </si>
  <si>
    <t>26.30%</t>
  </si>
</sst>
</file>

<file path=xl/styles.xml><?xml version="1.0" encoding="utf-8"?>
<styleSheet xmlns="http://schemas.openxmlformats.org/spreadsheetml/2006/main">
  <numFmts count="6">
    <numFmt formatCode="_(&quot;$ &quot;#,##0_);_(&quot;$ &quot;(#,##0)" numFmtId="165"/>
    <numFmt formatCode="_(&quot;$ &quot;#,##0.00_);_(&quot;$ &quot;(#,##0.00)" numFmtId="166"/>
    <numFmt formatCode="_(&quot;Strong &quot;#,##0_);_(&quot;Strong &quot;(#,##0)" numFmtId="167"/>
    <numFmt formatCode="_(&quot;Good &quot;#,##0_);_(&quot;Good &quot;(#,##0)" numFmtId="168"/>
    <numFmt formatCode="_(&quot;Average &quot;#,##0_);_(&quot;Average &quot;(#,##0)" numFmtId="169"/>
    <numFmt formatCode="_(&quot;Substandard &quot;#,##0_);_(&quot;Substandar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3650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6217620</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4</v>
      </c>
      <c s="2" r="B1" t="s">
        <v>1</v>
      </c>
    </row>
    <row r="2" spans="1:2">
      <c s="2" r="B2" t="s">
        <v>2</v>
      </c>
    </row>
    <row r="3" spans="1:2">
      <c s="3" r="A3" t="s">
        <v>204</v>
      </c>
    </row>
    <row r="4" spans="1:2">
      <c s="4" r="A4" t="s">
        <v>204</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08</v>
      </c>
      <c s="2" r="B1" t="s">
        <v>1</v>
      </c>
    </row>
    <row r="2" spans="1:2">
      <c s="2" r="B2" t="s">
        <v>2</v>
      </c>
    </row>
    <row r="3" spans="1:2">
      <c s="3" r="A3" t="s">
        <v>208</v>
      </c>
    </row>
    <row r="4" spans="1:2">
      <c s="4" r="A4" t="s">
        <v>2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v>
      </c>
      <c s="2" r="B1" t="s">
        <v>2</v>
      </c>
      <c s="2" r="C1" t="s">
        <v>25</v>
      </c>
      <c s="2" r="D1" t="s">
        <v>26</v>
      </c>
    </row>
    <row r="2" spans="1:4">
      <c s="3" r="A2" t="s">
        <v>27</v>
      </c>
    </row>
    <row r="3" spans="1:4">
      <c s="4" r="A3" t="s">
        <v>28</v>
      </c>
      <c s="7" r="B3" t="n">
        <v>28581</v>
      </c>
      <c s="7" r="C3" t="n">
        <v>21947</v>
      </c>
      <c s="7" r="D3" t="n">
        <v>22399</v>
      </c>
    </row>
    <row r="4" spans="1:4">
      <c s="4" r="A4" t="s">
        <v>29</v>
      </c>
      <c s="5" r="B4" t="n">
        <v>10000</v>
      </c>
      <c s="5" r="D4" t="n">
        <v>2</v>
      </c>
    </row>
    <row r="5" spans="1:4">
      <c s="4" r="A5" t="s">
        <v>30</v>
      </c>
      <c s="5" r="B5" t="n">
        <v>38581</v>
      </c>
      <c s="5" r="C5" t="n">
        <v>21947</v>
      </c>
      <c s="5" r="D5" t="n">
        <v>22401</v>
      </c>
    </row>
    <row r="6" spans="1:4">
      <c s="4" r="A6" t="s">
        <v>31</v>
      </c>
      <c s="5" r="B6" t="n">
        <v>5089</v>
      </c>
      <c s="5" r="C6" t="n">
        <v>5797</v>
      </c>
      <c s="5" r="D6" t="n">
        <v>235</v>
      </c>
    </row>
    <row r="7" spans="1:4">
      <c s="4" r="A7" t="s">
        <v>32</v>
      </c>
      <c s="5" r="B7" t="n">
        <v>54432</v>
      </c>
      <c s="5" r="C7" t="n">
        <v>65832</v>
      </c>
      <c s="5" r="D7" t="n">
        <v>48742</v>
      </c>
    </row>
    <row r="8" spans="1:4">
      <c s="4" r="A8" t="s">
        <v>33</v>
      </c>
      <c s="5" r="B8" t="n">
        <v>2169</v>
      </c>
      <c s="5" r="C8" t="n">
        <v>2973</v>
      </c>
      <c s="5" r="D8" t="n">
        <v>3060</v>
      </c>
    </row>
    <row r="9" spans="1:4">
      <c s="3" r="A9" t="s">
        <v>34</v>
      </c>
    </row>
    <row r="10" spans="1:4">
      <c s="4" r="A10" t="s">
        <v>35</v>
      </c>
      <c s="5" r="B10" t="n">
        <v>446327</v>
      </c>
      <c s="5" r="C10" t="n">
        <v>433566</v>
      </c>
      <c s="5" r="D10" t="n">
        <v>383759</v>
      </c>
    </row>
    <row r="11" spans="1:4">
      <c s="4" r="A11" t="s">
        <v>36</v>
      </c>
      <c s="5" r="B11" t="n">
        <v>156764</v>
      </c>
      <c s="5" r="C11" t="n">
        <v>148984</v>
      </c>
      <c s="5" r="D11" t="n">
        <v>119039</v>
      </c>
    </row>
    <row r="12" spans="1:4">
      <c s="4" r="A12" t="s">
        <v>37</v>
      </c>
      <c s="5" r="B12" t="n">
        <v>16815</v>
      </c>
      <c s="5" r="C12" t="n">
        <v>18385</v>
      </c>
      <c s="5" r="D12" t="n">
        <v>15575</v>
      </c>
    </row>
    <row r="13" spans="1:4">
      <c s="4" r="A13" t="s">
        <v>38</v>
      </c>
      <c s="5" r="B13" t="n">
        <v>619906</v>
      </c>
      <c s="5" r="C13" t="n">
        <v>600935</v>
      </c>
      <c s="5" r="D13" t="n">
        <v>518373</v>
      </c>
    </row>
    <row r="14" spans="1:4">
      <c s="4" r="A14" t="s">
        <v>39</v>
      </c>
      <c s="5" r="B14" t="n">
        <v>-5779</v>
      </c>
      <c s="5" r="C14" t="n">
        <v>-5140</v>
      </c>
      <c s="5" r="D14" t="n">
        <v>-5279</v>
      </c>
    </row>
    <row r="15" spans="1:4">
      <c s="4" r="A15" t="s">
        <v>40</v>
      </c>
      <c s="5" r="B15" t="n">
        <v>614127</v>
      </c>
      <c s="5" r="C15" t="n">
        <v>595795</v>
      </c>
      <c s="5" r="D15" t="n">
        <v>513094</v>
      </c>
    </row>
    <row r="16" spans="1:4">
      <c s="4" r="A16" t="s">
        <v>41</v>
      </c>
      <c s="5" r="B16" t="n">
        <v>12670</v>
      </c>
      <c s="5" r="C16" t="n">
        <v>12658</v>
      </c>
      <c s="5" r="D16" t="n">
        <v>9821</v>
      </c>
    </row>
    <row r="17" spans="1:4">
      <c s="4" r="A17" t="s">
        <v>42</v>
      </c>
      <c s="5" r="B17" t="n">
        <v>2296</v>
      </c>
      <c s="5" r="C17" t="n">
        <v>3010</v>
      </c>
      <c s="5" r="D17" t="n">
        <v>1843</v>
      </c>
    </row>
    <row r="18" spans="1:4">
      <c s="4" r="A18" t="s">
        <v>43</v>
      </c>
      <c s="5" r="B18" t="n">
        <v>9326</v>
      </c>
      <c s="5" r="C18" t="n">
        <v>11498</v>
      </c>
      <c s="5" r="D18" t="n">
        <v>8681</v>
      </c>
    </row>
    <row r="19" spans="1:4">
      <c s="4" r="A19" t="s">
        <v>44</v>
      </c>
      <c s="5" r="B19" t="n">
        <v>1106</v>
      </c>
      <c s="5" r="C19" t="n">
        <v>1196</v>
      </c>
    </row>
    <row r="20" spans="1:4">
      <c s="4" r="A20" t="s">
        <v>45</v>
      </c>
      <c s="5" r="B20" t="n">
        <v>3805</v>
      </c>
      <c s="5" r="C20" t="n">
        <v>3805</v>
      </c>
    </row>
    <row r="21" spans="1:4">
      <c s="4" r="A21" t="s">
        <v>46</v>
      </c>
      <c s="5" r="B21" t="n">
        <v>11371</v>
      </c>
      <c s="5" r="C21" t="n">
        <v>19274</v>
      </c>
      <c s="5" r="D21" t="n">
        <v>6066</v>
      </c>
    </row>
    <row r="22" spans="1:4">
      <c s="4" r="A22" t="s">
        <v>47</v>
      </c>
      <c s="5" r="B22" t="n">
        <v>754972</v>
      </c>
      <c s="5" r="C22" t="n">
        <v>743785</v>
      </c>
      <c s="5" r="D22" t="n">
        <v>613943</v>
      </c>
    </row>
    <row r="23" spans="1:4">
      <c s="3" r="A23" t="s">
        <v>48</v>
      </c>
    </row>
    <row r="24" spans="1:4">
      <c s="4" r="A24" t="s">
        <v>49</v>
      </c>
      <c s="5" r="B24" t="n">
        <v>114769</v>
      </c>
      <c s="5" r="C24" t="n">
        <v>95498</v>
      </c>
      <c s="5" r="D24" t="n">
        <v>84073</v>
      </c>
    </row>
    <row r="25" spans="1:4">
      <c s="4" r="A25" t="s">
        <v>50</v>
      </c>
      <c s="5" r="B25" t="n">
        <v>213737</v>
      </c>
      <c s="5" r="C25" t="n">
        <v>212565</v>
      </c>
      <c s="5" r="D25" t="n">
        <v>173793</v>
      </c>
    </row>
    <row r="26" spans="1:4">
      <c s="4" r="A26" t="s">
        <v>51</v>
      </c>
      <c s="5" r="B26" t="n">
        <v>31742</v>
      </c>
      <c s="5" r="C26" t="n">
        <v>28015</v>
      </c>
      <c s="5" r="D26" t="n">
        <v>15263</v>
      </c>
    </row>
    <row r="27" spans="1:4">
      <c s="4" r="A27" t="s">
        <v>52</v>
      </c>
      <c s="5" r="B27" t="n">
        <v>129715</v>
      </c>
      <c s="5" r="C27" t="n">
        <v>134951</v>
      </c>
      <c s="5" r="D27" t="n">
        <v>130821</v>
      </c>
    </row>
    <row r="28" spans="1:4">
      <c s="4" r="A28" t="s">
        <v>53</v>
      </c>
      <c s="5" r="B28" t="n">
        <v>27272</v>
      </c>
      <c s="5" r="C28" t="n">
        <v>30316</v>
      </c>
      <c s="5" r="D28" t="n">
        <v>24891</v>
      </c>
    </row>
    <row r="29" spans="1:4">
      <c s="4" r="A29" t="s">
        <v>54</v>
      </c>
      <c s="5" r="B29" t="n">
        <v>105099</v>
      </c>
      <c s="5" r="C29" t="n">
        <v>105628</v>
      </c>
      <c s="5" r="D29" t="n">
        <v>62365</v>
      </c>
    </row>
    <row r="30" spans="1:4">
      <c s="4" r="A30" t="s">
        <v>55</v>
      </c>
      <c s="5" r="B30" t="n">
        <v>622334</v>
      </c>
      <c s="5" r="C30" t="n">
        <v>606973</v>
      </c>
      <c s="5" r="D30" t="n">
        <v>491206</v>
      </c>
    </row>
    <row r="31" spans="1:4">
      <c s="4" r="A31" t="s">
        <v>56</v>
      </c>
      <c s="5" r="D31" t="n">
        <v>7500</v>
      </c>
    </row>
    <row r="32" spans="1:4">
      <c s="4" r="A32" t="s">
        <v>57</v>
      </c>
      <c s="5" r="B32" t="n">
        <v>49593</v>
      </c>
      <c s="5" r="C32" t="n">
        <v>49846</v>
      </c>
      <c s="5" r="D32" t="n">
        <v>44909</v>
      </c>
    </row>
    <row r="33" spans="1:4">
      <c s="4" r="A33" t="s">
        <v>58</v>
      </c>
      <c s="5" r="B33" t="n">
        <v>6954</v>
      </c>
      <c s="5" r="C33" t="n">
        <v>12970</v>
      </c>
      <c s="5" r="D33" t="n">
        <v>3196</v>
      </c>
    </row>
    <row r="34" spans="1:4">
      <c s="4" r="A34" t="s">
        <v>59</v>
      </c>
      <c s="7" r="B34" t="n">
        <v>678881</v>
      </c>
      <c s="7" r="C34" t="n">
        <v>669789</v>
      </c>
      <c s="7" r="D34" t="n">
        <v>546811</v>
      </c>
    </row>
    <row r="35" spans="1:4">
      <c s="3" r="A35" t="s">
        <v>60</v>
      </c>
    </row>
    <row r="36" spans="1:4">
      <c s="4" r="A36" t="s">
        <v>61</v>
      </c>
      <c s="4" r="B36" t="s">
        <v>62</v>
      </c>
      <c s="4" r="C36" t="s">
        <v>62</v>
      </c>
      <c s="4" r="D36" t="s">
        <v>62</v>
      </c>
    </row>
    <row r="37" spans="1:4">
      <c s="4" r="A37" t="s">
        <v>63</v>
      </c>
      <c s="7" r="B37" t="n">
        <v>61320</v>
      </c>
      <c s="7" r="C37" t="n">
        <v>61679</v>
      </c>
      <c s="7" r="D37" t="n">
        <v>53800</v>
      </c>
    </row>
    <row r="38" spans="1:4">
      <c s="4" r="A38" t="s">
        <v>64</v>
      </c>
      <c s="5" r="B38" t="n">
        <v>14229</v>
      </c>
      <c s="5" r="C38" t="n">
        <v>11804</v>
      </c>
      <c s="5" r="D38" t="n">
        <v>12923</v>
      </c>
    </row>
    <row r="39" spans="1:4">
      <c s="3" r="A39" t="s">
        <v>65</v>
      </c>
    </row>
    <row r="40" spans="1:4">
      <c s="4" r="A40" t="s">
        <v>66</v>
      </c>
      <c s="5" r="B40" t="n">
        <v>591</v>
      </c>
      <c s="5" r="C40" t="n">
        <v>562</v>
      </c>
      <c s="5" r="D40" t="n">
        <v>409</v>
      </c>
    </row>
    <row r="41" spans="1:4">
      <c s="4" r="A41" t="s">
        <v>67</v>
      </c>
      <c s="5" r="B41" t="n">
        <v>-49</v>
      </c>
      <c s="5" r="C41" t="n">
        <v>-49</v>
      </c>
    </row>
    <row r="42" spans="1:4">
      <c s="4" r="A42" t="s">
        <v>68</v>
      </c>
      <c s="5" r="B42" t="n">
        <v>76091</v>
      </c>
      <c s="5" r="C42" t="n">
        <v>73996</v>
      </c>
      <c s="5" r="D42" t="n">
        <v>67132</v>
      </c>
    </row>
    <row r="43" spans="1:4">
      <c s="4" r="A43" t="s">
        <v>69</v>
      </c>
      <c s="7" r="B43" t="n">
        <v>754972</v>
      </c>
      <c s="7" r="C43" t="n">
        <v>743785</v>
      </c>
      <c s="7" r="D43" t="n">
        <v>613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9</v>
      </c>
      <c s="2" r="B1" t="s">
        <v>1</v>
      </c>
    </row>
    <row r="2" spans="1:2">
      <c s="2" r="B2" t="s">
        <v>2</v>
      </c>
    </row>
    <row r="3" spans="1:2">
      <c s="3" r="A3" t="s">
        <v>219</v>
      </c>
    </row>
    <row r="4" spans="1:2">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194</v>
      </c>
    </row>
    <row r="4" spans="1:2">
      <c s="4" r="A4" t="s">
        <v>225</v>
      </c>
      <c s="4" r="B4" t="s">
        <v>226</v>
      </c>
    </row>
    <row r="5" spans="1:2">
      <c s="4" r="A5" t="s">
        <v>227</v>
      </c>
      <c s="4" r="B5" t="s">
        <v>228</v>
      </c>
    </row>
    <row r="6" spans="1:2">
      <c s="4" r="A6" t="s">
        <v>229</v>
      </c>
      <c s="4" r="B6" t="s">
        <v>230</v>
      </c>
    </row>
    <row r="7" spans="1:2">
      <c s="4" r="A7" t="s">
        <v>231</v>
      </c>
      <c s="4" r="B7"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3</v>
      </c>
      <c s="2" r="B1" t="s">
        <v>1</v>
      </c>
    </row>
    <row r="2" spans="1:2">
      <c s="2" r="B2" t="s">
        <v>2</v>
      </c>
    </row>
    <row r="3" spans="1:2">
      <c s="3" r="A3" t="s">
        <v>198</v>
      </c>
    </row>
    <row r="4" spans="1:2">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00</v>
      </c>
    </row>
    <row r="4" spans="1:2">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202</v>
      </c>
    </row>
    <row r="4" spans="1:2">
      <c s="4" r="A4" t="s">
        <v>240</v>
      </c>
      <c s="4" r="B4" t="s">
        <v>241</v>
      </c>
    </row>
    <row r="5" spans="1:2">
      <c s="4" r="A5" t="s">
        <v>242</v>
      </c>
      <c s="4" r="B5" t="s">
        <v>243</v>
      </c>
    </row>
    <row r="6" spans="1:2">
      <c s="4" r="A6" t="s">
        <v>244</v>
      </c>
      <c s="4" r="B6" t="s">
        <v>245</v>
      </c>
    </row>
    <row r="7" spans="1:2">
      <c s="4" r="A7" t="s">
        <v>246</v>
      </c>
      <c s="4" r="B7" t="s">
        <v>247</v>
      </c>
    </row>
    <row r="8" spans="1:2">
      <c s="4" r="A8" t="s">
        <v>248</v>
      </c>
      <c s="4" r="B8" t="s">
        <v>249</v>
      </c>
    </row>
    <row r="9" spans="1:2">
      <c s="4" r="A9" t="s">
        <v>250</v>
      </c>
      <c s="4" r="B9" t="s">
        <v>251</v>
      </c>
    </row>
    <row r="10" spans="1:2">
      <c s="4" r="A10" t="s">
        <v>252</v>
      </c>
      <c s="4" r="B10" t="s">
        <v>253</v>
      </c>
    </row>
    <row r="11" spans="1:2">
      <c s="4" r="A11" t="s">
        <v>254</v>
      </c>
      <c s="4" r="B11" t="s">
        <v>255</v>
      </c>
    </row>
    <row r="12" spans="1:2">
      <c s="4" r="A12" t="s">
        <v>256</v>
      </c>
      <c s="4" r="B12" t="s">
        <v>257</v>
      </c>
    </row>
    <row r="13" spans="1:2">
      <c s="4" r="A13" t="s">
        <v>258</v>
      </c>
      <c s="4" r="B13" t="s">
        <v>259</v>
      </c>
    </row>
    <row r="14" spans="1:2">
      <c s="4" r="A14" t="s">
        <v>260</v>
      </c>
      <c s="4" r="B14" t="s">
        <v>261</v>
      </c>
    </row>
    <row r="15" spans="1:2">
      <c s="4" r="A15" t="s">
        <v>262</v>
      </c>
      <c s="4" r="B15"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06</v>
      </c>
    </row>
    <row r="4" spans="1:2">
      <c s="4" r="A4" t="s">
        <v>265</v>
      </c>
      <c s="4" r="B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67</v>
      </c>
      <c s="2" r="B1" t="s">
        <v>1</v>
      </c>
    </row>
    <row r="2" spans="1:2">
      <c s="2" r="B2" t="s">
        <v>2</v>
      </c>
    </row>
    <row r="3" spans="1:2">
      <c s="3" r="A3" t="s">
        <v>208</v>
      </c>
    </row>
    <row r="4" spans="1:2">
      <c s="4" r="A4" t="s">
        <v>268</v>
      </c>
      <c s="4"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70</v>
      </c>
      <c s="2" r="B1" t="s">
        <v>1</v>
      </c>
    </row>
    <row r="2" spans="1:2">
      <c s="2" r="B2" t="s">
        <v>2</v>
      </c>
    </row>
    <row r="3" spans="1:2">
      <c s="3" r="A3" t="s">
        <v>211</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277</v>
      </c>
      <c s="2" r="B1" t="s">
        <v>1</v>
      </c>
    </row>
    <row r="2" spans="1:2">
      <c s="2" r="B2" t="s">
        <v>2</v>
      </c>
    </row>
    <row r="3" spans="1:2">
      <c s="3" r="A3" t="s">
        <v>213</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70</v>
      </c>
      <c s="2" r="B1" t="s">
        <v>2</v>
      </c>
      <c s="2" r="C1" t="s">
        <v>25</v>
      </c>
      <c s="2" r="D1" t="s">
        <v>26</v>
      </c>
    </row>
    <row r="2" spans="1:4">
      <c s="3" r="A2" t="s">
        <v>71</v>
      </c>
    </row>
    <row r="3" spans="1:4">
      <c s="4" r="A3" t="s">
        <v>72</v>
      </c>
      <c s="7" r="B3" t="n">
        <v>0</v>
      </c>
      <c s="7" r="C3" t="n">
        <v>0</v>
      </c>
      <c s="7" r="D3" t="n">
        <v>0</v>
      </c>
    </row>
    <row r="4" spans="1:4">
      <c s="4" r="A4" t="s">
        <v>73</v>
      </c>
      <c s="5" r="B4" t="n">
        <v>500000</v>
      </c>
      <c s="5" r="C4" t="n">
        <v>500000</v>
      </c>
      <c s="5" r="D4" t="n">
        <v>500000</v>
      </c>
    </row>
    <row r="5" spans="1:4">
      <c s="4" r="A5" t="s">
        <v>74</v>
      </c>
      <c s="5" r="B5" t="n">
        <v>0</v>
      </c>
      <c s="5" r="C5" t="n">
        <v>0</v>
      </c>
      <c s="5" r="D5" t="n">
        <v>0</v>
      </c>
    </row>
    <row r="6" spans="1:4">
      <c s="4" r="A6" t="s">
        <v>75</v>
      </c>
      <c s="5" r="B6" t="n">
        <v>0</v>
      </c>
      <c s="5" r="C6" t="n">
        <v>0</v>
      </c>
      <c s="5" r="D6" t="n">
        <v>0</v>
      </c>
    </row>
    <row r="7" spans="1:4">
      <c s="4" r="A7" t="s">
        <v>76</v>
      </c>
      <c s="7" r="B7" t="n">
        <v>0</v>
      </c>
      <c s="7" r="C7" t="n">
        <v>0</v>
      </c>
      <c s="7" r="D7" t="n">
        <v>0</v>
      </c>
    </row>
    <row r="8" spans="1:4">
      <c s="4" r="A8" t="s">
        <v>77</v>
      </c>
      <c s="5" r="B8" t="n">
        <v>18000000</v>
      </c>
      <c s="5" r="C8" t="n">
        <v>18000000</v>
      </c>
      <c s="5" r="D8" t="n">
        <v>18000000</v>
      </c>
    </row>
    <row r="9" spans="1:4">
      <c s="4" r="A9" t="s">
        <v>78</v>
      </c>
      <c s="5" r="B9" t="n">
        <v>6249595</v>
      </c>
      <c s="5" r="C9" t="n">
        <v>6266756</v>
      </c>
      <c s="5" r="D9" t="n">
        <v>5564815</v>
      </c>
    </row>
    <row r="10" spans="1:4">
      <c s="4" r="A10" t="s">
        <v>79</v>
      </c>
      <c s="5" r="B10" t="n">
        <v>6249595</v>
      </c>
      <c s="5" r="C10" t="n">
        <v>6266756</v>
      </c>
      <c s="5" r="D10" t="n">
        <v>5564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84</v>
      </c>
      <c s="2" r="B1" t="s">
        <v>1</v>
      </c>
    </row>
    <row r="2" spans="1:2">
      <c s="2" r="B2" t="s">
        <v>2</v>
      </c>
    </row>
    <row r="3" spans="1:2">
      <c s="3" r="A3" t="s">
        <v>217</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9</v>
      </c>
      <c s="2" r="B1" t="s">
        <v>1</v>
      </c>
    </row>
    <row r="2" spans="1:2">
      <c s="2" r="B2" t="s">
        <v>2</v>
      </c>
    </row>
    <row r="3" spans="1:2">
      <c s="3" r="A3" t="s">
        <v>222</v>
      </c>
    </row>
    <row r="4" spans="1:2">
      <c s="4" r="A4" t="s">
        <v>290</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292</v>
      </c>
      <c s="2" r="B1" t="s">
        <v>293</v>
      </c>
      <c s="2" r="C1" t="s">
        <v>294</v>
      </c>
      <c s="2" r="D1" t="s">
        <v>295</v>
      </c>
      <c s="2" r="E1" t="s">
        <v>296</v>
      </c>
      <c s="2" r="F1" t="s">
        <v>297</v>
      </c>
      <c s="2" r="G1" t="s">
        <v>298</v>
      </c>
      <c s="2" r="H1" t="s">
        <v>299</v>
      </c>
      <c s="2" r="I1" t="s">
        <v>293</v>
      </c>
      <c s="2" r="J1" t="s">
        <v>294</v>
      </c>
      <c s="2" r="K1" t="s">
        <v>297</v>
      </c>
      <c s="2" r="L1" t="s">
        <v>2</v>
      </c>
      <c s="2" r="M1" t="s">
        <v>297</v>
      </c>
      <c s="2" r="N1" t="s">
        <v>300</v>
      </c>
    </row>
    <row r="2" spans="1:14">
      <c s="3" r="A2" t="s">
        <v>231</v>
      </c>
    </row>
    <row r="3" spans="1:14">
      <c s="4" r="A3" t="s">
        <v>301</v>
      </c>
      <c s="5" r="L3" t="n">
        <v>40730</v>
      </c>
    </row>
    <row r="4" spans="1:14">
      <c s="4" r="A4" t="s">
        <v>302</v>
      </c>
    </row>
    <row r="5" spans="1:14">
      <c s="3" r="A5" t="s">
        <v>231</v>
      </c>
    </row>
    <row r="6" spans="1:14">
      <c s="4" r="A6" t="s">
        <v>301</v>
      </c>
      <c s="5" r="E6" t="n">
        <v>3000</v>
      </c>
      <c s="5" r="F6" t="n">
        <v>37730</v>
      </c>
      <c s="5" r="H6" t="n">
        <v>52774</v>
      </c>
      <c s="5" r="J6" t="n">
        <v>148500</v>
      </c>
    </row>
    <row r="7" spans="1:14">
      <c s="4" r="A7" t="s">
        <v>303</v>
      </c>
      <c s="8" r="C7" t="n">
        <v>7.91</v>
      </c>
      <c s="8" r="F7" t="n">
        <v>11.15</v>
      </c>
      <c s="8" r="H7" t="n">
        <v>12.95</v>
      </c>
      <c s="8" r="J7" t="n">
        <v>7.91</v>
      </c>
      <c s="8" r="K7" t="n">
        <v>11.15</v>
      </c>
      <c s="8" r="M7" t="n">
        <v>11.15</v>
      </c>
    </row>
    <row r="8" spans="1:14">
      <c s="4" r="A8" t="s">
        <v>304</v>
      </c>
      <c s="7" r="C8" t="n">
        <v>0</v>
      </c>
      <c s="7" r="M8" t="n">
        <v>0</v>
      </c>
    </row>
    <row r="9" spans="1:14">
      <c s="4" r="A9" t="s">
        <v>305</v>
      </c>
      <c s="4" r="C9" t="s">
        <v>306</v>
      </c>
      <c s="4" r="F9" t="s">
        <v>306</v>
      </c>
      <c s="4" r="H9" t="s">
        <v>306</v>
      </c>
      <c s="4" r="J9" t="s">
        <v>306</v>
      </c>
      <c s="4" r="L9" t="s">
        <v>306</v>
      </c>
    </row>
    <row r="10" spans="1:14">
      <c s="4" r="A10" t="s">
        <v>307</v>
      </c>
      <c s="4" r="C10" t="s">
        <v>306</v>
      </c>
    </row>
    <row r="11" spans="1:14">
      <c s="4" r="A11" t="s">
        <v>308</v>
      </c>
      <c s="7" r="C11" t="n">
        <v>1175000</v>
      </c>
      <c s="7" r="F11" t="n">
        <v>421000</v>
      </c>
      <c s="7" r="H11" t="n">
        <v>683000</v>
      </c>
      <c s="7" r="J11" t="n">
        <v>1175000</v>
      </c>
      <c s="7" r="K11" t="n">
        <v>421000</v>
      </c>
      <c s="5" r="M11" t="n">
        <v>421000</v>
      </c>
    </row>
    <row r="12" spans="1:14">
      <c s="4" r="A12" t="s">
        <v>309</v>
      </c>
      <c s="5" r="B12" t="n">
        <v>37125</v>
      </c>
      <c s="5" r="D12" t="n">
        <v>37125</v>
      </c>
      <c s="5" r="E12" t="n">
        <v>3000</v>
      </c>
      <c s="5" r="F12" t="n">
        <v>13194</v>
      </c>
      <c s="5" r="G12" t="n">
        <v>37125</v>
      </c>
      <c s="5" r="I12" t="n">
        <v>37125</v>
      </c>
      <c s="5" r="K12" t="n">
        <v>13194</v>
      </c>
    </row>
    <row r="13" spans="1:14">
      <c s="4" r="A13" t="s">
        <v>310</v>
      </c>
      <c s="7" r="C13" t="n">
        <v>1175000</v>
      </c>
      <c s="7" r="F13" t="n">
        <v>421000</v>
      </c>
      <c s="7" r="H13" t="n">
        <v>683000</v>
      </c>
      <c s="7" r="J13" t="n">
        <v>1175000</v>
      </c>
      <c s="7" r="K13" t="n">
        <v>421000</v>
      </c>
      <c s="7" r="M13" t="n">
        <v>421000</v>
      </c>
    </row>
    <row r="14" spans="1:14">
      <c s="4" r="A14" t="s">
        <v>311</v>
      </c>
    </row>
    <row r="15" spans="1:14">
      <c s="3" r="A15" t="s">
        <v>231</v>
      </c>
    </row>
    <row r="16" spans="1:14">
      <c s="4" r="A16" t="s">
        <v>312</v>
      </c>
      <c s="5" r="N16" t="n">
        <v>575000</v>
      </c>
    </row>
    <row r="17" spans="1:14">
      <c s="4" r="A17" t="s">
        <v>313</v>
      </c>
    </row>
    <row r="18" spans="1:14">
      <c s="3" r="A18" t="s">
        <v>231</v>
      </c>
    </row>
    <row r="19" spans="1:14">
      <c s="4" r="A19" t="s">
        <v>312</v>
      </c>
      <c s="5" r="N19" t="n">
        <v>3921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314</v>
      </c>
      <c s="2" r="B1" t="s">
        <v>81</v>
      </c>
      <c s="2" r="D1" t="s">
        <v>1</v>
      </c>
    </row>
    <row r="2" spans="1:5">
      <c s="2" r="B2" t="s">
        <v>2</v>
      </c>
      <c s="2" r="C2" t="s">
        <v>26</v>
      </c>
      <c s="2" r="D2" t="s">
        <v>2</v>
      </c>
      <c s="2" r="E2" t="s">
        <v>26</v>
      </c>
    </row>
    <row r="3" spans="1:5">
      <c s="3" r="A3" t="s">
        <v>315</v>
      </c>
    </row>
    <row r="4" spans="1:5">
      <c s="4" r="A4" t="s">
        <v>122</v>
      </c>
      <c s="7" r="B4" t="n">
        <v>1018</v>
      </c>
      <c s="7" r="C4" t="n">
        <v>886</v>
      </c>
      <c s="7" r="D4" t="n">
        <v>4003</v>
      </c>
      <c s="7" r="E4" t="n">
        <v>2352</v>
      </c>
    </row>
    <row r="5" spans="1:5">
      <c s="3" r="A5" t="s">
        <v>316</v>
      </c>
    </row>
    <row r="6" spans="1:5">
      <c s="4" r="A6" t="s">
        <v>317</v>
      </c>
      <c s="5" r="B6" t="n">
        <v>6238963</v>
      </c>
      <c s="5" r="C6" t="n">
        <v>5540200</v>
      </c>
      <c s="5" r="D6" t="n">
        <v>6247416</v>
      </c>
      <c s="5" r="E6" t="n">
        <v>5532966</v>
      </c>
    </row>
    <row r="7" spans="1:5">
      <c s="4" r="A7" t="s">
        <v>318</v>
      </c>
      <c s="5" r="B7" t="n">
        <v>39046</v>
      </c>
      <c s="5" r="C7" t="n">
        <v>71722</v>
      </c>
      <c s="5" r="D7" t="n">
        <v>31400</v>
      </c>
      <c s="5" r="E7" t="n">
        <v>70268</v>
      </c>
    </row>
    <row r="8" spans="1:5">
      <c s="4" r="A8" t="s">
        <v>319</v>
      </c>
      <c s="5" r="B8" t="n">
        <v>6278009</v>
      </c>
      <c s="5" r="C8" t="n">
        <v>5611922</v>
      </c>
      <c s="5" r="D8" t="n">
        <v>6278816</v>
      </c>
      <c s="5" r="E8" t="n">
        <v>5603234</v>
      </c>
    </row>
    <row r="9" spans="1:5">
      <c s="3" r="A9" t="s">
        <v>320</v>
      </c>
    </row>
    <row r="10" spans="1:5">
      <c s="4" r="A10" t="s">
        <v>118</v>
      </c>
      <c s="8" r="B10" t="n">
        <v>0.16</v>
      </c>
      <c s="8" r="C10" t="n">
        <v>0.16</v>
      </c>
      <c s="8" r="D10" t="n">
        <v>0.64</v>
      </c>
      <c s="8" r="E10" t="n">
        <v>0.43</v>
      </c>
    </row>
    <row r="11" spans="1:5">
      <c s="4" r="A11" t="s">
        <v>119</v>
      </c>
      <c s="8" r="B11" t="n">
        <v>0.16</v>
      </c>
      <c s="8" r="C11" t="n">
        <v>0.16</v>
      </c>
      <c s="8" r="D11" t="n">
        <v>0.64</v>
      </c>
      <c s="8" r="E11" t="n">
        <v>0.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321</v>
      </c>
      <c s="2" r="B1" t="s">
        <v>2</v>
      </c>
      <c s="2" r="C1" t="s">
        <v>25</v>
      </c>
      <c s="2" r="D1" t="s">
        <v>26</v>
      </c>
    </row>
    <row r="2" spans="1:4">
      <c s="3" r="A2" t="s">
        <v>322</v>
      </c>
    </row>
    <row r="3" spans="1:4">
      <c s="4" r="A3" t="s">
        <v>323</v>
      </c>
      <c s="7" r="B3" t="n">
        <v>53535</v>
      </c>
      <c s="7" r="C3" t="n">
        <v>64903</v>
      </c>
      <c s="7" r="D3" t="n">
        <v>48122</v>
      </c>
    </row>
    <row r="4" spans="1:4">
      <c s="4" r="A4" t="s">
        <v>324</v>
      </c>
      <c s="5" r="B4" t="n">
        <v>910</v>
      </c>
      <c s="5" r="C4" t="n">
        <v>1210</v>
      </c>
      <c s="5" r="D4" t="n">
        <v>893</v>
      </c>
    </row>
    <row r="5" spans="1:4">
      <c s="4" r="A5" t="s">
        <v>325</v>
      </c>
      <c s="5" r="B5" t="n">
        <v>-13</v>
      </c>
      <c s="5" r="C5" t="n">
        <v>-281</v>
      </c>
      <c s="5" r="D5" t="n">
        <v>-273</v>
      </c>
    </row>
    <row r="6" spans="1:4">
      <c s="4" r="A6" t="s">
        <v>326</v>
      </c>
      <c s="5" r="B6" t="n">
        <v>54432</v>
      </c>
      <c s="5" r="C6" t="n">
        <v>65832</v>
      </c>
      <c s="5" r="D6" t="n">
        <v>48742</v>
      </c>
    </row>
    <row r="7" spans="1:4">
      <c s="4" r="A7" t="s">
        <v>327</v>
      </c>
    </row>
    <row r="8" spans="1:4">
      <c s="3" r="A8" t="s">
        <v>322</v>
      </c>
    </row>
    <row r="9" spans="1:4">
      <c s="4" r="A9" t="s">
        <v>323</v>
      </c>
      <c s="5" r="C9" t="n">
        <v>5287</v>
      </c>
    </row>
    <row r="10" spans="1:4">
      <c s="4" r="A10" t="s">
        <v>324</v>
      </c>
      <c s="5" r="C10" t="n">
        <v>3</v>
      </c>
    </row>
    <row r="11" spans="1:4">
      <c s="4" r="A11" t="s">
        <v>325</v>
      </c>
      <c s="5" r="C11" t="n">
        <v>-10</v>
      </c>
    </row>
    <row r="12" spans="1:4">
      <c s="4" r="A12" t="s">
        <v>326</v>
      </c>
      <c s="5" r="C12" t="n">
        <v>5280</v>
      </c>
    </row>
    <row r="13" spans="1:4">
      <c s="4" r="A13" t="s">
        <v>328</v>
      </c>
    </row>
    <row r="14" spans="1:4">
      <c s="3" r="A14" t="s">
        <v>322</v>
      </c>
    </row>
    <row r="15" spans="1:4">
      <c s="4" r="A15" t="s">
        <v>323</v>
      </c>
      <c s="5" r="B15" t="n">
        <v>3543</v>
      </c>
      <c s="5" r="C15" t="n">
        <v>13461</v>
      </c>
      <c s="5" r="D15" t="n">
        <v>6142</v>
      </c>
    </row>
    <row r="16" spans="1:4">
      <c s="4" r="A16" t="s">
        <v>324</v>
      </c>
      <c s="5" r="B16" t="n">
        <v>22</v>
      </c>
      <c s="5" r="C16" t="n">
        <v>262</v>
      </c>
      <c s="5" r="D16" t="n">
        <v>241</v>
      </c>
    </row>
    <row r="17" spans="1:4">
      <c s="4" r="A17" t="s">
        <v>325</v>
      </c>
      <c s="5" r="B17" t="n">
        <v>-8</v>
      </c>
      <c s="5" r="C17" t="n">
        <v>-35</v>
      </c>
    </row>
    <row r="18" spans="1:4">
      <c s="4" r="A18" t="s">
        <v>326</v>
      </c>
      <c s="5" r="B18" t="n">
        <v>3557</v>
      </c>
      <c s="5" r="C18" t="n">
        <v>13688</v>
      </c>
      <c s="5" r="D18" t="n">
        <v>6383</v>
      </c>
    </row>
    <row r="19" spans="1:4">
      <c s="4" r="A19" t="s">
        <v>329</v>
      </c>
    </row>
    <row r="20" spans="1:4">
      <c s="3" r="A20" t="s">
        <v>322</v>
      </c>
    </row>
    <row r="21" spans="1:4">
      <c s="4" r="A21" t="s">
        <v>323</v>
      </c>
      <c s="5" r="B21" t="n">
        <v>25321</v>
      </c>
      <c s="5" r="C21" t="n">
        <v>22667</v>
      </c>
      <c s="5" r="D21" t="n">
        <v>22725</v>
      </c>
    </row>
    <row r="22" spans="1:4">
      <c s="4" r="A22" t="s">
        <v>324</v>
      </c>
      <c s="5" r="B22" t="n">
        <v>277</v>
      </c>
      <c s="5" r="C22" t="n">
        <v>144</v>
      </c>
      <c s="5" r="D22" t="n">
        <v>41</v>
      </c>
    </row>
    <row r="23" spans="1:4">
      <c s="4" r="A23" t="s">
        <v>325</v>
      </c>
      <c s="5" r="C23" t="n">
        <v>-94</v>
      </c>
      <c s="5" r="D23" t="n">
        <v>-273</v>
      </c>
    </row>
    <row r="24" spans="1:4">
      <c s="4" r="A24" t="s">
        <v>326</v>
      </c>
      <c s="5" r="B24" t="n">
        <v>25598</v>
      </c>
      <c s="5" r="C24" t="n">
        <v>22717</v>
      </c>
      <c s="5" r="D24" t="n">
        <v>22493</v>
      </c>
    </row>
    <row r="25" spans="1:4">
      <c s="4" r="A25" t="s">
        <v>330</v>
      </c>
    </row>
    <row r="26" spans="1:4">
      <c s="3" r="A26" t="s">
        <v>322</v>
      </c>
    </row>
    <row r="27" spans="1:4">
      <c s="4" r="A27" t="s">
        <v>323</v>
      </c>
      <c s="5" r="B27" t="n">
        <v>14742</v>
      </c>
      <c s="5" r="C27" t="n">
        <v>12558</v>
      </c>
      <c s="5" r="D27" t="n">
        <v>12621</v>
      </c>
    </row>
    <row r="28" spans="1:4">
      <c s="4" r="A28" t="s">
        <v>324</v>
      </c>
      <c s="5" r="B28" t="n">
        <v>75</v>
      </c>
      <c s="5" r="C28" t="n">
        <v>116</v>
      </c>
      <c s="5" r="D28" t="n">
        <v>172</v>
      </c>
    </row>
    <row r="29" spans="1:4">
      <c s="4" r="A29" t="s">
        <v>325</v>
      </c>
      <c s="5" r="B29" t="n">
        <v>-2</v>
      </c>
    </row>
    <row r="30" spans="1:4">
      <c s="4" r="A30" t="s">
        <v>326</v>
      </c>
      <c s="5" r="B30" t="n">
        <v>14815</v>
      </c>
      <c s="5" r="C30" t="n">
        <v>12674</v>
      </c>
      <c s="5" r="D30" t="n">
        <v>12793</v>
      </c>
    </row>
    <row r="31" spans="1:4">
      <c s="4" r="A31" t="s">
        <v>331</v>
      </c>
    </row>
    <row r="32" spans="1:4">
      <c s="3" r="A32" t="s">
        <v>322</v>
      </c>
    </row>
    <row r="33" spans="1:4">
      <c s="4" r="A33" t="s">
        <v>323</v>
      </c>
      <c s="5" r="B33" t="n">
        <v>9929</v>
      </c>
      <c s="5" r="C33" t="n">
        <v>10930</v>
      </c>
      <c s="5" r="D33" t="n">
        <v>6383</v>
      </c>
    </row>
    <row r="34" spans="1:4">
      <c s="4" r="A34" t="s">
        <v>324</v>
      </c>
      <c s="5" r="B34" t="n">
        <v>536</v>
      </c>
      <c s="5" r="C34" t="n">
        <v>685</v>
      </c>
      <c s="5" r="D34" t="n">
        <v>439</v>
      </c>
    </row>
    <row r="35" spans="1:4">
      <c s="4" r="A35" t="s">
        <v>325</v>
      </c>
      <c s="5" r="B35" t="n">
        <v>-3</v>
      </c>
      <c s="5" r="C35" t="n">
        <v>-142</v>
      </c>
    </row>
    <row r="36" spans="1:4">
      <c s="4" r="A36" t="s">
        <v>326</v>
      </c>
      <c s="5" r="B36" t="n">
        <v>10462</v>
      </c>
      <c s="7" r="C36" t="n">
        <v>11473</v>
      </c>
      <c s="5" r="D36" t="n">
        <v>6822</v>
      </c>
    </row>
    <row r="37" spans="1:4">
      <c s="4" r="A37" t="s">
        <v>100</v>
      </c>
    </row>
    <row r="38" spans="1:4">
      <c s="3" r="A38" t="s">
        <v>322</v>
      </c>
    </row>
    <row r="39" spans="1:4">
      <c s="4" r="A39" t="s">
        <v>323</v>
      </c>
      <c s="5" r="D39" t="n">
        <v>251</v>
      </c>
    </row>
    <row r="40" spans="1:4">
      <c s="4" r="A40" t="s">
        <v>326</v>
      </c>
      <c s="7" r="D40" t="n">
        <v>251</v>
      </c>
    </row>
    <row r="41" spans="1:4">
      <c s="4" r="A41" t="s">
        <v>332</v>
      </c>
    </row>
    <row r="42" spans="1:4">
      <c s="3" r="A42" t="s">
        <v>322</v>
      </c>
    </row>
    <row r="43" spans="1:4">
      <c s="4" r="A43" t="s">
        <v>323</v>
      </c>
      <c s="5" r="B43" t="n">
        <v>5394</v>
      </c>
    </row>
    <row r="44" spans="1:4">
      <c s="4" r="A44" t="s">
        <v>326</v>
      </c>
      <c s="7" r="B44" t="n">
        <v>54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r="1" spans="1:6">
      <c s="1" r="A1" t="s">
        <v>333</v>
      </c>
      <c s="2" r="B1" t="s">
        <v>81</v>
      </c>
      <c s="2" r="D1" t="s">
        <v>1</v>
      </c>
      <c s="2" r="F1" t="s">
        <v>334</v>
      </c>
    </row>
    <row r="2" spans="1:6">
      <c s="2" r="B2" t="s">
        <v>2</v>
      </c>
      <c s="2" r="C2" t="s">
        <v>26</v>
      </c>
      <c s="2" r="D2" t="s">
        <v>2</v>
      </c>
      <c s="2" r="E2" t="s">
        <v>26</v>
      </c>
      <c s="2" r="F2" t="s">
        <v>25</v>
      </c>
    </row>
    <row r="3" spans="1:6">
      <c s="3" r="A3" t="s">
        <v>335</v>
      </c>
    </row>
    <row r="4" spans="1:6">
      <c s="4" r="A4" t="s">
        <v>336</v>
      </c>
      <c s="7" r="B4" t="n">
        <v>619906</v>
      </c>
      <c s="7" r="C4" t="n">
        <v>518373</v>
      </c>
      <c s="7" r="D4" t="n">
        <v>619906</v>
      </c>
      <c s="7" r="E4" t="n">
        <v>518373</v>
      </c>
      <c s="7" r="F4" t="n">
        <v>600935</v>
      </c>
    </row>
    <row r="5" spans="1:6">
      <c s="3" r="A5" t="s">
        <v>337</v>
      </c>
    </row>
    <row r="6" spans="1:6">
      <c s="4" r="A6" t="s">
        <v>338</v>
      </c>
      <c s="5" r="F6" t="n">
        <v>0</v>
      </c>
    </row>
    <row r="7" spans="1:6">
      <c s="4" r="A7" t="s">
        <v>339</v>
      </c>
      <c s="5" r="D7" t="n">
        <v>2786</v>
      </c>
    </row>
    <row r="8" spans="1:6">
      <c s="4" r="A8" t="s">
        <v>340</v>
      </c>
      <c s="5" r="D8" t="n">
        <v>-954</v>
      </c>
    </row>
    <row r="9" spans="1:6">
      <c s="4" r="A9" t="s">
        <v>341</v>
      </c>
      <c s="5" r="D9" t="n">
        <v>188</v>
      </c>
    </row>
    <row r="10" spans="1:6">
      <c s="4" r="A10" t="s">
        <v>342</v>
      </c>
      <c s="5" r="B10" t="n">
        <v>2020</v>
      </c>
      <c s="5" r="D10" t="n">
        <v>2020</v>
      </c>
      <c s="5" r="F10" t="n">
        <v>2786</v>
      </c>
    </row>
    <row r="11" spans="1:6">
      <c s="3" r="A11" t="s">
        <v>343</v>
      </c>
    </row>
    <row r="12" spans="1:6">
      <c s="4" r="A12" t="s">
        <v>344</v>
      </c>
      <c s="5" r="B12" t="n">
        <v>5600</v>
      </c>
      <c s="5" r="C12" t="n">
        <v>5097</v>
      </c>
      <c s="5" r="D12" t="n">
        <v>5140</v>
      </c>
      <c s="5" r="E12" t="n">
        <v>4661</v>
      </c>
      <c s="5" r="F12" t="n">
        <v>4661</v>
      </c>
    </row>
    <row r="13" spans="1:6">
      <c s="4" r="A13" t="s">
        <v>345</v>
      </c>
      <c s="5" r="B13" t="n">
        <v>-207</v>
      </c>
      <c s="5" r="C13" t="n">
        <v>-70</v>
      </c>
      <c s="5" r="D13" t="n">
        <v>-365</v>
      </c>
      <c s="5" r="E13" t="n">
        <v>-185</v>
      </c>
      <c s="5" r="F13" t="n">
        <v>-1046</v>
      </c>
    </row>
    <row r="14" spans="1:6">
      <c s="4" r="A14" t="s">
        <v>346</v>
      </c>
      <c s="5" r="B14" t="n">
        <v>-36</v>
      </c>
      <c s="5" r="C14" t="n">
        <v>-65</v>
      </c>
      <c s="5" r="D14" t="n">
        <v>-149</v>
      </c>
      <c s="5" r="E14" t="n">
        <v>-242</v>
      </c>
      <c s="5" r="F14" t="n">
        <v>-325</v>
      </c>
    </row>
    <row r="15" spans="1:6">
      <c s="4" r="A15" t="s">
        <v>347</v>
      </c>
      <c s="5" r="B15" t="n">
        <v>350</v>
      </c>
      <c s="5" r="C15" t="n">
        <v>187</v>
      </c>
      <c s="5" r="D15" t="n">
        <v>855</v>
      </c>
      <c s="5" r="E15" t="n">
        <v>561</v>
      </c>
      <c s="5" r="F15" t="n">
        <v>1200</v>
      </c>
    </row>
    <row r="16" spans="1:6">
      <c s="4" r="A16" t="s">
        <v>348</v>
      </c>
      <c s="5" r="B16" t="n">
        <v>5779</v>
      </c>
      <c s="5" r="C16" t="n">
        <v>5279</v>
      </c>
      <c s="5" r="D16" t="n">
        <v>5779</v>
      </c>
      <c s="5" r="E16" t="n">
        <v>5279</v>
      </c>
      <c s="5" r="F16" t="n">
        <v>5140</v>
      </c>
    </row>
    <row r="17" spans="1:6">
      <c s="4" r="A17" t="s">
        <v>349</v>
      </c>
      <c s="5" r="D17" t="n">
        <v>216</v>
      </c>
    </row>
    <row r="18" spans="1:6">
      <c s="4" r="A18" t="s">
        <v>350</v>
      </c>
      <c s="7" r="E18" t="n">
        <v>57</v>
      </c>
    </row>
    <row r="19" spans="1:6">
      <c s="4" r="A19" t="s">
        <v>351</v>
      </c>
      <c s="4" r="E19" t="s">
        <v>352</v>
      </c>
    </row>
    <row r="20" spans="1:6">
      <c s="4" r="A20" t="s">
        <v>353</v>
      </c>
    </row>
    <row r="21" spans="1:6">
      <c s="3" r="A21" t="s">
        <v>337</v>
      </c>
    </row>
    <row r="22" spans="1:6">
      <c s="4" r="A22" t="s">
        <v>354</v>
      </c>
      <c s="5" r="B22" t="n">
        <v>58051</v>
      </c>
      <c s="5" r="D22" t="n">
        <v>58051</v>
      </c>
    </row>
    <row r="23" spans="1:6">
      <c s="4" r="A23" t="s">
        <v>355</v>
      </c>
      <c s="5" r="B23" t="n">
        <v>-1370</v>
      </c>
      <c s="5" r="D23" t="n">
        <v>-1370</v>
      </c>
    </row>
    <row r="24" spans="1:6">
      <c s="4" r="A24" t="s">
        <v>356</v>
      </c>
      <c s="5" r="B24" t="n">
        <v>56681</v>
      </c>
      <c s="5" r="D24" t="n">
        <v>56681</v>
      </c>
    </row>
    <row r="25" spans="1:6">
      <c s="4" r="A25" t="s">
        <v>338</v>
      </c>
      <c s="5" r="B25" t="n">
        <v>-2020</v>
      </c>
      <c s="5" r="D25" t="n">
        <v>-2020</v>
      </c>
    </row>
    <row r="26" spans="1:6">
      <c s="4" r="A26" t="s">
        <v>357</v>
      </c>
      <c s="5" r="B26" t="n">
        <v>54661</v>
      </c>
      <c s="5" r="D26" t="n">
        <v>54661</v>
      </c>
    </row>
    <row r="27" spans="1:6">
      <c s="4" r="A27" t="s">
        <v>358</v>
      </c>
    </row>
    <row r="28" spans="1:6">
      <c s="3" r="A28" t="s">
        <v>335</v>
      </c>
    </row>
    <row r="29" spans="1:6">
      <c s="4" r="A29" t="s">
        <v>336</v>
      </c>
      <c s="5" r="B29" t="n">
        <v>310025</v>
      </c>
      <c s="5" r="C29" t="n">
        <v>272803</v>
      </c>
      <c s="5" r="D29" t="n">
        <v>310025</v>
      </c>
      <c s="7" r="E29" t="n">
        <v>272803</v>
      </c>
      <c s="5" r="F29" t="n">
        <v>315387</v>
      </c>
    </row>
    <row r="30" spans="1:6">
      <c s="3" r="A30" t="s">
        <v>343</v>
      </c>
    </row>
    <row r="31" spans="1:6">
      <c s="4" r="A31" t="s">
        <v>344</v>
      </c>
      <c s="5" r="B31" t="n">
        <v>2550</v>
      </c>
      <c s="5" r="C31" t="n">
        <v>1630</v>
      </c>
      <c s="5" r="D31" t="n">
        <v>2813</v>
      </c>
      <c s="5" r="E31" t="n">
        <v>1849</v>
      </c>
      <c s="5" r="F31" t="n">
        <v>1849</v>
      </c>
    </row>
    <row r="32" spans="1:6">
      <c s="4" r="A32" t="s">
        <v>345</v>
      </c>
      <c s="5" r="B32" t="n">
        <v>-52</v>
      </c>
      <c s="5" r="C32" t="n">
        <v>-18</v>
      </c>
      <c s="5" r="D32" t="n">
        <v>-52</v>
      </c>
      <c s="5" r="E32" t="n">
        <v>-19</v>
      </c>
      <c s="5" r="F32" t="n">
        <v>-19</v>
      </c>
    </row>
    <row r="33" spans="1:6">
      <c s="4" r="A33" t="s">
        <v>346</v>
      </c>
      <c s="5" r="B33" t="n">
        <v>-28</v>
      </c>
      <c s="5" r="C33" t="n">
        <v>-31</v>
      </c>
      <c s="5" r="D33" t="n">
        <v>-120</v>
      </c>
      <c s="5" r="E33" t="n">
        <v>-105</v>
      </c>
      <c s="5" r="F33" t="n">
        <v>-131</v>
      </c>
    </row>
    <row r="34" spans="1:6">
      <c s="4" r="A34" t="s">
        <v>347</v>
      </c>
      <c s="5" r="B34" t="n">
        <v>-221</v>
      </c>
      <c s="5" r="C34" t="n">
        <v>-1</v>
      </c>
      <c s="5" r="D34" t="n">
        <v>-576</v>
      </c>
      <c s="5" r="E34" t="n">
        <v>-293</v>
      </c>
      <c s="5" r="F34" t="n">
        <v>852</v>
      </c>
    </row>
    <row r="35" spans="1:6">
      <c s="4" r="A35" t="s">
        <v>348</v>
      </c>
      <c s="5" r="B35" t="n">
        <v>2305</v>
      </c>
      <c s="5" r="C35" t="n">
        <v>1642</v>
      </c>
      <c s="5" r="D35" t="n">
        <v>2305</v>
      </c>
      <c s="5" r="E35" t="n">
        <v>1642</v>
      </c>
      <c s="5" r="F35" t="n">
        <v>2813</v>
      </c>
    </row>
    <row r="36" spans="1:6">
      <c s="4" r="A36" t="s">
        <v>359</v>
      </c>
    </row>
    <row r="37" spans="1:6">
      <c s="3" r="A37" t="s">
        <v>335</v>
      </c>
    </row>
    <row r="38" spans="1:6">
      <c s="4" r="A38" t="s">
        <v>336</v>
      </c>
      <c s="5" r="B38" t="n">
        <v>120804</v>
      </c>
      <c s="5" r="C38" t="n">
        <v>98714</v>
      </c>
      <c s="5" r="D38" t="n">
        <v>120804</v>
      </c>
      <c s="5" r="E38" t="n">
        <v>98714</v>
      </c>
      <c s="5" r="F38" t="n">
        <v>101895</v>
      </c>
    </row>
    <row r="39" spans="1:6">
      <c s="3" r="A39" t="s">
        <v>343</v>
      </c>
    </row>
    <row r="40" spans="1:6">
      <c s="4" r="A40" t="s">
        <v>344</v>
      </c>
      <c s="5" r="B40" t="n">
        <v>2571</v>
      </c>
      <c s="5" r="C40" t="n">
        <v>1669</v>
      </c>
      <c s="5" r="D40" t="n">
        <v>1539</v>
      </c>
      <c s="5" r="E40" t="n">
        <v>1378</v>
      </c>
      <c s="5" r="F40" t="n">
        <v>1378</v>
      </c>
    </row>
    <row r="41" spans="1:6">
      <c s="4" r="A41" t="s">
        <v>345</v>
      </c>
      <c s="5" r="B41" t="n">
        <v>-57</v>
      </c>
      <c s="5" r="C41" t="n">
        <v>-9</v>
      </c>
      <c s="5" r="D41" t="n">
        <v>-157</v>
      </c>
      <c s="5" r="E41" t="n">
        <v>-74</v>
      </c>
      <c s="5" r="F41" t="n">
        <v>-663</v>
      </c>
    </row>
    <row r="42" spans="1:6">
      <c s="4" r="A42" t="s">
        <v>346</v>
      </c>
      <c s="5" r="B42" t="n">
        <v>-3</v>
      </c>
      <c s="5" r="C42" t="n">
        <v>-16</v>
      </c>
      <c s="5" r="D42" t="n">
        <v>-3</v>
      </c>
      <c s="5" r="E42" t="n">
        <v>-75</v>
      </c>
      <c s="5" r="F42" t="n">
        <v>-78</v>
      </c>
    </row>
    <row r="43" spans="1:6">
      <c s="4" r="A43" t="s">
        <v>347</v>
      </c>
      <c s="5" r="B43" t="n">
        <v>355</v>
      </c>
      <c s="5" r="C43" t="n">
        <v>-153</v>
      </c>
      <c s="5" r="D43" t="n">
        <v>1487</v>
      </c>
      <c s="5" r="E43" t="n">
        <v>144</v>
      </c>
      <c s="5" r="F43" t="n">
        <v>746</v>
      </c>
    </row>
    <row r="44" spans="1:6">
      <c s="4" r="A44" t="s">
        <v>348</v>
      </c>
      <c s="5" r="B44" t="n">
        <v>2872</v>
      </c>
      <c s="5" r="C44" t="n">
        <v>1523</v>
      </c>
      <c s="5" r="D44" t="n">
        <v>2872</v>
      </c>
      <c s="5" r="E44" t="n">
        <v>1523</v>
      </c>
      <c s="5" r="F44" t="n">
        <v>1539</v>
      </c>
    </row>
    <row r="45" spans="1:6">
      <c s="4" r="A45" t="s">
        <v>360</v>
      </c>
    </row>
    <row r="46" spans="1:6">
      <c s="3" r="A46" t="s">
        <v>335</v>
      </c>
    </row>
    <row r="47" spans="1:6">
      <c s="4" r="A47" t="s">
        <v>336</v>
      </c>
      <c s="5" r="B47" t="n">
        <v>144807</v>
      </c>
      <c s="5" r="C47" t="n">
        <v>110310</v>
      </c>
      <c s="5" r="D47" t="n">
        <v>144807</v>
      </c>
      <c s="5" r="E47" t="n">
        <v>110310</v>
      </c>
      <c s="5" r="F47" t="n">
        <v>139553</v>
      </c>
    </row>
    <row r="48" spans="1:6">
      <c s="3" r="A48" t="s">
        <v>343</v>
      </c>
    </row>
    <row r="49" spans="1:6">
      <c s="4" r="A49" t="s">
        <v>344</v>
      </c>
      <c s="5" r="B49" t="n">
        <v>282</v>
      </c>
      <c s="5" r="C49" t="n">
        <v>345</v>
      </c>
      <c s="5" r="D49" t="n">
        <v>285</v>
      </c>
      <c s="5" r="E49" t="n">
        <v>516</v>
      </c>
      <c s="5" r="F49" t="n">
        <v>516</v>
      </c>
    </row>
    <row r="50" spans="1:6">
      <c s="4" r="A50" t="s">
        <v>345</v>
      </c>
      <c s="5" r="B50" t="n">
        <v>-62</v>
      </c>
      <c s="5" r="C50" t="n">
        <v>-28</v>
      </c>
      <c s="5" r="D50" t="n">
        <v>-92</v>
      </c>
      <c s="5" r="E50" t="n">
        <v>-44</v>
      </c>
      <c s="5" r="F50" t="n">
        <v>-290</v>
      </c>
    </row>
    <row r="51" spans="1:6">
      <c s="4" r="A51" t="s">
        <v>346</v>
      </c>
      <c s="5" r="C51" t="n">
        <v>-4</v>
      </c>
      <c s="5" r="D51" t="n">
        <v>-1</v>
      </c>
      <c s="5" r="E51" t="n">
        <v>-18</v>
      </c>
      <c s="5" r="F51" t="n">
        <v>-22</v>
      </c>
    </row>
    <row r="52" spans="1:6">
      <c s="4" r="A52" t="s">
        <v>347</v>
      </c>
      <c s="5" r="B52" t="n">
        <v>74</v>
      </c>
      <c s="5" r="C52" t="n">
        <v>80</v>
      </c>
      <c s="5" r="D52" t="n">
        <v>100</v>
      </c>
      <c s="5" r="E52" t="n">
        <v>-89</v>
      </c>
      <c s="5" r="F52" t="n">
        <v>37</v>
      </c>
    </row>
    <row r="53" spans="1:6">
      <c s="4" r="A53" t="s">
        <v>348</v>
      </c>
      <c s="5" r="B53" t="n">
        <v>294</v>
      </c>
      <c s="5" r="C53" t="n">
        <v>401</v>
      </c>
      <c s="5" r="D53" t="n">
        <v>294</v>
      </c>
      <c s="5" r="E53" t="n">
        <v>401</v>
      </c>
      <c s="5" r="F53" t="n">
        <v>285</v>
      </c>
    </row>
    <row r="54" spans="1:6">
      <c s="4" r="A54" t="s">
        <v>361</v>
      </c>
    </row>
    <row r="55" spans="1:6">
      <c s="3" r="A55" t="s">
        <v>335</v>
      </c>
    </row>
    <row r="56" spans="1:6">
      <c s="4" r="A56" t="s">
        <v>336</v>
      </c>
      <c s="5" r="B56" t="n">
        <v>11957</v>
      </c>
      <c s="5" r="C56" t="n">
        <v>8729</v>
      </c>
      <c s="5" r="D56" t="n">
        <v>11957</v>
      </c>
      <c s="5" r="E56" t="n">
        <v>8729</v>
      </c>
      <c s="5" r="F56" t="n">
        <v>9431</v>
      </c>
    </row>
    <row r="57" spans="1:6">
      <c s="3" r="A57" t="s">
        <v>343</v>
      </c>
    </row>
    <row r="58" spans="1:6">
      <c s="4" r="A58" t="s">
        <v>344</v>
      </c>
      <c s="5" r="B58" t="n">
        <v>5</v>
      </c>
      <c s="5" r="C58" t="n">
        <v>15</v>
      </c>
      <c s="5" r="D58" t="n">
        <v>6</v>
      </c>
      <c s="5" r="E58" t="n">
        <v>25</v>
      </c>
      <c s="5" r="F58" t="n">
        <v>25</v>
      </c>
    </row>
    <row r="59" spans="1:6">
      <c s="4" r="A59" t="s">
        <v>346</v>
      </c>
      <c s="5" r="D59" t="n">
        <v>-1</v>
      </c>
    </row>
    <row r="60" spans="1:6">
      <c s="4" r="A60" t="s">
        <v>347</v>
      </c>
      <c s="5" r="B60" t="n">
        <v>2</v>
      </c>
      <c s="5" r="C60" t="n">
        <v>3</v>
      </c>
      <c s="5" r="E60" t="n">
        <v>-7</v>
      </c>
      <c s="5" r="F60" t="n">
        <v>-19</v>
      </c>
    </row>
    <row r="61" spans="1:6">
      <c s="4" r="A61" t="s">
        <v>348</v>
      </c>
      <c s="5" r="B61" t="n">
        <v>7</v>
      </c>
      <c s="5" r="C61" t="n">
        <v>18</v>
      </c>
      <c s="5" r="D61" t="n">
        <v>7</v>
      </c>
      <c s="5" r="E61" t="n">
        <v>18</v>
      </c>
      <c s="5" r="F61" t="n">
        <v>6</v>
      </c>
    </row>
    <row r="62" spans="1:6">
      <c s="4" r="A62" t="s">
        <v>362</v>
      </c>
    </row>
    <row r="63" spans="1:6">
      <c s="3" r="A63" t="s">
        <v>335</v>
      </c>
    </row>
    <row r="64" spans="1:6">
      <c s="4" r="A64" t="s">
        <v>336</v>
      </c>
      <c s="5" r="B64" t="n">
        <v>15498</v>
      </c>
      <c s="5" r="C64" t="n">
        <v>12242</v>
      </c>
      <c s="5" r="D64" t="n">
        <v>15498</v>
      </c>
      <c s="5" r="E64" t="n">
        <v>12242</v>
      </c>
      <c s="5" r="F64" t="n">
        <v>16284</v>
      </c>
    </row>
    <row r="65" spans="1:6">
      <c s="3" r="A65" t="s">
        <v>343</v>
      </c>
    </row>
    <row r="66" spans="1:6">
      <c s="4" r="A66" t="s">
        <v>344</v>
      </c>
      <c s="5" r="B66" t="n">
        <v>128</v>
      </c>
      <c s="5" r="C66" t="n">
        <v>40</v>
      </c>
      <c s="5" r="D66" t="n">
        <v>142</v>
      </c>
      <c s="5" r="E66" t="n">
        <v>80</v>
      </c>
      <c s="5" r="F66" t="n">
        <v>80</v>
      </c>
    </row>
    <row r="67" spans="1:6">
      <c s="4" r="A67" t="s">
        <v>346</v>
      </c>
      <c s="5" r="C67" t="n">
        <v>-3</v>
      </c>
      <c s="5" r="E67" t="n">
        <v>-9</v>
      </c>
      <c s="5" r="F67" t="n">
        <v>-50</v>
      </c>
    </row>
    <row r="68" spans="1:6">
      <c s="4" r="A68" t="s">
        <v>347</v>
      </c>
      <c s="5" r="B68" t="n">
        <v>-17</v>
      </c>
      <c s="5" r="C68" t="n">
        <v>1</v>
      </c>
      <c s="5" r="D68" t="n">
        <v>-31</v>
      </c>
      <c s="5" r="E68" t="n">
        <v>-45</v>
      </c>
      <c s="5" r="F68" t="n">
        <v>12</v>
      </c>
    </row>
    <row r="69" spans="1:6">
      <c s="4" r="A69" t="s">
        <v>348</v>
      </c>
      <c s="5" r="B69" t="n">
        <v>111</v>
      </c>
      <c s="5" r="C69" t="n">
        <v>44</v>
      </c>
      <c s="5" r="D69" t="n">
        <v>111</v>
      </c>
      <c s="5" r="E69" t="n">
        <v>44</v>
      </c>
      <c s="5" r="F69" t="n">
        <v>142</v>
      </c>
    </row>
    <row r="70" spans="1:6">
      <c s="4" r="A70" t="s">
        <v>37</v>
      </c>
    </row>
    <row r="71" spans="1:6">
      <c s="3" r="A71" t="s">
        <v>335</v>
      </c>
    </row>
    <row r="72" spans="1:6">
      <c s="4" r="A72" t="s">
        <v>336</v>
      </c>
      <c s="5" r="B72" t="n">
        <v>16815</v>
      </c>
      <c s="5" r="C72" t="n">
        <v>15575</v>
      </c>
      <c s="5" r="D72" t="n">
        <v>16815</v>
      </c>
      <c s="5" r="E72" t="n">
        <v>15575</v>
      </c>
      <c s="5" r="F72" t="n">
        <v>18385</v>
      </c>
    </row>
    <row r="73" spans="1:6">
      <c s="3" r="A73" t="s">
        <v>343</v>
      </c>
    </row>
    <row r="74" spans="1:6">
      <c s="4" r="A74" t="s">
        <v>344</v>
      </c>
      <c s="5" r="B74" t="n">
        <v>27</v>
      </c>
      <c s="5" r="C74" t="n">
        <v>111</v>
      </c>
      <c s="5" r="D74" t="n">
        <v>13</v>
      </c>
      <c s="5" r="E74" t="n">
        <v>148</v>
      </c>
      <c s="5" r="F74" t="n">
        <v>148</v>
      </c>
    </row>
    <row r="75" spans="1:6">
      <c s="4" r="A75" t="s">
        <v>345</v>
      </c>
      <c s="5" r="B75" t="n">
        <v>-36</v>
      </c>
      <c s="5" r="C75" t="n">
        <v>-15</v>
      </c>
      <c s="5" r="D75" t="n">
        <v>-64</v>
      </c>
      <c s="5" r="E75" t="n">
        <v>-48</v>
      </c>
      <c s="5" r="F75" t="n">
        <v>-74</v>
      </c>
    </row>
    <row r="76" spans="1:6">
      <c s="4" r="A76" t="s">
        <v>346</v>
      </c>
      <c s="5" r="B76" t="n">
        <v>-5</v>
      </c>
      <c s="5" r="C76" t="n">
        <v>-11</v>
      </c>
      <c s="5" r="D76" t="n">
        <v>-24</v>
      </c>
      <c s="5" r="E76" t="n">
        <v>-35</v>
      </c>
      <c s="5" r="F76" t="n">
        <v>-44</v>
      </c>
    </row>
    <row r="77" spans="1:6">
      <c s="4" r="A77" t="s">
        <v>347</v>
      </c>
      <c s="5" r="B77" t="n">
        <v>46</v>
      </c>
      <c s="5" r="C77" t="n">
        <v>1</v>
      </c>
      <c s="5" r="D77" t="n">
        <v>69</v>
      </c>
      <c s="5" r="E77" t="n">
        <v>-27</v>
      </c>
      <c s="5" r="F77" t="n">
        <v>-105</v>
      </c>
    </row>
    <row r="78" spans="1:6">
      <c s="4" r="A78" t="s">
        <v>348</v>
      </c>
      <c s="5" r="B78" t="n">
        <v>42</v>
      </c>
      <c s="7" r="C78" t="n">
        <v>108</v>
      </c>
      <c s="5" r="D78" t="n">
        <v>42</v>
      </c>
      <c s="7" r="E78" t="n">
        <v>108</v>
      </c>
      <c s="5" r="F78" t="n">
        <v>13</v>
      </c>
    </row>
    <row r="79" spans="1:6">
      <c s="4" r="A79" t="s">
        <v>363</v>
      </c>
    </row>
    <row r="80" spans="1:6">
      <c s="3" r="A80" t="s">
        <v>337</v>
      </c>
    </row>
    <row r="81" spans="1:6">
      <c s="4" r="A81" t="s">
        <v>339</v>
      </c>
      <c s="5" r="D81" t="n">
        <v>744</v>
      </c>
    </row>
    <row r="82" spans="1:6">
      <c s="4" r="A82" t="s">
        <v>340</v>
      </c>
      <c s="5" r="D82" t="n">
        <v>-429</v>
      </c>
    </row>
    <row r="83" spans="1:6">
      <c s="4" r="A83" t="s">
        <v>341</v>
      </c>
      <c s="5" r="D83" t="n">
        <v>188</v>
      </c>
    </row>
    <row r="84" spans="1:6">
      <c s="4" r="A84" t="s">
        <v>342</v>
      </c>
      <c s="5" r="B84" t="n">
        <v>503</v>
      </c>
      <c s="5" r="D84" t="n">
        <v>503</v>
      </c>
      <c s="5" r="F84" t="n">
        <v>744</v>
      </c>
    </row>
    <row r="85" spans="1:6">
      <c s="4" r="A85" t="s">
        <v>364</v>
      </c>
    </row>
    <row r="86" spans="1:6">
      <c s="3" r="A86" t="s">
        <v>337</v>
      </c>
    </row>
    <row r="87" spans="1:6">
      <c s="4" r="A87" t="s">
        <v>354</v>
      </c>
      <c s="5" r="B87" t="n">
        <v>10391</v>
      </c>
      <c s="5" r="D87" t="n">
        <v>10391</v>
      </c>
    </row>
    <row r="88" spans="1:6">
      <c s="4" r="A88" t="s">
        <v>355</v>
      </c>
      <c s="5" r="B88" t="n">
        <v>-1370</v>
      </c>
      <c s="5" r="D88" t="n">
        <v>-1370</v>
      </c>
    </row>
    <row r="89" spans="1:6">
      <c s="4" r="A89" t="s">
        <v>356</v>
      </c>
      <c s="5" r="B89" t="n">
        <v>9021</v>
      </c>
      <c s="5" r="D89" t="n">
        <v>9021</v>
      </c>
    </row>
    <row r="90" spans="1:6">
      <c s="4" r="A90" t="s">
        <v>338</v>
      </c>
      <c s="5" r="B90" t="n">
        <v>-503</v>
      </c>
      <c s="5" r="D90" t="n">
        <v>-503</v>
      </c>
    </row>
    <row r="91" spans="1:6">
      <c s="4" r="A91" t="s">
        <v>357</v>
      </c>
      <c s="5" r="B91" t="n">
        <v>8518</v>
      </c>
      <c s="5" r="D91" t="n">
        <v>8518</v>
      </c>
    </row>
    <row r="92" spans="1:6">
      <c s="4" r="A92" t="s">
        <v>365</v>
      </c>
    </row>
    <row r="93" spans="1:6">
      <c s="3" r="A93" t="s">
        <v>337</v>
      </c>
    </row>
    <row r="94" spans="1:6">
      <c s="4" r="A94" t="s">
        <v>339</v>
      </c>
      <c s="5" r="D94" t="n">
        <v>2042</v>
      </c>
    </row>
    <row r="95" spans="1:6">
      <c s="4" r="A95" t="s">
        <v>340</v>
      </c>
      <c s="5" r="D95" t="n">
        <v>-525</v>
      </c>
    </row>
    <row r="96" spans="1:6">
      <c s="4" r="A96" t="s">
        <v>342</v>
      </c>
      <c s="5" r="B96" t="n">
        <v>1517</v>
      </c>
      <c s="5" r="D96" t="n">
        <v>1517</v>
      </c>
      <c s="7" r="F96" t="n">
        <v>2042</v>
      </c>
    </row>
    <row r="97" spans="1:6">
      <c s="4" r="A97" t="s">
        <v>366</v>
      </c>
    </row>
    <row r="98" spans="1:6">
      <c s="3" r="A98" t="s">
        <v>337</v>
      </c>
    </row>
    <row r="99" spans="1:6">
      <c s="4" r="A99" t="s">
        <v>354</v>
      </c>
      <c s="5" r="B99" t="n">
        <v>47660</v>
      </c>
      <c s="5" r="D99" t="n">
        <v>47660</v>
      </c>
    </row>
    <row r="100" spans="1:6">
      <c s="4" r="A100" t="s">
        <v>356</v>
      </c>
      <c s="5" r="B100" t="n">
        <v>47660</v>
      </c>
      <c s="5" r="D100" t="n">
        <v>47660</v>
      </c>
    </row>
    <row r="101" spans="1:6">
      <c s="4" r="A101" t="s">
        <v>338</v>
      </c>
      <c s="5" r="B101" t="n">
        <v>-1517</v>
      </c>
      <c s="5" r="D101" t="n">
        <v>-1517</v>
      </c>
    </row>
    <row r="102" spans="1:6">
      <c s="4" r="A102" t="s">
        <v>357</v>
      </c>
      <c s="7" r="B102" t="n">
        <v>46143</v>
      </c>
      <c s="7" r="D102" t="n">
        <v>461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4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s="1" r="A1" t="s">
        <v>367</v>
      </c>
      <c s="2" r="B1" t="s">
        <v>81</v>
      </c>
      <c s="2" r="D1" t="s">
        <v>1</v>
      </c>
      <c s="2" r="F1" t="s">
        <v>334</v>
      </c>
    </row>
    <row r="2" spans="1:9">
      <c s="2" r="B2" t="s">
        <v>2</v>
      </c>
      <c s="2" r="C2" t="s">
        <v>26</v>
      </c>
      <c s="2" r="D2" t="s">
        <v>2</v>
      </c>
      <c s="2" r="E2" t="s">
        <v>26</v>
      </c>
      <c s="2" r="F2" t="s">
        <v>25</v>
      </c>
      <c s="2" r="G2" t="s">
        <v>2</v>
      </c>
      <c s="2" r="H2" t="s">
        <v>25</v>
      </c>
      <c s="2" r="I2" t="s">
        <v>26</v>
      </c>
    </row>
    <row r="3" spans="1:9">
      <c s="3" r="A3" t="s">
        <v>368</v>
      </c>
    </row>
    <row r="4" spans="1:9">
      <c s="4" r="A4" t="s">
        <v>344</v>
      </c>
      <c s="7" r="B4" t="n">
        <v>5600</v>
      </c>
      <c s="7" r="C4" t="n">
        <v>5097</v>
      </c>
      <c s="7" r="D4" t="n">
        <v>5140</v>
      </c>
      <c s="7" r="E4" t="n">
        <v>4661</v>
      </c>
      <c s="7" r="F4" t="n">
        <v>4661</v>
      </c>
    </row>
    <row r="5" spans="1:9">
      <c s="4" r="A5" t="s">
        <v>369</v>
      </c>
      <c s="5" r="B5" t="n">
        <v>-207</v>
      </c>
      <c s="5" r="C5" t="n">
        <v>-70</v>
      </c>
      <c s="5" r="D5" t="n">
        <v>-365</v>
      </c>
      <c s="5" r="E5" t="n">
        <v>-185</v>
      </c>
      <c s="5" r="F5" t="n">
        <v>-1046</v>
      </c>
    </row>
    <row r="6" spans="1:9">
      <c s="4" r="A6" t="s">
        <v>370</v>
      </c>
      <c s="5" r="B6" t="n">
        <v>36</v>
      </c>
      <c s="5" r="C6" t="n">
        <v>65</v>
      </c>
      <c s="5" r="D6" t="n">
        <v>149</v>
      </c>
      <c s="5" r="E6" t="n">
        <v>242</v>
      </c>
      <c s="5" r="F6" t="n">
        <v>325</v>
      </c>
    </row>
    <row r="7" spans="1:9">
      <c s="4" r="A7" t="s">
        <v>347</v>
      </c>
      <c s="5" r="B7" t="n">
        <v>350</v>
      </c>
      <c s="5" r="C7" t="n">
        <v>187</v>
      </c>
      <c s="5" r="D7" t="n">
        <v>855</v>
      </c>
      <c s="5" r="E7" t="n">
        <v>561</v>
      </c>
      <c s="5" r="F7" t="n">
        <v>1200</v>
      </c>
    </row>
    <row r="8" spans="1:9">
      <c s="4" r="A8" t="s">
        <v>348</v>
      </c>
      <c s="5" r="B8" t="n">
        <v>5779</v>
      </c>
      <c s="5" r="C8" t="n">
        <v>5279</v>
      </c>
      <c s="5" r="D8" t="n">
        <v>5779</v>
      </c>
      <c s="5" r="E8" t="n">
        <v>5279</v>
      </c>
      <c s="5" r="F8" t="n">
        <v>5140</v>
      </c>
    </row>
    <row r="9" spans="1:9">
      <c s="3" r="A9" t="s">
        <v>34</v>
      </c>
    </row>
    <row r="10" spans="1:9">
      <c s="4" r="A10" t="s">
        <v>371</v>
      </c>
      <c s="7" r="G10" t="n">
        <v>619906</v>
      </c>
      <c s="7" r="H10" t="n">
        <v>600935</v>
      </c>
      <c s="7" r="I10" t="n">
        <v>518373</v>
      </c>
    </row>
    <row r="11" spans="1:9">
      <c s="4" r="A11" t="s">
        <v>372</v>
      </c>
      <c s="5" r="B11" t="n">
        <v>-5600</v>
      </c>
      <c s="5" r="C11" t="n">
        <v>-5097</v>
      </c>
      <c s="5" r="D11" t="n">
        <v>-5140</v>
      </c>
      <c s="5" r="E11" t="n">
        <v>-4661</v>
      </c>
      <c s="5" r="F11" t="n">
        <v>-4661</v>
      </c>
      <c s="5" r="G11" t="n">
        <v>-5779</v>
      </c>
      <c s="5" r="H11" t="n">
        <v>-5140</v>
      </c>
      <c s="5" r="I11" t="n">
        <v>-5279</v>
      </c>
    </row>
    <row r="12" spans="1:9">
      <c s="4" r="A12" t="s">
        <v>40</v>
      </c>
      <c s="5" r="G12" t="n">
        <v>614127</v>
      </c>
      <c s="5" r="H12" t="n">
        <v>595795</v>
      </c>
      <c s="5" r="I12" t="n">
        <v>513094</v>
      </c>
    </row>
    <row r="13" spans="1:9">
      <c s="3" r="A13" t="s">
        <v>373</v>
      </c>
    </row>
    <row r="14" spans="1:9">
      <c s="4" r="A14" t="s">
        <v>374</v>
      </c>
      <c s="5" r="G14" t="n">
        <v>2524</v>
      </c>
      <c s="5" r="H14" t="n">
        <v>1216</v>
      </c>
      <c s="5" r="I14" t="n">
        <v>1615</v>
      </c>
    </row>
    <row r="15" spans="1:9">
      <c s="4" r="A15" t="s">
        <v>375</v>
      </c>
      <c s="5" r="G15" t="n">
        <v>3255</v>
      </c>
      <c s="5" r="H15" t="n">
        <v>3924</v>
      </c>
      <c s="5" r="I15" t="n">
        <v>3664</v>
      </c>
    </row>
    <row r="16" spans="1:9">
      <c s="4" r="A16" t="s">
        <v>134</v>
      </c>
      <c s="5" r="B16" t="n">
        <v>5600</v>
      </c>
      <c s="5" r="C16" t="n">
        <v>5097</v>
      </c>
      <c s="5" r="D16" t="n">
        <v>5140</v>
      </c>
      <c s="5" r="E16" t="n">
        <v>4661</v>
      </c>
      <c s="5" r="F16" t="n">
        <v>4661</v>
      </c>
      <c s="5" r="G16" t="n">
        <v>5779</v>
      </c>
      <c s="5" r="H16" t="n">
        <v>5140</v>
      </c>
      <c s="5" r="I16" t="n">
        <v>5279</v>
      </c>
    </row>
    <row r="17" spans="1:9">
      <c s="3" r="A17" t="s">
        <v>376</v>
      </c>
    </row>
    <row r="18" spans="1:9">
      <c s="4" r="A18" t="s">
        <v>374</v>
      </c>
      <c s="5" r="G18" t="n">
        <v>7092</v>
      </c>
      <c s="5" r="H18" t="n">
        <v>3077</v>
      </c>
      <c s="5" r="I18" t="n">
        <v>3371</v>
      </c>
    </row>
    <row r="19" spans="1:9">
      <c s="4" r="A19" t="s">
        <v>375</v>
      </c>
      <c s="5" r="G19" t="n">
        <v>604296</v>
      </c>
      <c s="5" r="H19" t="n">
        <v>587546</v>
      </c>
      <c s="5" r="I19" t="n">
        <v>515002</v>
      </c>
    </row>
    <row r="20" spans="1:9">
      <c s="4" r="A20" t="s">
        <v>377</v>
      </c>
      <c s="5" r="G20" t="n">
        <v>8518</v>
      </c>
      <c s="5" r="H20" t="n">
        <v>10312</v>
      </c>
    </row>
    <row r="21" spans="1:9">
      <c s="4" r="A21" t="s">
        <v>38</v>
      </c>
      <c s="5" r="G21" t="n">
        <v>619906</v>
      </c>
      <c s="5" r="H21" t="n">
        <v>600935</v>
      </c>
      <c s="5" r="I21" t="n">
        <v>518373</v>
      </c>
    </row>
    <row r="22" spans="1:9">
      <c s="4" r="A22" t="s">
        <v>358</v>
      </c>
    </row>
    <row r="23" spans="1:9">
      <c s="3" r="A23" t="s">
        <v>368</v>
      </c>
    </row>
    <row r="24" spans="1:9">
      <c s="4" r="A24" t="s">
        <v>344</v>
      </c>
      <c s="5" r="B24" t="n">
        <v>2550</v>
      </c>
      <c s="5" r="C24" t="n">
        <v>1630</v>
      </c>
      <c s="5" r="D24" t="n">
        <v>2813</v>
      </c>
      <c s="5" r="E24" t="n">
        <v>1849</v>
      </c>
      <c s="5" r="F24" t="n">
        <v>1849</v>
      </c>
    </row>
    <row r="25" spans="1:9">
      <c s="4" r="A25" t="s">
        <v>369</v>
      </c>
      <c s="5" r="B25" t="n">
        <v>-52</v>
      </c>
      <c s="5" r="C25" t="n">
        <v>-18</v>
      </c>
      <c s="5" r="D25" t="n">
        <v>-52</v>
      </c>
      <c s="5" r="E25" t="n">
        <v>-19</v>
      </c>
      <c s="5" r="F25" t="n">
        <v>-19</v>
      </c>
    </row>
    <row r="26" spans="1:9">
      <c s="4" r="A26" t="s">
        <v>370</v>
      </c>
      <c s="5" r="B26" t="n">
        <v>28</v>
      </c>
      <c s="5" r="C26" t="n">
        <v>31</v>
      </c>
      <c s="5" r="D26" t="n">
        <v>120</v>
      </c>
      <c s="5" r="E26" t="n">
        <v>105</v>
      </c>
      <c s="5" r="F26" t="n">
        <v>131</v>
      </c>
    </row>
    <row r="27" spans="1:9">
      <c s="4" r="A27" t="s">
        <v>347</v>
      </c>
      <c s="5" r="B27" t="n">
        <v>-221</v>
      </c>
      <c s="5" r="C27" t="n">
        <v>-1</v>
      </c>
      <c s="5" r="D27" t="n">
        <v>-576</v>
      </c>
      <c s="5" r="E27" t="n">
        <v>-293</v>
      </c>
      <c s="5" r="F27" t="n">
        <v>852</v>
      </c>
    </row>
    <row r="28" spans="1:9">
      <c s="4" r="A28" t="s">
        <v>348</v>
      </c>
      <c s="5" r="B28" t="n">
        <v>2305</v>
      </c>
      <c s="5" r="C28" t="n">
        <v>1642</v>
      </c>
      <c s="5" r="D28" t="n">
        <v>2305</v>
      </c>
      <c s="5" r="E28" t="n">
        <v>1642</v>
      </c>
      <c s="5" r="F28" t="n">
        <v>2813</v>
      </c>
    </row>
    <row r="29" spans="1:9">
      <c s="3" r="A29" t="s">
        <v>34</v>
      </c>
    </row>
    <row r="30" spans="1:9">
      <c s="4" r="A30" t="s">
        <v>371</v>
      </c>
      <c s="5" r="G30" t="n">
        <v>310025</v>
      </c>
      <c s="5" r="H30" t="n">
        <v>315387</v>
      </c>
      <c s="5" r="I30" t="n">
        <v>272803</v>
      </c>
    </row>
    <row r="31" spans="1:9">
      <c s="4" r="A31" t="s">
        <v>372</v>
      </c>
      <c s="5" r="B31" t="n">
        <v>-2550</v>
      </c>
      <c s="5" r="C31" t="n">
        <v>-1630</v>
      </c>
      <c s="5" r="D31" t="n">
        <v>-2813</v>
      </c>
      <c s="5" r="E31" t="n">
        <v>-1849</v>
      </c>
      <c s="5" r="F31" t="n">
        <v>-1849</v>
      </c>
      <c s="5" r="G31" t="n">
        <v>-2305</v>
      </c>
      <c s="5" r="H31" t="n">
        <v>-2813</v>
      </c>
      <c s="5" r="I31" t="n">
        <v>-1642</v>
      </c>
    </row>
    <row r="32" spans="1:9">
      <c s="4" r="A32" t="s">
        <v>40</v>
      </c>
      <c s="5" r="G32" t="n">
        <v>307720</v>
      </c>
      <c s="5" r="H32" t="n">
        <v>312574</v>
      </c>
      <c s="5" r="I32" t="n">
        <v>271161</v>
      </c>
    </row>
    <row r="33" spans="1:9">
      <c s="3" r="A33" t="s">
        <v>373</v>
      </c>
    </row>
    <row r="34" spans="1:9">
      <c s="4" r="A34" t="s">
        <v>374</v>
      </c>
      <c s="5" r="G34" t="n">
        <v>518</v>
      </c>
      <c s="5" r="H34" t="n">
        <v>704</v>
      </c>
      <c s="5" r="I34" t="n">
        <v>312</v>
      </c>
    </row>
    <row r="35" spans="1:9">
      <c s="4" r="A35" t="s">
        <v>375</v>
      </c>
      <c s="5" r="G35" t="n">
        <v>1787</v>
      </c>
      <c s="5" r="H35" t="n">
        <v>2109</v>
      </c>
      <c s="5" r="I35" t="n">
        <v>1330</v>
      </c>
    </row>
    <row r="36" spans="1:9">
      <c s="4" r="A36" t="s">
        <v>134</v>
      </c>
      <c s="5" r="B36" t="n">
        <v>2550</v>
      </c>
      <c s="5" r="C36" t="n">
        <v>1630</v>
      </c>
      <c s="5" r="D36" t="n">
        <v>2813</v>
      </c>
      <c s="5" r="E36" t="n">
        <v>1849</v>
      </c>
      <c s="5" r="F36" t="n">
        <v>1849</v>
      </c>
      <c s="5" r="G36" t="n">
        <v>2305</v>
      </c>
      <c s="5" r="H36" t="n">
        <v>2813</v>
      </c>
      <c s="5" r="I36" t="n">
        <v>1642</v>
      </c>
    </row>
    <row r="37" spans="1:9">
      <c s="3" r="A37" t="s">
        <v>376</v>
      </c>
    </row>
    <row r="38" spans="1:9">
      <c s="4" r="A38" t="s">
        <v>374</v>
      </c>
      <c s="5" r="G38" t="n">
        <v>1924</v>
      </c>
      <c s="5" r="H38" t="n">
        <v>1374</v>
      </c>
      <c s="5" r="I38" t="n">
        <v>378</v>
      </c>
    </row>
    <row r="39" spans="1:9">
      <c s="4" r="A39" t="s">
        <v>375</v>
      </c>
      <c s="5" r="G39" t="n">
        <v>303390</v>
      </c>
      <c s="5" r="H39" t="n">
        <v>308661</v>
      </c>
      <c s="5" r="I39" t="n">
        <v>272425</v>
      </c>
    </row>
    <row r="40" spans="1:9">
      <c s="4" r="A40" t="s">
        <v>377</v>
      </c>
      <c s="5" r="G40" t="n">
        <v>4711</v>
      </c>
      <c s="5" r="H40" t="n">
        <v>5352</v>
      </c>
    </row>
    <row r="41" spans="1:9">
      <c s="4" r="A41" t="s">
        <v>38</v>
      </c>
      <c s="5" r="G41" t="n">
        <v>310025</v>
      </c>
      <c s="5" r="H41" t="n">
        <v>315387</v>
      </c>
      <c s="5" r="I41" t="n">
        <v>272803</v>
      </c>
    </row>
    <row r="42" spans="1:9">
      <c s="4" r="A42" t="s">
        <v>359</v>
      </c>
    </row>
    <row r="43" spans="1:9">
      <c s="3" r="A43" t="s">
        <v>368</v>
      </c>
    </row>
    <row r="44" spans="1:9">
      <c s="4" r="A44" t="s">
        <v>344</v>
      </c>
      <c s="5" r="B44" t="n">
        <v>2571</v>
      </c>
      <c s="5" r="C44" t="n">
        <v>1669</v>
      </c>
      <c s="5" r="D44" t="n">
        <v>1539</v>
      </c>
      <c s="5" r="E44" t="n">
        <v>1378</v>
      </c>
      <c s="5" r="F44" t="n">
        <v>1378</v>
      </c>
    </row>
    <row r="45" spans="1:9">
      <c s="4" r="A45" t="s">
        <v>369</v>
      </c>
      <c s="5" r="B45" t="n">
        <v>-57</v>
      </c>
      <c s="5" r="C45" t="n">
        <v>-9</v>
      </c>
      <c s="5" r="D45" t="n">
        <v>-157</v>
      </c>
      <c s="5" r="E45" t="n">
        <v>-74</v>
      </c>
      <c s="5" r="F45" t="n">
        <v>-663</v>
      </c>
    </row>
    <row r="46" spans="1:9">
      <c s="4" r="A46" t="s">
        <v>370</v>
      </c>
      <c s="5" r="B46" t="n">
        <v>3</v>
      </c>
      <c s="5" r="C46" t="n">
        <v>16</v>
      </c>
      <c s="5" r="D46" t="n">
        <v>3</v>
      </c>
      <c s="5" r="E46" t="n">
        <v>75</v>
      </c>
      <c s="5" r="F46" t="n">
        <v>78</v>
      </c>
    </row>
    <row r="47" spans="1:9">
      <c s="4" r="A47" t="s">
        <v>347</v>
      </c>
      <c s="5" r="B47" t="n">
        <v>355</v>
      </c>
      <c s="5" r="C47" t="n">
        <v>-153</v>
      </c>
      <c s="5" r="D47" t="n">
        <v>1487</v>
      </c>
      <c s="5" r="E47" t="n">
        <v>144</v>
      </c>
      <c s="5" r="F47" t="n">
        <v>746</v>
      </c>
    </row>
    <row r="48" spans="1:9">
      <c s="4" r="A48" t="s">
        <v>348</v>
      </c>
      <c s="5" r="B48" t="n">
        <v>2872</v>
      </c>
      <c s="5" r="C48" t="n">
        <v>1523</v>
      </c>
      <c s="5" r="D48" t="n">
        <v>2872</v>
      </c>
      <c s="5" r="E48" t="n">
        <v>1523</v>
      </c>
      <c s="5" r="F48" t="n">
        <v>1539</v>
      </c>
    </row>
    <row r="49" spans="1:9">
      <c s="3" r="A49" t="s">
        <v>34</v>
      </c>
    </row>
    <row r="50" spans="1:9">
      <c s="4" r="A50" t="s">
        <v>371</v>
      </c>
      <c s="5" r="G50" t="n">
        <v>120804</v>
      </c>
      <c s="5" r="H50" t="n">
        <v>101895</v>
      </c>
      <c s="5" r="I50" t="n">
        <v>98714</v>
      </c>
    </row>
    <row r="51" spans="1:9">
      <c s="4" r="A51" t="s">
        <v>372</v>
      </c>
      <c s="5" r="B51" t="n">
        <v>-2571</v>
      </c>
      <c s="5" r="C51" t="n">
        <v>-1669</v>
      </c>
      <c s="5" r="D51" t="n">
        <v>-1539</v>
      </c>
      <c s="5" r="E51" t="n">
        <v>-1378</v>
      </c>
      <c s="5" r="F51" t="n">
        <v>-1378</v>
      </c>
      <c s="5" r="G51" t="n">
        <v>-2872</v>
      </c>
      <c s="5" r="H51" t="n">
        <v>-1539</v>
      </c>
      <c s="5" r="I51" t="n">
        <v>-1523</v>
      </c>
    </row>
    <row r="52" spans="1:9">
      <c s="4" r="A52" t="s">
        <v>40</v>
      </c>
      <c s="5" r="G52" t="n">
        <v>117932</v>
      </c>
      <c s="5" r="H52" t="n">
        <v>100356</v>
      </c>
      <c s="5" r="I52" t="n">
        <v>97191</v>
      </c>
    </row>
    <row r="53" spans="1:9">
      <c s="3" r="A53" t="s">
        <v>373</v>
      </c>
    </row>
    <row r="54" spans="1:9">
      <c s="4" r="A54" t="s">
        <v>374</v>
      </c>
      <c s="5" r="G54" t="n">
        <v>1927</v>
      </c>
      <c s="5" r="H54" t="n">
        <v>492</v>
      </c>
      <c s="5" r="I54" t="n">
        <v>1104</v>
      </c>
    </row>
    <row r="55" spans="1:9">
      <c s="4" r="A55" t="s">
        <v>375</v>
      </c>
      <c s="5" r="G55" t="n">
        <v>945</v>
      </c>
      <c s="5" r="H55" t="n">
        <v>1047</v>
      </c>
      <c s="5" r="I55" t="n">
        <v>419</v>
      </c>
    </row>
    <row r="56" spans="1:9">
      <c s="4" r="A56" t="s">
        <v>134</v>
      </c>
      <c s="5" r="B56" t="n">
        <v>2571</v>
      </c>
      <c s="5" r="C56" t="n">
        <v>1669</v>
      </c>
      <c s="5" r="D56" t="n">
        <v>1539</v>
      </c>
      <c s="5" r="E56" t="n">
        <v>1378</v>
      </c>
      <c s="5" r="F56" t="n">
        <v>1378</v>
      </c>
      <c s="5" r="G56" t="n">
        <v>2872</v>
      </c>
      <c s="5" r="H56" t="n">
        <v>1539</v>
      </c>
      <c s="5" r="I56" t="n">
        <v>1523</v>
      </c>
    </row>
    <row r="57" spans="1:9">
      <c s="3" r="A57" t="s">
        <v>376</v>
      </c>
    </row>
    <row r="58" spans="1:9">
      <c s="4" r="A58" t="s">
        <v>374</v>
      </c>
      <c s="5" r="G58" t="n">
        <v>4728</v>
      </c>
      <c s="5" r="H58" t="n">
        <v>863</v>
      </c>
      <c s="5" r="I58" t="n">
        <v>1730</v>
      </c>
    </row>
    <row r="59" spans="1:9">
      <c s="4" r="A59" t="s">
        <v>375</v>
      </c>
      <c s="5" r="G59" t="n">
        <v>115897</v>
      </c>
      <c s="5" r="H59" t="n">
        <v>100330</v>
      </c>
      <c s="5" r="I59" t="n">
        <v>96984</v>
      </c>
    </row>
    <row r="60" spans="1:9">
      <c s="4" r="A60" t="s">
        <v>377</v>
      </c>
      <c s="5" r="G60" t="n">
        <v>179</v>
      </c>
      <c s="5" r="H60" t="n">
        <v>702</v>
      </c>
    </row>
    <row r="61" spans="1:9">
      <c s="4" r="A61" t="s">
        <v>38</v>
      </c>
      <c s="5" r="G61" t="n">
        <v>120804</v>
      </c>
      <c s="5" r="H61" t="n">
        <v>101895</v>
      </c>
      <c s="5" r="I61" t="n">
        <v>98714</v>
      </c>
    </row>
    <row r="62" spans="1:9">
      <c s="4" r="A62" t="s">
        <v>362</v>
      </c>
    </row>
    <row r="63" spans="1:9">
      <c s="3" r="A63" t="s">
        <v>368</v>
      </c>
    </row>
    <row r="64" spans="1:9">
      <c s="4" r="A64" t="s">
        <v>344</v>
      </c>
      <c s="5" r="B64" t="n">
        <v>128</v>
      </c>
      <c s="5" r="C64" t="n">
        <v>40</v>
      </c>
      <c s="5" r="D64" t="n">
        <v>142</v>
      </c>
      <c s="5" r="E64" t="n">
        <v>80</v>
      </c>
      <c s="5" r="F64" t="n">
        <v>80</v>
      </c>
    </row>
    <row r="65" spans="1:9">
      <c s="4" r="A65" t="s">
        <v>370</v>
      </c>
      <c s="5" r="C65" t="n">
        <v>3</v>
      </c>
      <c s="5" r="E65" t="n">
        <v>9</v>
      </c>
      <c s="5" r="F65" t="n">
        <v>50</v>
      </c>
    </row>
    <row r="66" spans="1:9">
      <c s="4" r="A66" t="s">
        <v>347</v>
      </c>
      <c s="5" r="B66" t="n">
        <v>-17</v>
      </c>
      <c s="5" r="C66" t="n">
        <v>1</v>
      </c>
      <c s="5" r="D66" t="n">
        <v>-31</v>
      </c>
      <c s="5" r="E66" t="n">
        <v>-45</v>
      </c>
      <c s="5" r="F66" t="n">
        <v>12</v>
      </c>
    </row>
    <row r="67" spans="1:9">
      <c s="4" r="A67" t="s">
        <v>348</v>
      </c>
      <c s="5" r="B67" t="n">
        <v>111</v>
      </c>
      <c s="5" r="C67" t="n">
        <v>44</v>
      </c>
      <c s="5" r="D67" t="n">
        <v>111</v>
      </c>
      <c s="5" r="E67" t="n">
        <v>44</v>
      </c>
      <c s="5" r="F67" t="n">
        <v>142</v>
      </c>
    </row>
    <row r="68" spans="1:9">
      <c s="3" r="A68" t="s">
        <v>34</v>
      </c>
    </row>
    <row r="69" spans="1:9">
      <c s="4" r="A69" t="s">
        <v>371</v>
      </c>
      <c s="5" r="G69" t="n">
        <v>15498</v>
      </c>
      <c s="5" r="H69" t="n">
        <v>16284</v>
      </c>
      <c s="5" r="I69" t="n">
        <v>12242</v>
      </c>
    </row>
    <row r="70" spans="1:9">
      <c s="4" r="A70" t="s">
        <v>372</v>
      </c>
      <c s="5" r="B70" t="n">
        <v>-128</v>
      </c>
      <c s="5" r="C70" t="n">
        <v>-40</v>
      </c>
      <c s="5" r="D70" t="n">
        <v>-142</v>
      </c>
      <c s="5" r="E70" t="n">
        <v>-80</v>
      </c>
      <c s="5" r="F70" t="n">
        <v>-80</v>
      </c>
      <c s="5" r="G70" t="n">
        <v>-111</v>
      </c>
      <c s="5" r="H70" t="n">
        <v>-142</v>
      </c>
      <c s="5" r="I70" t="n">
        <v>-44</v>
      </c>
    </row>
    <row r="71" spans="1:9">
      <c s="4" r="A71" t="s">
        <v>40</v>
      </c>
      <c s="5" r="G71" t="n">
        <v>15387</v>
      </c>
      <c s="5" r="H71" t="n">
        <v>16142</v>
      </c>
      <c s="5" r="I71" t="n">
        <v>12198</v>
      </c>
    </row>
    <row r="72" spans="1:9">
      <c s="3" r="A72" t="s">
        <v>373</v>
      </c>
    </row>
    <row r="73" spans="1:9">
      <c s="4" r="A73" t="s">
        <v>375</v>
      </c>
      <c s="5" r="G73" t="n">
        <v>111</v>
      </c>
      <c s="5" r="H73" t="n">
        <v>142</v>
      </c>
      <c s="5" r="I73" t="n">
        <v>44</v>
      </c>
    </row>
    <row r="74" spans="1:9">
      <c s="4" r="A74" t="s">
        <v>134</v>
      </c>
      <c s="5" r="B74" t="n">
        <v>128</v>
      </c>
      <c s="5" r="C74" t="n">
        <v>40</v>
      </c>
      <c s="5" r="D74" t="n">
        <v>142</v>
      </c>
      <c s="5" r="E74" t="n">
        <v>80</v>
      </c>
      <c s="5" r="F74" t="n">
        <v>80</v>
      </c>
      <c s="5" r="G74" t="n">
        <v>111</v>
      </c>
      <c s="5" r="H74" t="n">
        <v>142</v>
      </c>
      <c s="5" r="I74" t="n">
        <v>44</v>
      </c>
    </row>
    <row r="75" spans="1:9">
      <c s="3" r="A75" t="s">
        <v>376</v>
      </c>
    </row>
    <row r="76" spans="1:9">
      <c s="4" r="A76" t="s">
        <v>375</v>
      </c>
      <c s="5" r="G76" t="n">
        <v>15496</v>
      </c>
      <c s="5" r="H76" t="n">
        <v>16126</v>
      </c>
      <c s="5" r="I76" t="n">
        <v>12242</v>
      </c>
    </row>
    <row r="77" spans="1:9">
      <c s="4" r="A77" t="s">
        <v>377</v>
      </c>
      <c s="5" r="G77" t="n">
        <v>2</v>
      </c>
      <c s="5" r="H77" t="n">
        <v>158</v>
      </c>
    </row>
    <row r="78" spans="1:9">
      <c s="4" r="A78" t="s">
        <v>38</v>
      </c>
      <c s="5" r="G78" t="n">
        <v>15498</v>
      </c>
      <c s="5" r="H78" t="n">
        <v>16284</v>
      </c>
      <c s="5" r="I78" t="n">
        <v>12242</v>
      </c>
    </row>
    <row r="79" spans="1:9">
      <c s="4" r="A79" t="s">
        <v>360</v>
      </c>
    </row>
    <row r="80" spans="1:9">
      <c s="3" r="A80" t="s">
        <v>368</v>
      </c>
    </row>
    <row r="81" spans="1:9">
      <c s="4" r="A81" t="s">
        <v>344</v>
      </c>
      <c s="5" r="B81" t="n">
        <v>282</v>
      </c>
      <c s="5" r="C81" t="n">
        <v>345</v>
      </c>
      <c s="5" r="D81" t="n">
        <v>285</v>
      </c>
      <c s="5" r="E81" t="n">
        <v>516</v>
      </c>
      <c s="5" r="F81" t="n">
        <v>516</v>
      </c>
    </row>
    <row r="82" spans="1:9">
      <c s="4" r="A82" t="s">
        <v>369</v>
      </c>
      <c s="5" r="B82" t="n">
        <v>-62</v>
      </c>
      <c s="5" r="C82" t="n">
        <v>-28</v>
      </c>
      <c s="5" r="D82" t="n">
        <v>-92</v>
      </c>
      <c s="5" r="E82" t="n">
        <v>-44</v>
      </c>
      <c s="5" r="F82" t="n">
        <v>-290</v>
      </c>
    </row>
    <row r="83" spans="1:9">
      <c s="4" r="A83" t="s">
        <v>370</v>
      </c>
      <c s="5" r="C83" t="n">
        <v>4</v>
      </c>
      <c s="5" r="D83" t="n">
        <v>1</v>
      </c>
      <c s="5" r="E83" t="n">
        <v>18</v>
      </c>
      <c s="5" r="F83" t="n">
        <v>22</v>
      </c>
    </row>
    <row r="84" spans="1:9">
      <c s="4" r="A84" t="s">
        <v>347</v>
      </c>
      <c s="5" r="B84" t="n">
        <v>74</v>
      </c>
      <c s="5" r="C84" t="n">
        <v>80</v>
      </c>
      <c s="5" r="D84" t="n">
        <v>100</v>
      </c>
      <c s="5" r="E84" t="n">
        <v>-89</v>
      </c>
      <c s="5" r="F84" t="n">
        <v>37</v>
      </c>
    </row>
    <row r="85" spans="1:9">
      <c s="4" r="A85" t="s">
        <v>348</v>
      </c>
      <c s="5" r="B85" t="n">
        <v>294</v>
      </c>
      <c s="5" r="C85" t="n">
        <v>401</v>
      </c>
      <c s="5" r="D85" t="n">
        <v>294</v>
      </c>
      <c s="5" r="E85" t="n">
        <v>401</v>
      </c>
      <c s="5" r="F85" t="n">
        <v>285</v>
      </c>
    </row>
    <row r="86" spans="1:9">
      <c s="3" r="A86" t="s">
        <v>34</v>
      </c>
    </row>
    <row r="87" spans="1:9">
      <c s="4" r="A87" t="s">
        <v>371</v>
      </c>
      <c s="5" r="G87" t="n">
        <v>144807</v>
      </c>
      <c s="5" r="H87" t="n">
        <v>139553</v>
      </c>
      <c s="5" r="I87" t="n">
        <v>110310</v>
      </c>
    </row>
    <row r="88" spans="1:9">
      <c s="4" r="A88" t="s">
        <v>372</v>
      </c>
      <c s="5" r="B88" t="n">
        <v>-282</v>
      </c>
      <c s="5" r="C88" t="n">
        <v>-345</v>
      </c>
      <c s="5" r="D88" t="n">
        <v>-285</v>
      </c>
      <c s="5" r="E88" t="n">
        <v>-516</v>
      </c>
      <c s="5" r="F88" t="n">
        <v>-516</v>
      </c>
      <c s="5" r="G88" t="n">
        <v>-294</v>
      </c>
      <c s="5" r="H88" t="n">
        <v>-285</v>
      </c>
      <c s="5" r="I88" t="n">
        <v>-401</v>
      </c>
    </row>
    <row r="89" spans="1:9">
      <c s="4" r="A89" t="s">
        <v>40</v>
      </c>
      <c s="5" r="G89" t="n">
        <v>144513</v>
      </c>
      <c s="5" r="H89" t="n">
        <v>139268</v>
      </c>
      <c s="5" r="I89" t="n">
        <v>109909</v>
      </c>
    </row>
    <row r="90" spans="1:9">
      <c s="3" r="A90" t="s">
        <v>373</v>
      </c>
    </row>
    <row r="91" spans="1:9">
      <c s="4" r="A91" t="s">
        <v>374</v>
      </c>
      <c s="5" r="G91" t="n">
        <v>56</v>
      </c>
      <c s="5" r="H91" t="n">
        <v>19</v>
      </c>
      <c s="5" r="I91" t="n">
        <v>167</v>
      </c>
    </row>
    <row r="92" spans="1:9">
      <c s="4" r="A92" t="s">
        <v>375</v>
      </c>
      <c s="5" r="G92" t="n">
        <v>238</v>
      </c>
      <c s="5" r="H92" t="n">
        <v>266</v>
      </c>
      <c s="5" r="I92" t="n">
        <v>234</v>
      </c>
    </row>
    <row r="93" spans="1:9">
      <c s="4" r="A93" t="s">
        <v>134</v>
      </c>
      <c s="5" r="B93" t="n">
        <v>282</v>
      </c>
      <c s="5" r="C93" t="n">
        <v>345</v>
      </c>
      <c s="5" r="D93" t="n">
        <v>285</v>
      </c>
      <c s="5" r="E93" t="n">
        <v>516</v>
      </c>
      <c s="5" r="F93" t="n">
        <v>516</v>
      </c>
      <c s="5" r="G93" t="n">
        <v>294</v>
      </c>
      <c s="5" r="H93" t="n">
        <v>285</v>
      </c>
      <c s="5" r="I93" t="n">
        <v>401</v>
      </c>
    </row>
    <row r="94" spans="1:9">
      <c s="3" r="A94" t="s">
        <v>376</v>
      </c>
    </row>
    <row r="95" spans="1:9">
      <c s="4" r="A95" t="s">
        <v>374</v>
      </c>
      <c s="5" r="G95" t="n">
        <v>394</v>
      </c>
      <c s="5" r="H95" t="n">
        <v>768</v>
      </c>
      <c s="5" r="I95" t="n">
        <v>1202</v>
      </c>
    </row>
    <row r="96" spans="1:9">
      <c s="4" r="A96" t="s">
        <v>375</v>
      </c>
      <c s="5" r="G96" t="n">
        <v>140789</v>
      </c>
      <c s="5" r="H96" t="n">
        <v>134908</v>
      </c>
      <c s="5" r="I96" t="n">
        <v>109108</v>
      </c>
    </row>
    <row r="97" spans="1:9">
      <c s="4" r="A97" t="s">
        <v>377</v>
      </c>
      <c s="5" r="G97" t="n">
        <v>3624</v>
      </c>
      <c s="5" r="H97" t="n">
        <v>3877</v>
      </c>
    </row>
    <row r="98" spans="1:9">
      <c s="4" r="A98" t="s">
        <v>38</v>
      </c>
      <c s="5" r="G98" t="n">
        <v>144807</v>
      </c>
      <c s="5" r="H98" t="n">
        <v>139553</v>
      </c>
      <c s="5" r="I98" t="n">
        <v>110310</v>
      </c>
    </row>
    <row r="99" spans="1:9">
      <c s="4" r="A99" t="s">
        <v>361</v>
      </c>
    </row>
    <row r="100" spans="1:9">
      <c s="3" r="A100" t="s">
        <v>368</v>
      </c>
    </row>
    <row r="101" spans="1:9">
      <c s="4" r="A101" t="s">
        <v>344</v>
      </c>
      <c s="5" r="B101" t="n">
        <v>5</v>
      </c>
      <c s="5" r="C101" t="n">
        <v>15</v>
      </c>
      <c s="5" r="D101" t="n">
        <v>6</v>
      </c>
      <c s="5" r="E101" t="n">
        <v>25</v>
      </c>
      <c s="5" r="F101" t="n">
        <v>25</v>
      </c>
    </row>
    <row r="102" spans="1:9">
      <c s="4" r="A102" t="s">
        <v>370</v>
      </c>
      <c s="5" r="D102" t="n">
        <v>1</v>
      </c>
    </row>
    <row r="103" spans="1:9">
      <c s="4" r="A103" t="s">
        <v>347</v>
      </c>
      <c s="5" r="B103" t="n">
        <v>2</v>
      </c>
      <c s="5" r="C103" t="n">
        <v>3</v>
      </c>
      <c s="5" r="E103" t="n">
        <v>-7</v>
      </c>
      <c s="5" r="F103" t="n">
        <v>-19</v>
      </c>
    </row>
    <row r="104" spans="1:9">
      <c s="4" r="A104" t="s">
        <v>348</v>
      </c>
      <c s="5" r="B104" t="n">
        <v>7</v>
      </c>
      <c s="5" r="C104" t="n">
        <v>18</v>
      </c>
      <c s="5" r="D104" t="n">
        <v>7</v>
      </c>
      <c s="5" r="E104" t="n">
        <v>18</v>
      </c>
      <c s="5" r="F104" t="n">
        <v>6</v>
      </c>
    </row>
    <row r="105" spans="1:9">
      <c s="3" r="A105" t="s">
        <v>34</v>
      </c>
    </row>
    <row r="106" spans="1:9">
      <c s="4" r="A106" t="s">
        <v>371</v>
      </c>
      <c s="5" r="G106" t="n">
        <v>11957</v>
      </c>
      <c s="5" r="H106" t="n">
        <v>9431</v>
      </c>
      <c s="5" r="I106" t="n">
        <v>8729</v>
      </c>
    </row>
    <row r="107" spans="1:9">
      <c s="4" r="A107" t="s">
        <v>372</v>
      </c>
      <c s="5" r="B107" t="n">
        <v>-5</v>
      </c>
      <c s="5" r="C107" t="n">
        <v>-15</v>
      </c>
      <c s="5" r="D107" t="n">
        <v>-6</v>
      </c>
      <c s="5" r="E107" t="n">
        <v>-25</v>
      </c>
      <c s="5" r="F107" t="n">
        <v>-25</v>
      </c>
      <c s="5" r="G107" t="n">
        <v>-7</v>
      </c>
      <c s="5" r="H107" t="n">
        <v>-6</v>
      </c>
      <c s="5" r="I107" t="n">
        <v>-18</v>
      </c>
    </row>
    <row r="108" spans="1:9">
      <c s="4" r="A108" t="s">
        <v>40</v>
      </c>
      <c s="5" r="G108" t="n">
        <v>11950</v>
      </c>
      <c s="5" r="H108" t="n">
        <v>9425</v>
      </c>
      <c s="5" r="I108" t="n">
        <v>8711</v>
      </c>
    </row>
    <row r="109" spans="1:9">
      <c s="3" r="A109" t="s">
        <v>373</v>
      </c>
    </row>
    <row r="110" spans="1:9">
      <c s="4" r="A110" t="s">
        <v>375</v>
      </c>
      <c s="5" r="G110" t="n">
        <v>7</v>
      </c>
      <c s="5" r="H110" t="n">
        <v>6</v>
      </c>
      <c s="5" r="I110" t="n">
        <v>18</v>
      </c>
    </row>
    <row r="111" spans="1:9">
      <c s="4" r="A111" t="s">
        <v>134</v>
      </c>
      <c s="5" r="B111" t="n">
        <v>5</v>
      </c>
      <c s="5" r="C111" t="n">
        <v>15</v>
      </c>
      <c s="5" r="D111" t="n">
        <v>6</v>
      </c>
      <c s="5" r="E111" t="n">
        <v>25</v>
      </c>
      <c s="5" r="F111" t="n">
        <v>25</v>
      </c>
      <c s="5" r="G111" t="n">
        <v>7</v>
      </c>
      <c s="5" r="H111" t="n">
        <v>6</v>
      </c>
      <c s="5" r="I111" t="n">
        <v>18</v>
      </c>
    </row>
    <row r="112" spans="1:9">
      <c s="3" r="A112" t="s">
        <v>376</v>
      </c>
    </row>
    <row r="113" spans="1:9">
      <c s="4" r="A113" t="s">
        <v>375</v>
      </c>
      <c s="5" r="G113" t="n">
        <v>11957</v>
      </c>
      <c s="5" r="H113" t="n">
        <v>9216</v>
      </c>
      <c s="5" r="I113" t="n">
        <v>8729</v>
      </c>
    </row>
    <row r="114" spans="1:9">
      <c s="4" r="A114" t="s">
        <v>377</v>
      </c>
      <c s="5" r="H114" t="n">
        <v>215</v>
      </c>
    </row>
    <row r="115" spans="1:9">
      <c s="4" r="A115" t="s">
        <v>38</v>
      </c>
      <c s="5" r="G115" t="n">
        <v>11957</v>
      </c>
      <c s="5" r="H115" t="n">
        <v>9431</v>
      </c>
      <c s="5" r="I115" t="n">
        <v>8729</v>
      </c>
    </row>
    <row r="116" spans="1:9">
      <c s="4" r="A116" t="s">
        <v>37</v>
      </c>
    </row>
    <row r="117" spans="1:9">
      <c s="3" r="A117" t="s">
        <v>368</v>
      </c>
    </row>
    <row r="118" spans="1:9">
      <c s="4" r="A118" t="s">
        <v>344</v>
      </c>
      <c s="5" r="B118" t="n">
        <v>27</v>
      </c>
      <c s="5" r="C118" t="n">
        <v>111</v>
      </c>
      <c s="5" r="D118" t="n">
        <v>13</v>
      </c>
      <c s="5" r="E118" t="n">
        <v>148</v>
      </c>
      <c s="5" r="F118" t="n">
        <v>148</v>
      </c>
    </row>
    <row r="119" spans="1:9">
      <c s="4" r="A119" t="s">
        <v>369</v>
      </c>
      <c s="5" r="B119" t="n">
        <v>-36</v>
      </c>
      <c s="5" r="C119" t="n">
        <v>-15</v>
      </c>
      <c s="5" r="D119" t="n">
        <v>-64</v>
      </c>
      <c s="5" r="E119" t="n">
        <v>-48</v>
      </c>
      <c s="5" r="F119" t="n">
        <v>-74</v>
      </c>
    </row>
    <row r="120" spans="1:9">
      <c s="4" r="A120" t="s">
        <v>370</v>
      </c>
      <c s="5" r="B120" t="n">
        <v>5</v>
      </c>
      <c s="5" r="C120" t="n">
        <v>11</v>
      </c>
      <c s="5" r="D120" t="n">
        <v>24</v>
      </c>
      <c s="5" r="E120" t="n">
        <v>35</v>
      </c>
      <c s="5" r="F120" t="n">
        <v>44</v>
      </c>
    </row>
    <row r="121" spans="1:9">
      <c s="4" r="A121" t="s">
        <v>347</v>
      </c>
      <c s="5" r="B121" t="n">
        <v>46</v>
      </c>
      <c s="5" r="C121" t="n">
        <v>1</v>
      </c>
      <c s="5" r="D121" t="n">
        <v>69</v>
      </c>
      <c s="5" r="E121" t="n">
        <v>-27</v>
      </c>
      <c s="5" r="F121" t="n">
        <v>-105</v>
      </c>
    </row>
    <row r="122" spans="1:9">
      <c s="4" r="A122" t="s">
        <v>348</v>
      </c>
      <c s="5" r="B122" t="n">
        <v>42</v>
      </c>
      <c s="5" r="C122" t="n">
        <v>108</v>
      </c>
      <c s="5" r="D122" t="n">
        <v>42</v>
      </c>
      <c s="5" r="E122" t="n">
        <v>108</v>
      </c>
      <c s="5" r="F122" t="n">
        <v>13</v>
      </c>
    </row>
    <row r="123" spans="1:9">
      <c s="3" r="A123" t="s">
        <v>34</v>
      </c>
    </row>
    <row r="124" spans="1:9">
      <c s="4" r="A124" t="s">
        <v>371</v>
      </c>
      <c s="5" r="G124" t="n">
        <v>16815</v>
      </c>
      <c s="5" r="H124" t="n">
        <v>18385</v>
      </c>
      <c s="5" r="I124" t="n">
        <v>15575</v>
      </c>
    </row>
    <row r="125" spans="1:9">
      <c s="4" r="A125" t="s">
        <v>372</v>
      </c>
      <c s="5" r="B125" t="n">
        <v>-27</v>
      </c>
      <c s="5" r="C125" t="n">
        <v>-111</v>
      </c>
      <c s="5" r="D125" t="n">
        <v>-13</v>
      </c>
      <c s="5" r="E125" t="n">
        <v>-148</v>
      </c>
      <c s="5" r="F125" t="n">
        <v>-148</v>
      </c>
      <c s="5" r="G125" t="n">
        <v>-42</v>
      </c>
      <c s="5" r="H125" t="n">
        <v>-13</v>
      </c>
      <c s="5" r="I125" t="n">
        <v>-108</v>
      </c>
    </row>
    <row r="126" spans="1:9">
      <c s="4" r="A126" t="s">
        <v>40</v>
      </c>
      <c s="5" r="G126" t="n">
        <v>16773</v>
      </c>
      <c s="5" r="H126" t="n">
        <v>18372</v>
      </c>
      <c s="5" r="I126" t="n">
        <v>15467</v>
      </c>
    </row>
    <row r="127" spans="1:9">
      <c s="3" r="A127" t="s">
        <v>373</v>
      </c>
    </row>
    <row r="128" spans="1:9">
      <c s="4" r="A128" t="s">
        <v>374</v>
      </c>
      <c s="5" r="G128" t="n">
        <v>23</v>
      </c>
      <c s="5" r="H128" t="n">
        <v>1</v>
      </c>
      <c s="5" r="I128" t="n">
        <v>32</v>
      </c>
    </row>
    <row r="129" spans="1:9">
      <c s="4" r="A129" t="s">
        <v>375</v>
      </c>
      <c s="5" r="G129" t="n">
        <v>19</v>
      </c>
      <c s="5" r="H129" t="n">
        <v>12</v>
      </c>
      <c s="5" r="I129" t="n">
        <v>76</v>
      </c>
    </row>
    <row r="130" spans="1:9">
      <c s="4" r="A130" t="s">
        <v>134</v>
      </c>
      <c s="5" r="B130" t="n">
        <v>27</v>
      </c>
      <c s="5" r="C130" t="n">
        <v>111</v>
      </c>
      <c s="5" r="D130" t="n">
        <v>13</v>
      </c>
      <c s="5" r="E130" t="n">
        <v>148</v>
      </c>
      <c s="5" r="F130" t="n">
        <v>148</v>
      </c>
      <c s="5" r="G130" t="n">
        <v>42</v>
      </c>
      <c s="5" r="H130" t="n">
        <v>13</v>
      </c>
      <c s="5" r="I130" t="n">
        <v>108</v>
      </c>
    </row>
    <row r="131" spans="1:9">
      <c s="3" r="A131" t="s">
        <v>376</v>
      </c>
    </row>
    <row r="132" spans="1:9">
      <c s="4" r="A132" t="s">
        <v>374</v>
      </c>
      <c s="5" r="G132" t="n">
        <v>46</v>
      </c>
      <c s="5" r="H132" t="n">
        <v>72</v>
      </c>
      <c s="5" r="I132" t="n">
        <v>61</v>
      </c>
    </row>
    <row r="133" spans="1:9">
      <c s="4" r="A133" t="s">
        <v>375</v>
      </c>
      <c s="5" r="G133" t="n">
        <v>16767</v>
      </c>
      <c s="5" r="H133" t="n">
        <v>18305</v>
      </c>
      <c s="5" r="I133" t="n">
        <v>15514</v>
      </c>
    </row>
    <row r="134" spans="1:9">
      <c s="4" r="A134" t="s">
        <v>377</v>
      </c>
      <c s="5" r="G134" t="n">
        <v>2</v>
      </c>
      <c s="5" r="H134" t="n">
        <v>8</v>
      </c>
    </row>
    <row r="135" spans="1:9">
      <c s="4" r="A135" t="s">
        <v>38</v>
      </c>
      <c s="5" r="G135" t="n">
        <v>16815</v>
      </c>
      <c s="5" r="H135" t="n">
        <v>18385</v>
      </c>
      <c s="5" r="I135" t="n">
        <v>15575</v>
      </c>
    </row>
    <row r="136" spans="1:9">
      <c s="4" r="A136" t="s">
        <v>378</v>
      </c>
    </row>
    <row r="137" spans="1:9">
      <c s="3" r="A137" t="s">
        <v>368</v>
      </c>
    </row>
    <row r="138" spans="1:9">
      <c s="4" r="A138" t="s">
        <v>344</v>
      </c>
      <c s="5" r="B138" t="n">
        <v>37</v>
      </c>
      <c s="5" r="C138" t="n">
        <v>1287</v>
      </c>
      <c s="5" r="D138" t="n">
        <v>342</v>
      </c>
      <c s="5" r="E138" t="n">
        <v>665</v>
      </c>
      <c s="5" r="F138" t="n">
        <v>665</v>
      </c>
    </row>
    <row r="139" spans="1:9">
      <c s="4" r="A139" t="s">
        <v>347</v>
      </c>
      <c s="5" r="B139" t="n">
        <v>111</v>
      </c>
      <c s="5" r="C139" t="n">
        <v>256</v>
      </c>
      <c s="5" r="D139" t="n">
        <v>-194</v>
      </c>
      <c s="5" r="E139" t="n">
        <v>878</v>
      </c>
      <c s="5" r="F139" t="n">
        <v>-323</v>
      </c>
    </row>
    <row r="140" spans="1:9">
      <c s="4" r="A140" t="s">
        <v>348</v>
      </c>
      <c s="5" r="B140" t="n">
        <v>148</v>
      </c>
      <c s="5" r="C140" t="n">
        <v>1543</v>
      </c>
      <c s="5" r="D140" t="n">
        <v>148</v>
      </c>
      <c s="5" r="E140" t="n">
        <v>1543</v>
      </c>
      <c s="5" r="F140" t="n">
        <v>342</v>
      </c>
    </row>
    <row r="141" spans="1:9">
      <c s="3" r="A141" t="s">
        <v>34</v>
      </c>
    </row>
    <row r="142" spans="1:9">
      <c s="4" r="A142" t="s">
        <v>372</v>
      </c>
      <c s="5" r="B142" t="n">
        <v>-37</v>
      </c>
      <c s="5" r="C142" t="n">
        <v>-1287</v>
      </c>
      <c s="5" r="D142" t="n">
        <v>-342</v>
      </c>
      <c s="5" r="E142" t="n">
        <v>-665</v>
      </c>
      <c s="5" r="F142" t="n">
        <v>-665</v>
      </c>
      <c s="5" r="G142" t="n">
        <v>-148</v>
      </c>
      <c s="5" r="H142" t="n">
        <v>-342</v>
      </c>
      <c s="5" r="I142" t="n">
        <v>-1543</v>
      </c>
    </row>
    <row r="143" spans="1:9">
      <c s="4" r="A143" t="s">
        <v>40</v>
      </c>
      <c s="5" r="G143" t="n">
        <v>-148</v>
      </c>
      <c s="5" r="H143" t="n">
        <v>-342</v>
      </c>
      <c s="5" r="I143" t="n">
        <v>-1543</v>
      </c>
    </row>
    <row r="144" spans="1:9">
      <c s="3" r="A144" t="s">
        <v>373</v>
      </c>
    </row>
    <row r="145" spans="1:9">
      <c s="4" r="A145" t="s">
        <v>375</v>
      </c>
      <c s="5" r="G145" t="n">
        <v>148</v>
      </c>
      <c s="5" r="H145" t="n">
        <v>342</v>
      </c>
      <c s="5" r="I145" t="n">
        <v>1543</v>
      </c>
    </row>
    <row r="146" spans="1:9">
      <c s="4" r="A146" t="s">
        <v>134</v>
      </c>
      <c s="7" r="B146" t="n">
        <v>37</v>
      </c>
      <c s="7" r="C146" t="n">
        <v>1287</v>
      </c>
      <c s="7" r="D146" t="n">
        <v>342</v>
      </c>
      <c s="7" r="E146" t="n">
        <v>665</v>
      </c>
      <c s="7" r="F146" t="n">
        <v>665</v>
      </c>
      <c s="7" r="G146" t="n">
        <v>148</v>
      </c>
      <c s="7" r="H146" t="n">
        <v>342</v>
      </c>
      <c s="7" r="I146" t="n">
        <v>15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379</v>
      </c>
      <c s="2" r="B1" t="s">
        <v>380</v>
      </c>
      <c s="2" r="C1" t="s">
        <v>381</v>
      </c>
      <c s="2" r="D1" t="s">
        <v>382</v>
      </c>
    </row>
    <row r="2" spans="1:4">
      <c s="3" r="A2" t="s">
        <v>383</v>
      </c>
    </row>
    <row r="3" spans="1:4">
      <c s="4" r="A3" t="s">
        <v>336</v>
      </c>
      <c s="7" r="B3" t="n">
        <v>619906</v>
      </c>
      <c s="7" r="C3" t="n">
        <v>600935</v>
      </c>
      <c s="7" r="D3" t="n">
        <v>518373</v>
      </c>
    </row>
    <row r="4" spans="1:4">
      <c s="4" r="A4" t="s">
        <v>384</v>
      </c>
    </row>
    <row r="5" spans="1:4">
      <c s="3" r="A5" t="s">
        <v>383</v>
      </c>
    </row>
    <row r="6" spans="1:4">
      <c s="4" r="A6" t="s">
        <v>385</v>
      </c>
      <c s="5" r="B6" t="n">
        <v>6</v>
      </c>
    </row>
    <row r="7" spans="1:4">
      <c s="4" r="A7" t="s">
        <v>386</v>
      </c>
    </row>
    <row r="8" spans="1:4">
      <c s="3" r="A8" t="s">
        <v>383</v>
      </c>
    </row>
    <row r="9" spans="1:4">
      <c s="4" r="A9" t="s">
        <v>387</v>
      </c>
      <c s="5" r="B9" t="n">
        <v>5</v>
      </c>
    </row>
    <row r="10" spans="1:4">
      <c s="4" r="A10" t="s">
        <v>385</v>
      </c>
      <c s="5" r="B10" t="n">
        <v>7</v>
      </c>
    </row>
    <row r="11" spans="1:4">
      <c s="4" r="A11" t="s">
        <v>358</v>
      </c>
    </row>
    <row r="12" spans="1:4">
      <c s="3" r="A12" t="s">
        <v>383</v>
      </c>
    </row>
    <row r="13" spans="1:4">
      <c s="4" r="A13" t="s">
        <v>336</v>
      </c>
      <c s="7" r="B13" t="n">
        <v>310025</v>
      </c>
      <c s="5" r="C13" t="n">
        <v>315387</v>
      </c>
      <c s="5" r="D13" t="n">
        <v>272803</v>
      </c>
    </row>
    <row r="14" spans="1:4">
      <c s="4" r="A14" t="s">
        <v>359</v>
      </c>
    </row>
    <row r="15" spans="1:4">
      <c s="3" r="A15" t="s">
        <v>383</v>
      </c>
    </row>
    <row r="16" spans="1:4">
      <c s="4" r="A16" t="s">
        <v>336</v>
      </c>
      <c s="5" r="B16" t="n">
        <v>120804</v>
      </c>
      <c s="5" r="C16" t="n">
        <v>101895</v>
      </c>
      <c s="5" r="D16" t="n">
        <v>98714</v>
      </c>
    </row>
    <row r="17" spans="1:4">
      <c s="4" r="A17" t="s">
        <v>362</v>
      </c>
    </row>
    <row r="18" spans="1:4">
      <c s="3" r="A18" t="s">
        <v>383</v>
      </c>
    </row>
    <row r="19" spans="1:4">
      <c s="4" r="A19" t="s">
        <v>336</v>
      </c>
      <c s="5" r="B19" t="n">
        <v>15498</v>
      </c>
      <c s="5" r="C19" t="n">
        <v>16284</v>
      </c>
      <c s="5" r="D19" t="n">
        <v>12242</v>
      </c>
    </row>
    <row r="20" spans="1:4">
      <c s="4" r="A20" t="s">
        <v>360</v>
      </c>
    </row>
    <row r="21" spans="1:4">
      <c s="3" r="A21" t="s">
        <v>383</v>
      </c>
    </row>
    <row r="22" spans="1:4">
      <c s="4" r="A22" t="s">
        <v>336</v>
      </c>
      <c s="5" r="B22" t="n">
        <v>144807</v>
      </c>
      <c s="5" r="C22" t="n">
        <v>139553</v>
      </c>
      <c s="5" r="D22" t="n">
        <v>110310</v>
      </c>
    </row>
    <row r="23" spans="1:4">
      <c s="4" r="A23" t="s">
        <v>361</v>
      </c>
    </row>
    <row r="24" spans="1:4">
      <c s="3" r="A24" t="s">
        <v>383</v>
      </c>
    </row>
    <row r="25" spans="1:4">
      <c s="4" r="A25" t="s">
        <v>336</v>
      </c>
      <c s="5" r="B25" t="n">
        <v>11957</v>
      </c>
      <c s="5" r="C25" t="n">
        <v>9431</v>
      </c>
      <c s="5" r="D25" t="n">
        <v>8729</v>
      </c>
    </row>
    <row r="26" spans="1:4">
      <c s="4" r="A26" t="s">
        <v>37</v>
      </c>
    </row>
    <row r="27" spans="1:4">
      <c s="3" r="A27" t="s">
        <v>383</v>
      </c>
    </row>
    <row r="28" spans="1:4">
      <c s="4" r="A28" t="s">
        <v>336</v>
      </c>
      <c s="5" r="B28" t="n">
        <v>16815</v>
      </c>
      <c s="5" r="C28" t="n">
        <v>18385</v>
      </c>
      <c s="5" r="D28" t="n">
        <v>15575</v>
      </c>
    </row>
    <row r="29" spans="1:4">
      <c s="9" r="A29" t="n">
        <v>-1</v>
      </c>
    </row>
    <row r="30" spans="1:4">
      <c s="3" r="A30" t="s">
        <v>383</v>
      </c>
    </row>
    <row r="31" spans="1:4">
      <c s="4" r="A31" t="s">
        <v>336</v>
      </c>
      <c s="5" r="B31" t="n">
        <v>18092</v>
      </c>
      <c s="5" r="C31" t="n">
        <v>4516</v>
      </c>
      <c s="5" r="D31" t="n">
        <v>3477</v>
      </c>
    </row>
    <row r="32" spans="1:4">
      <c s="4" r="A32" t="s">
        <v>388</v>
      </c>
    </row>
    <row r="33" spans="1:4">
      <c s="3" r="A33" t="s">
        <v>383</v>
      </c>
    </row>
    <row r="34" spans="1:4">
      <c s="4" r="A34" t="s">
        <v>336</v>
      </c>
      <c s="5" r="B34" t="n">
        <v>3594</v>
      </c>
      <c s="5" r="C34" t="n">
        <v>859</v>
      </c>
      <c s="5" r="D34" t="n">
        <v>1741</v>
      </c>
    </row>
    <row r="35" spans="1:4">
      <c s="4" r="A35" t="s">
        <v>389</v>
      </c>
    </row>
    <row r="36" spans="1:4">
      <c s="3" r="A36" t="s">
        <v>383</v>
      </c>
    </row>
    <row r="37" spans="1:4">
      <c s="4" r="A37" t="s">
        <v>336</v>
      </c>
      <c s="5" r="B37" t="n">
        <v>13854</v>
      </c>
      <c s="5" r="C37" t="n">
        <v>3227</v>
      </c>
      <c s="5" r="D37" t="n">
        <v>1736</v>
      </c>
    </row>
    <row r="38" spans="1:4">
      <c s="4" r="A38" t="s">
        <v>390</v>
      </c>
    </row>
    <row r="39" spans="1:4">
      <c s="3" r="A39" t="s">
        <v>383</v>
      </c>
    </row>
    <row r="40" spans="1:4">
      <c s="4" r="A40" t="s">
        <v>336</v>
      </c>
      <c s="5" r="C40" t="n">
        <v>80</v>
      </c>
    </row>
    <row r="41" spans="1:4">
      <c s="4" r="A41" t="s">
        <v>391</v>
      </c>
    </row>
    <row r="42" spans="1:4">
      <c s="3" r="A42" t="s">
        <v>383</v>
      </c>
    </row>
    <row r="43" spans="1:4">
      <c s="4" r="A43" t="s">
        <v>336</v>
      </c>
      <c s="5" r="B43" t="n">
        <v>617</v>
      </c>
      <c s="5" r="C43" t="n">
        <v>297</v>
      </c>
    </row>
    <row r="44" spans="1:4">
      <c s="4" r="A44" t="s">
        <v>392</v>
      </c>
    </row>
    <row r="45" spans="1:4">
      <c s="3" r="A45" t="s">
        <v>383</v>
      </c>
    </row>
    <row r="46" spans="1:4">
      <c s="4" r="A46" t="s">
        <v>336</v>
      </c>
      <c s="5" r="B46" t="n">
        <v>27</v>
      </c>
      <c s="5" r="C46" t="n">
        <v>53</v>
      </c>
    </row>
    <row r="47" spans="1:4">
      <c s="10" r="A47" t="n">
        <v>-2</v>
      </c>
    </row>
    <row r="48" spans="1:4">
      <c s="3" r="A48" t="s">
        <v>383</v>
      </c>
    </row>
    <row r="49" spans="1:4">
      <c s="4" r="A49" t="s">
        <v>336</v>
      </c>
      <c s="5" r="B49" t="n">
        <v>34022</v>
      </c>
      <c s="5" r="C49" t="n">
        <v>34832</v>
      </c>
      <c s="5" r="D49" t="n">
        <v>30038</v>
      </c>
    </row>
    <row r="50" spans="1:4">
      <c s="4" r="A50" t="s">
        <v>393</v>
      </c>
    </row>
    <row r="51" spans="1:4">
      <c s="3" r="A51" t="s">
        <v>383</v>
      </c>
    </row>
    <row r="52" spans="1:4">
      <c s="4" r="A52" t="s">
        <v>336</v>
      </c>
      <c s="5" r="B52" t="n">
        <v>26806</v>
      </c>
      <c s="5" r="C52" t="n">
        <v>28740</v>
      </c>
      <c s="5" r="D52" t="n">
        <v>24827</v>
      </c>
    </row>
    <row r="53" spans="1:4">
      <c s="4" r="A53" t="s">
        <v>394</v>
      </c>
    </row>
    <row r="54" spans="1:4">
      <c s="3" r="A54" t="s">
        <v>383</v>
      </c>
    </row>
    <row r="55" spans="1:4">
      <c s="4" r="A55" t="s">
        <v>336</v>
      </c>
      <c s="5" r="B55" t="n">
        <v>5641</v>
      </c>
      <c s="5" r="C55" t="n">
        <v>4577</v>
      </c>
      <c s="5" r="D55" t="n">
        <v>4472</v>
      </c>
    </row>
    <row r="56" spans="1:4">
      <c s="4" r="A56" t="s">
        <v>395</v>
      </c>
    </row>
    <row r="57" spans="1:4">
      <c s="3" r="A57" t="s">
        <v>383</v>
      </c>
    </row>
    <row r="58" spans="1:4">
      <c s="4" r="A58" t="s">
        <v>336</v>
      </c>
      <c s="5" r="B58" t="n">
        <v>404</v>
      </c>
      <c s="5" r="C58" t="n">
        <v>441</v>
      </c>
      <c s="5" r="D58" t="n">
        <v>444</v>
      </c>
    </row>
    <row r="59" spans="1:4">
      <c s="4" r="A59" t="s">
        <v>396</v>
      </c>
    </row>
    <row r="60" spans="1:4">
      <c s="3" r="A60" t="s">
        <v>383</v>
      </c>
    </row>
    <row r="61" spans="1:4">
      <c s="4" r="A61" t="s">
        <v>336</v>
      </c>
      <c s="5" r="B61" t="n">
        <v>1171</v>
      </c>
      <c s="5" r="C61" t="n">
        <v>1074</v>
      </c>
      <c s="5" r="D61" t="n">
        <v>295</v>
      </c>
    </row>
    <row r="62" spans="1:4">
      <c s="11" r="A62" t="n">
        <v>-3</v>
      </c>
    </row>
    <row r="63" spans="1:4">
      <c s="3" r="A63" t="s">
        <v>383</v>
      </c>
    </row>
    <row r="64" spans="1:4">
      <c s="4" r="A64" t="s">
        <v>336</v>
      </c>
      <c s="5" r="B64" t="n">
        <v>168503</v>
      </c>
      <c s="5" r="C64" t="n">
        <v>169077</v>
      </c>
      <c s="5" r="D64" t="n">
        <v>153796</v>
      </c>
    </row>
    <row r="65" spans="1:4">
      <c s="4" r="A65" t="s">
        <v>397</v>
      </c>
    </row>
    <row r="66" spans="1:4">
      <c s="3" r="A66" t="s">
        <v>383</v>
      </c>
    </row>
    <row r="67" spans="1:4">
      <c s="4" r="A67" t="s">
        <v>336</v>
      </c>
      <c s="5" r="B67" t="n">
        <v>113266</v>
      </c>
      <c s="5" r="C67" t="n">
        <v>129791</v>
      </c>
      <c s="5" r="D67" t="n">
        <v>116621</v>
      </c>
    </row>
    <row r="68" spans="1:4">
      <c s="4" r="A68" t="s">
        <v>398</v>
      </c>
    </row>
    <row r="69" spans="1:4">
      <c s="3" r="A69" t="s">
        <v>383</v>
      </c>
    </row>
    <row r="70" spans="1:4">
      <c s="4" r="A70" t="s">
        <v>336</v>
      </c>
      <c s="5" r="B70" t="n">
        <v>48918</v>
      </c>
      <c s="5" r="C70" t="n">
        <v>33794</v>
      </c>
      <c s="5" r="D70" t="n">
        <v>34547</v>
      </c>
    </row>
    <row r="71" spans="1:4">
      <c s="4" r="A71" t="s">
        <v>399</v>
      </c>
    </row>
    <row r="72" spans="1:4">
      <c s="3" r="A72" t="s">
        <v>383</v>
      </c>
    </row>
    <row r="73" spans="1:4">
      <c s="4" r="A73" t="s">
        <v>336</v>
      </c>
      <c s="5" r="B73" t="n">
        <v>2911</v>
      </c>
      <c s="5" r="C73" t="n">
        <v>2282</v>
      </c>
      <c s="5" r="D73" t="n">
        <v>1578</v>
      </c>
    </row>
    <row r="74" spans="1:4">
      <c s="4" r="A74" t="s">
        <v>400</v>
      </c>
    </row>
    <row r="75" spans="1:4">
      <c s="3" r="A75" t="s">
        <v>383</v>
      </c>
    </row>
    <row r="76" spans="1:4">
      <c s="4" r="A76" t="s">
        <v>336</v>
      </c>
      <c s="5" r="B76" t="n">
        <v>3388</v>
      </c>
      <c s="5" r="C76" t="n">
        <v>3207</v>
      </c>
      <c s="5" r="D76" t="n">
        <v>1046</v>
      </c>
    </row>
    <row r="77" spans="1:4">
      <c s="4" r="A77" t="s">
        <v>401</v>
      </c>
    </row>
    <row r="78" spans="1:4">
      <c s="3" r="A78" t="s">
        <v>383</v>
      </c>
    </row>
    <row r="79" spans="1:4">
      <c s="4" r="A79" t="s">
        <v>336</v>
      </c>
      <c s="5" r="B79" t="n">
        <v>20</v>
      </c>
      <c s="5" r="C79" t="n">
        <v>3</v>
      </c>
      <c s="5" r="D79" t="n">
        <v>4</v>
      </c>
    </row>
    <row r="80" spans="1:4">
      <c s="4" r="A80" t="s">
        <v>402</v>
      </c>
    </row>
    <row r="81" spans="1:4">
      <c s="3" r="A81" t="s">
        <v>383</v>
      </c>
    </row>
    <row r="82" spans="1:4">
      <c s="4" r="A82" t="s">
        <v>336</v>
      </c>
      <c s="5" r="B82" t="n">
        <v>217731</v>
      </c>
      <c s="5" r="C82" t="n">
        <v>220135</v>
      </c>
      <c s="5" r="D82" t="n">
        <v>192512</v>
      </c>
    </row>
    <row r="83" spans="1:4">
      <c s="4" r="A83" t="s">
        <v>403</v>
      </c>
    </row>
    <row r="84" spans="1:4">
      <c s="3" r="A84" t="s">
        <v>383</v>
      </c>
    </row>
    <row r="85" spans="1:4">
      <c s="4" r="A85" t="s">
        <v>336</v>
      </c>
      <c s="5" r="B85" t="n">
        <v>159045</v>
      </c>
      <c s="5" r="C85" t="n">
        <v>147624</v>
      </c>
      <c s="5" r="D85" t="n">
        <v>128126</v>
      </c>
    </row>
    <row r="86" spans="1:4">
      <c s="4" r="A86" t="s">
        <v>404</v>
      </c>
    </row>
    <row r="87" spans="1:4">
      <c s="3" r="A87" t="s">
        <v>383</v>
      </c>
    </row>
    <row r="88" spans="1:4">
      <c s="4" r="A88" t="s">
        <v>336</v>
      </c>
      <c s="5" r="B88" t="n">
        <v>45976</v>
      </c>
      <c s="5" r="C88" t="n">
        <v>57295</v>
      </c>
      <c s="5" r="D88" t="n">
        <v>53311</v>
      </c>
    </row>
    <row r="89" spans="1:4">
      <c s="4" r="A89" t="s">
        <v>405</v>
      </c>
    </row>
    <row r="90" spans="1:4">
      <c s="3" r="A90" t="s">
        <v>383</v>
      </c>
    </row>
    <row r="91" spans="1:4">
      <c s="4" r="A91" t="s">
        <v>336</v>
      </c>
      <c s="5" r="B91" t="n">
        <v>8970</v>
      </c>
      <c s="5" r="C91" t="n">
        <v>9324</v>
      </c>
      <c s="5" r="D91" t="n">
        <v>6935</v>
      </c>
    </row>
    <row r="92" spans="1:4">
      <c s="4" r="A92" t="s">
        <v>406</v>
      </c>
    </row>
    <row r="93" spans="1:4">
      <c s="3" r="A93" t="s">
        <v>383</v>
      </c>
    </row>
    <row r="94" spans="1:4">
      <c s="4" r="A94" t="s">
        <v>336</v>
      </c>
      <c s="5" r="B94" t="n">
        <v>3736</v>
      </c>
      <c s="5" r="C94" t="n">
        <v>5882</v>
      </c>
      <c s="5" r="D94" t="n">
        <v>4119</v>
      </c>
    </row>
    <row r="95" spans="1:4">
      <c s="4" r="A95" t="s">
        <v>407</v>
      </c>
    </row>
    <row r="96" spans="1:4">
      <c s="3" r="A96" t="s">
        <v>383</v>
      </c>
    </row>
    <row r="97" spans="1:4">
      <c s="4" r="A97" t="s">
        <v>336</v>
      </c>
      <c s="5" r="B97" t="n">
        <v>4</v>
      </c>
      <c s="5" r="C97" t="n">
        <v>10</v>
      </c>
      <c s="5" r="D97" t="n">
        <v>21</v>
      </c>
    </row>
    <row r="98" spans="1:4">
      <c s="4" r="A98" t="s">
        <v>408</v>
      </c>
    </row>
    <row r="99" spans="1:4">
      <c s="3" r="A99" t="s">
        <v>383</v>
      </c>
    </row>
    <row r="100" spans="1:4">
      <c s="4" r="A100" t="s">
        <v>336</v>
      </c>
      <c s="5" r="D100" t="n">
        <v>60</v>
      </c>
    </row>
    <row r="101" spans="1:4">
      <c s="4" r="A101" t="s">
        <v>409</v>
      </c>
    </row>
    <row r="102" spans="1:4">
      <c s="3" r="A102" t="s">
        <v>383</v>
      </c>
    </row>
    <row r="103" spans="1:4">
      <c s="4" r="A103" t="s">
        <v>336</v>
      </c>
      <c s="5" r="D103" t="n">
        <v>60</v>
      </c>
    </row>
    <row r="104" spans="1:4">
      <c s="12" r="A104" t="n">
        <v>-6</v>
      </c>
    </row>
    <row r="105" spans="1:4">
      <c s="3" r="A105" t="s">
        <v>383</v>
      </c>
    </row>
    <row r="106" spans="1:4">
      <c s="4" r="A106" t="s">
        <v>336</v>
      </c>
      <c s="5" r="B106" t="n">
        <v>19113</v>
      </c>
      <c s="5" r="C106" t="n">
        <v>18037</v>
      </c>
      <c s="5" r="D106" t="n">
        <v>6538</v>
      </c>
    </row>
    <row r="107" spans="1:4">
      <c s="4" r="A107" t="s">
        <v>410</v>
      </c>
    </row>
    <row r="108" spans="1:4">
      <c s="3" r="A108" t="s">
        <v>383</v>
      </c>
    </row>
    <row r="109" spans="1:4">
      <c s="4" r="A109" t="s">
        <v>336</v>
      </c>
      <c s="5" r="B109" t="n">
        <v>7314</v>
      </c>
      <c s="5" r="C109" t="n">
        <v>8373</v>
      </c>
      <c s="5" r="D109" t="n">
        <v>1488</v>
      </c>
    </row>
    <row r="110" spans="1:4">
      <c s="4" r="A110" t="s">
        <v>411</v>
      </c>
    </row>
    <row r="111" spans="1:4">
      <c s="3" r="A111" t="s">
        <v>383</v>
      </c>
    </row>
    <row r="112" spans="1:4">
      <c s="4" r="A112" t="s">
        <v>336</v>
      </c>
      <c s="5" r="B112" t="n">
        <v>6415</v>
      </c>
      <c s="5" r="C112" t="n">
        <v>3002</v>
      </c>
      <c s="5" r="D112" t="n">
        <v>4648</v>
      </c>
    </row>
    <row r="113" spans="1:4">
      <c s="4" r="A113" t="s">
        <v>412</v>
      </c>
    </row>
    <row r="114" spans="1:4">
      <c s="3" r="A114" t="s">
        <v>383</v>
      </c>
    </row>
    <row r="115" spans="1:4">
      <c s="4" r="A115" t="s">
        <v>336</v>
      </c>
      <c s="5" r="B115" t="n">
        <v>766</v>
      </c>
      <c s="5" r="C115" t="n">
        <v>906</v>
      </c>
      <c s="5" r="D115" t="n">
        <v>402</v>
      </c>
    </row>
    <row r="116" spans="1:4">
      <c s="4" r="A116" t="s">
        <v>413</v>
      </c>
    </row>
    <row r="117" spans="1:4">
      <c s="3" r="A117" t="s">
        <v>383</v>
      </c>
    </row>
    <row r="118" spans="1:4">
      <c s="4" r="A118" t="s">
        <v>336</v>
      </c>
      <c s="5" r="B118" t="n">
        <v>4618</v>
      </c>
      <c s="5" r="C118" t="n">
        <v>5745</v>
      </c>
    </row>
    <row r="119" spans="1:4">
      <c s="4" r="A119" t="s">
        <v>414</v>
      </c>
    </row>
    <row r="120" spans="1:4">
      <c s="3" r="A120" t="s">
        <v>383</v>
      </c>
    </row>
    <row r="121" spans="1:4">
      <c s="4" r="A121" t="s">
        <v>336</v>
      </c>
      <c s="5" r="C121" t="n">
        <v>11</v>
      </c>
    </row>
    <row r="122" spans="1:4">
      <c s="4" r="A122" t="s">
        <v>415</v>
      </c>
    </row>
    <row r="123" spans="1:4">
      <c s="3" r="A123" t="s">
        <v>383</v>
      </c>
    </row>
    <row r="124" spans="1:4">
      <c s="4" r="A124" t="s">
        <v>336</v>
      </c>
      <c s="5" r="B124" t="n">
        <v>162445</v>
      </c>
      <c s="5" r="C124" t="n">
        <v>154338</v>
      </c>
      <c s="5" r="D124" t="n">
        <v>131952</v>
      </c>
    </row>
    <row r="125" spans="1:4">
      <c s="4" r="A125" t="s">
        <v>416</v>
      </c>
    </row>
    <row r="126" spans="1:4">
      <c s="3" r="A126" t="s">
        <v>383</v>
      </c>
    </row>
    <row r="127" spans="1:4">
      <c s="4" r="A127" t="s">
        <v>336</v>
      </c>
      <c s="5" r="B127" t="n">
        <v>2447</v>
      </c>
      <c s="5" r="C127" t="n">
        <v>3251</v>
      </c>
      <c s="5" r="D127" t="n">
        <v>2883</v>
      </c>
    </row>
    <row r="128" spans="1:4">
      <c s="4" r="A128" t="s">
        <v>417</v>
      </c>
    </row>
    <row r="129" spans="1:4">
      <c s="3" r="A129" t="s">
        <v>383</v>
      </c>
    </row>
    <row r="130" spans="1:4">
      <c s="4" r="A130" t="s">
        <v>336</v>
      </c>
      <c s="5" r="B130" t="n">
        <v>131277</v>
      </c>
      <c s="5" r="C130" t="n">
        <v>123348</v>
      </c>
      <c s="5" r="D130" t="n">
        <v>104790</v>
      </c>
    </row>
    <row r="131" spans="1:4">
      <c s="4" r="A131" t="s">
        <v>418</v>
      </c>
    </row>
    <row r="132" spans="1:4">
      <c s="3" r="A132" t="s">
        <v>383</v>
      </c>
    </row>
    <row r="133" spans="1:4">
      <c s="4" r="A133" t="s">
        <v>336</v>
      </c>
      <c s="5" r="B133" t="n">
        <v>11957</v>
      </c>
      <c s="5" r="C133" t="n">
        <v>9431</v>
      </c>
      <c s="5" r="D133" t="n">
        <v>8729</v>
      </c>
    </row>
    <row r="134" spans="1:4">
      <c s="4" r="A134" t="s">
        <v>419</v>
      </c>
    </row>
    <row r="135" spans="1:4">
      <c s="3" r="A135" t="s">
        <v>383</v>
      </c>
    </row>
    <row r="136" spans="1:4">
      <c s="4" r="A136" t="s">
        <v>336</v>
      </c>
      <c s="7" r="B136" t="n">
        <v>16764</v>
      </c>
      <c s="7" r="C136" t="n">
        <v>18308</v>
      </c>
      <c s="7" r="D136" t="n">
        <v>155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s="1" r="A1" t="s">
        <v>420</v>
      </c>
      <c s="2" r="B1" t="s">
        <v>421</v>
      </c>
      <c s="2" r="C1" t="s">
        <v>2</v>
      </c>
      <c s="2" r="D1" t="s">
        <v>26</v>
      </c>
      <c s="2" r="E1" t="s">
        <v>2</v>
      </c>
      <c s="2" r="F1" t="s">
        <v>26</v>
      </c>
      <c s="2" r="G1" t="s">
        <v>25</v>
      </c>
    </row>
    <row r="2" spans="1:7">
      <c s="3" r="A2" t="s">
        <v>422</v>
      </c>
    </row>
    <row r="3" spans="1:7">
      <c s="4" r="A3" t="s">
        <v>423</v>
      </c>
      <c s="4" r="E3" t="s">
        <v>424</v>
      </c>
    </row>
    <row r="4" spans="1:7">
      <c s="4" r="A4" t="s">
        <v>425</v>
      </c>
      <c s="7" r="B4" t="n">
        <v>2978</v>
      </c>
    </row>
    <row r="5" spans="1:7">
      <c s="4" r="A5" t="s">
        <v>340</v>
      </c>
      <c s="7" r="E5" t="n">
        <v>-954</v>
      </c>
    </row>
    <row r="6" spans="1:7">
      <c s="4" r="A6" t="s">
        <v>338</v>
      </c>
      <c s="7" r="G6" t="n">
        <v>0</v>
      </c>
    </row>
    <row r="7" spans="1:7">
      <c s="3" r="A7" t="s">
        <v>426</v>
      </c>
    </row>
    <row r="8" spans="1:7">
      <c s="4" r="A8" t="s">
        <v>134</v>
      </c>
      <c s="7" r="C8" t="n">
        <v>15295</v>
      </c>
      <c s="7" r="D8" t="n">
        <v>2610</v>
      </c>
      <c s="5" r="E8" t="n">
        <v>15529</v>
      </c>
      <c s="7" r="F8" t="n">
        <v>2143</v>
      </c>
      <c s="5" r="G8" t="n">
        <v>3354</v>
      </c>
    </row>
    <row r="9" spans="1:7">
      <c s="4" r="A9" t="s">
        <v>427</v>
      </c>
      <c s="5" r="C9" t="n">
        <v>2129</v>
      </c>
      <c s="5" r="D9" t="n">
        <v>1478</v>
      </c>
      <c s="5" r="E9" t="n">
        <v>2129</v>
      </c>
      <c s="5" r="F9" t="n">
        <v>1478</v>
      </c>
      <c s="5" r="G9" t="n">
        <v>720</v>
      </c>
    </row>
    <row r="10" spans="1:7">
      <c s="3" r="A10" t="s">
        <v>428</v>
      </c>
    </row>
    <row r="11" spans="1:7">
      <c s="4" r="A11" t="s">
        <v>134</v>
      </c>
      <c s="5" r="C11" t="n">
        <v>76</v>
      </c>
      <c s="5" r="E11" t="n">
        <v>704</v>
      </c>
    </row>
    <row r="12" spans="1:7">
      <c s="3" r="A12" t="s">
        <v>429</v>
      </c>
    </row>
    <row r="13" spans="1:7">
      <c s="4" r="A13" t="s">
        <v>134</v>
      </c>
      <c s="5" r="C13" t="n">
        <v>140</v>
      </c>
      <c s="5" r="D13" t="n">
        <v>40</v>
      </c>
      <c s="5" r="E13" t="n">
        <v>971</v>
      </c>
      <c s="5" r="F13" t="n">
        <v>93</v>
      </c>
      <c s="5" r="G13" t="n">
        <v>130</v>
      </c>
    </row>
    <row r="14" spans="1:7">
      <c s="4" r="A14" t="s">
        <v>430</v>
      </c>
    </row>
    <row r="15" spans="1:7">
      <c s="3" r="A15" t="s">
        <v>431</v>
      </c>
    </row>
    <row r="16" spans="1:7">
      <c s="4" r="A16" t="s">
        <v>134</v>
      </c>
      <c s="5" r="C16" t="n">
        <v>8028</v>
      </c>
      <c s="5" r="D16" t="n">
        <v>2695</v>
      </c>
      <c s="5" r="E16" t="n">
        <v>8028</v>
      </c>
      <c s="5" r="F16" t="n">
        <v>2695</v>
      </c>
      <c s="5" r="G16" t="n">
        <v>3939</v>
      </c>
    </row>
    <row r="17" spans="1:7">
      <c s="4" r="A17" t="s">
        <v>432</v>
      </c>
    </row>
    <row r="18" spans="1:7">
      <c s="3" r="A18" t="s">
        <v>431</v>
      </c>
    </row>
    <row r="19" spans="1:7">
      <c s="4" r="A19" t="s">
        <v>134</v>
      </c>
      <c s="5" r="C19" t="n">
        <v>6745</v>
      </c>
      <c s="5" r="E19" t="n">
        <v>6745</v>
      </c>
      <c s="5" r="G19" t="n">
        <v>10312</v>
      </c>
    </row>
    <row r="20" spans="1:7">
      <c s="4" r="A20" t="s">
        <v>358</v>
      </c>
    </row>
    <row r="21" spans="1:7">
      <c s="3" r="A21" t="s">
        <v>426</v>
      </c>
    </row>
    <row r="22" spans="1:7">
      <c s="4" r="A22" t="s">
        <v>433</v>
      </c>
      <c s="5" r="C22" t="n">
        <v>4740</v>
      </c>
      <c s="5" r="E22" t="n">
        <v>5344</v>
      </c>
      <c s="5" r="G22" t="n">
        <v>532</v>
      </c>
    </row>
    <row r="23" spans="1:7">
      <c s="4" r="A23" t="s">
        <v>434</v>
      </c>
      <c s="5" r="C23" t="n">
        <v>929</v>
      </c>
      <c s="5" r="D23" t="n">
        <v>340</v>
      </c>
      <c s="5" r="E23" t="n">
        <v>686</v>
      </c>
      <c s="5" r="F23" t="n">
        <v>427</v>
      </c>
      <c s="5" r="G23" t="n">
        <v>229</v>
      </c>
    </row>
    <row r="24" spans="1:7">
      <c s="4" r="A24" t="s">
        <v>134</v>
      </c>
      <c s="5" r="C24" t="n">
        <v>5669</v>
      </c>
      <c s="5" r="D24" t="n">
        <v>340</v>
      </c>
      <c s="5" r="E24" t="n">
        <v>6030</v>
      </c>
      <c s="5" r="F24" t="n">
        <v>427</v>
      </c>
      <c s="5" r="G24" t="n">
        <v>761</v>
      </c>
    </row>
    <row r="25" spans="1:7">
      <c s="4" r="A25" t="s">
        <v>427</v>
      </c>
      <c s="5" r="C25" t="n">
        <v>118</v>
      </c>
      <c s="5" r="D25" t="n">
        <v>227</v>
      </c>
      <c s="5" r="E25" t="n">
        <v>118</v>
      </c>
      <c s="5" r="F25" t="n">
        <v>227</v>
      </c>
      <c s="5" r="G25" t="n">
        <v>227</v>
      </c>
    </row>
    <row r="26" spans="1:7">
      <c s="3" r="A26" t="s">
        <v>428</v>
      </c>
    </row>
    <row r="27" spans="1:7">
      <c s="4" r="A27" t="s">
        <v>433</v>
      </c>
      <c s="5" r="C27" t="n">
        <v>41</v>
      </c>
      <c s="5" r="E27" t="n">
        <v>574</v>
      </c>
    </row>
    <row r="28" spans="1:7">
      <c s="4" r="A28" t="s">
        <v>134</v>
      </c>
      <c s="5" r="C28" t="n">
        <v>41</v>
      </c>
      <c s="5" r="E28" t="n">
        <v>574</v>
      </c>
    </row>
    <row r="29" spans="1:7">
      <c s="3" r="A29" t="s">
        <v>429</v>
      </c>
    </row>
    <row r="30" spans="1:7">
      <c s="4" r="A30" t="s">
        <v>433</v>
      </c>
      <c s="5" r="C30" t="n">
        <v>45</v>
      </c>
      <c s="5" r="E30" t="n">
        <v>611</v>
      </c>
      <c s="5" r="G30" t="n">
        <v>7</v>
      </c>
    </row>
    <row r="31" spans="1:7">
      <c s="4" r="A31" t="s">
        <v>434</v>
      </c>
      <c s="5" r="C31" t="n">
        <v>6</v>
      </c>
      <c s="5" r="D31" t="n">
        <v>4</v>
      </c>
      <c s="5" r="E31" t="n">
        <v>26</v>
      </c>
      <c s="5" r="F31" t="n">
        <v>20</v>
      </c>
      <c s="5" r="G31" t="n">
        <v>18</v>
      </c>
    </row>
    <row r="32" spans="1:7">
      <c s="4" r="A32" t="s">
        <v>134</v>
      </c>
      <c s="5" r="C32" t="n">
        <v>51</v>
      </c>
      <c s="5" r="D32" t="n">
        <v>4</v>
      </c>
      <c s="5" r="E32" t="n">
        <v>637</v>
      </c>
      <c s="5" r="F32" t="n">
        <v>20</v>
      </c>
      <c s="5" r="G32" t="n">
        <v>25</v>
      </c>
    </row>
    <row r="33" spans="1:7">
      <c s="4" r="A33" t="s">
        <v>435</v>
      </c>
    </row>
    <row r="34" spans="1:7">
      <c s="3" r="A34" t="s">
        <v>431</v>
      </c>
    </row>
    <row r="35" spans="1:7">
      <c s="4" r="A35" t="s">
        <v>433</v>
      </c>
      <c s="5" r="C35" t="n">
        <v>692</v>
      </c>
      <c s="5" r="E35" t="n">
        <v>692</v>
      </c>
      <c s="5" r="G35" t="n">
        <v>632</v>
      </c>
    </row>
    <row r="36" spans="1:7">
      <c s="4" r="A36" t="s">
        <v>434</v>
      </c>
      <c s="5" r="C36" t="n">
        <v>929</v>
      </c>
      <c s="5" r="D36" t="n">
        <v>227</v>
      </c>
      <c s="5" r="E36" t="n">
        <v>929</v>
      </c>
      <c s="5" r="F36" t="n">
        <v>227</v>
      </c>
      <c s="5" r="G36" t="n">
        <v>227</v>
      </c>
    </row>
    <row r="37" spans="1:7">
      <c s="4" r="A37" t="s">
        <v>134</v>
      </c>
      <c s="5" r="C37" t="n">
        <v>1621</v>
      </c>
      <c s="5" r="D37" t="n">
        <v>227</v>
      </c>
      <c s="5" r="E37" t="n">
        <v>1621</v>
      </c>
      <c s="5" r="F37" t="n">
        <v>227</v>
      </c>
      <c s="5" r="G37" t="n">
        <v>859</v>
      </c>
    </row>
    <row r="38" spans="1:7">
      <c s="4" r="A38" t="s">
        <v>436</v>
      </c>
    </row>
    <row r="39" spans="1:7">
      <c s="3" r="A39" t="s">
        <v>431</v>
      </c>
    </row>
    <row r="40" spans="1:7">
      <c s="4" r="A40" t="s">
        <v>433</v>
      </c>
      <c s="5" r="C40" t="n">
        <v>3978</v>
      </c>
      <c s="5" r="E40" t="n">
        <v>3978</v>
      </c>
      <c s="5" r="G40" t="n">
        <v>5352</v>
      </c>
    </row>
    <row r="41" spans="1:7">
      <c s="4" r="A41" t="s">
        <v>134</v>
      </c>
      <c s="5" r="C41" t="n">
        <v>3978</v>
      </c>
      <c s="5" r="E41" t="n">
        <v>3978</v>
      </c>
      <c s="5" r="G41" t="n">
        <v>5352</v>
      </c>
    </row>
    <row r="42" spans="1:7">
      <c s="4" r="A42" t="s">
        <v>359</v>
      </c>
    </row>
    <row r="43" spans="1:7">
      <c s="3" r="A43" t="s">
        <v>426</v>
      </c>
    </row>
    <row r="44" spans="1:7">
      <c s="4" r="A44" t="s">
        <v>433</v>
      </c>
      <c s="5" r="C44" t="n">
        <v>219</v>
      </c>
      <c s="5" r="E44" t="n">
        <v>357</v>
      </c>
      <c s="5" r="G44" t="n">
        <v>685</v>
      </c>
    </row>
    <row r="45" spans="1:7">
      <c s="4" r="A45" t="s">
        <v>434</v>
      </c>
      <c s="5" r="C45" t="n">
        <v>4747</v>
      </c>
      <c s="5" r="D45" t="n">
        <v>1770</v>
      </c>
      <c s="5" r="E45" t="n">
        <v>3935</v>
      </c>
      <c s="5" r="F45" t="n">
        <v>1268</v>
      </c>
      <c s="5" r="G45" t="n">
        <v>1109</v>
      </c>
    </row>
    <row r="46" spans="1:7">
      <c s="4" r="A46" t="s">
        <v>134</v>
      </c>
      <c s="5" r="C46" t="n">
        <v>4966</v>
      </c>
      <c s="5" r="D46" t="n">
        <v>1770</v>
      </c>
      <c s="5" r="E46" t="n">
        <v>4292</v>
      </c>
      <c s="5" r="F46" t="n">
        <v>1268</v>
      </c>
      <c s="5" r="G46" t="n">
        <v>1794</v>
      </c>
    </row>
    <row r="47" spans="1:7">
      <c s="4" r="A47" t="s">
        <v>427</v>
      </c>
      <c s="5" r="C47" t="n">
        <v>1927</v>
      </c>
      <c s="5" r="D47" t="n">
        <v>1104</v>
      </c>
      <c s="5" r="E47" t="n">
        <v>1927</v>
      </c>
      <c s="5" r="F47" t="n">
        <v>1104</v>
      </c>
      <c s="5" r="G47" t="n">
        <v>484</v>
      </c>
    </row>
    <row r="48" spans="1:7">
      <c s="3" r="A48" t="s">
        <v>428</v>
      </c>
    </row>
    <row r="49" spans="1:7">
      <c s="4" r="A49" t="s">
        <v>433</v>
      </c>
      <c s="5" r="C49" t="n">
        <v>2</v>
      </c>
      <c s="5" r="E49" t="n">
        <v>21</v>
      </c>
    </row>
    <row r="50" spans="1:7">
      <c s="4" r="A50" t="s">
        <v>134</v>
      </c>
      <c s="5" r="C50" t="n">
        <v>2</v>
      </c>
      <c s="5" r="E50" t="n">
        <v>21</v>
      </c>
    </row>
    <row r="51" spans="1:7">
      <c s="3" r="A51" t="s">
        <v>429</v>
      </c>
    </row>
    <row r="52" spans="1:7">
      <c s="4" r="A52" t="s">
        <v>433</v>
      </c>
      <c s="5" r="C52" t="n">
        <v>2</v>
      </c>
      <c s="5" r="E52" t="n">
        <v>23</v>
      </c>
      <c s="5" r="G52" t="n">
        <v>27</v>
      </c>
    </row>
    <row r="53" spans="1:7">
      <c s="4" r="A53" t="s">
        <v>434</v>
      </c>
      <c s="5" r="C53" t="n">
        <v>50</v>
      </c>
      <c s="5" r="D53" t="n">
        <v>28</v>
      </c>
      <c s="5" r="E53" t="n">
        <v>140</v>
      </c>
      <c s="5" r="F53" t="n">
        <v>52</v>
      </c>
      <c s="5" r="G53" t="n">
        <v>45</v>
      </c>
    </row>
    <row r="54" spans="1:7">
      <c s="4" r="A54" t="s">
        <v>134</v>
      </c>
      <c s="5" r="C54" t="n">
        <v>52</v>
      </c>
      <c s="5" r="D54" t="n">
        <v>28</v>
      </c>
      <c s="5" r="E54" t="n">
        <v>163</v>
      </c>
      <c s="5" r="F54" t="n">
        <v>52</v>
      </c>
      <c s="5" r="G54" t="n">
        <v>72</v>
      </c>
    </row>
    <row r="55" spans="1:7">
      <c s="4" r="A55" t="s">
        <v>437</v>
      </c>
    </row>
    <row r="56" spans="1:7">
      <c s="3" r="A56" t="s">
        <v>431</v>
      </c>
    </row>
    <row r="57" spans="1:7">
      <c s="4" r="A57" t="s">
        <v>433</v>
      </c>
      <c s="5" r="G57" t="n">
        <v>74</v>
      </c>
    </row>
    <row r="58" spans="1:7">
      <c s="4" r="A58" t="s">
        <v>434</v>
      </c>
      <c s="5" r="C58" t="n">
        <v>4706</v>
      </c>
      <c s="5" r="D58" t="n">
        <v>1735</v>
      </c>
      <c s="5" r="E58" t="n">
        <v>4706</v>
      </c>
      <c s="5" r="F58" t="n">
        <v>1735</v>
      </c>
      <c s="5" r="G58" t="n">
        <v>774</v>
      </c>
    </row>
    <row r="59" spans="1:7">
      <c s="4" r="A59" t="s">
        <v>134</v>
      </c>
      <c s="5" r="C59" t="n">
        <v>4706</v>
      </c>
      <c s="5" r="D59" t="n">
        <v>1735</v>
      </c>
      <c s="5" r="E59" t="n">
        <v>4706</v>
      </c>
      <c s="5" r="F59" t="n">
        <v>1735</v>
      </c>
      <c s="5" r="G59" t="n">
        <v>848</v>
      </c>
    </row>
    <row r="60" spans="1:7">
      <c s="4" r="A60" t="s">
        <v>438</v>
      </c>
    </row>
    <row r="61" spans="1:7">
      <c s="3" r="A61" t="s">
        <v>431</v>
      </c>
    </row>
    <row r="62" spans="1:7">
      <c s="4" r="A62" t="s">
        <v>433</v>
      </c>
      <c s="5" r="C62" t="n">
        <v>179</v>
      </c>
      <c s="5" r="E62" t="n">
        <v>179</v>
      </c>
      <c s="5" r="G62" t="n">
        <v>702</v>
      </c>
    </row>
    <row r="63" spans="1:7">
      <c s="4" r="A63" t="s">
        <v>134</v>
      </c>
      <c s="5" r="C63" t="n">
        <v>179</v>
      </c>
      <c s="5" r="E63" t="n">
        <v>179</v>
      </c>
      <c s="5" r="G63" t="n">
        <v>702</v>
      </c>
    </row>
    <row r="64" spans="1:7">
      <c s="4" r="A64" t="s">
        <v>362</v>
      </c>
    </row>
    <row r="65" spans="1:7">
      <c s="3" r="A65" t="s">
        <v>426</v>
      </c>
    </row>
    <row r="66" spans="1:7">
      <c s="4" r="A66" t="s">
        <v>433</v>
      </c>
      <c s="5" r="E66" t="n">
        <v>103</v>
      </c>
      <c s="5" r="G66" t="n">
        <v>11</v>
      </c>
    </row>
    <row r="67" spans="1:7">
      <c s="4" r="A67" t="s">
        <v>134</v>
      </c>
      <c s="5" r="E67" t="n">
        <v>103</v>
      </c>
      <c s="5" r="G67" t="n">
        <v>11</v>
      </c>
    </row>
    <row r="68" spans="1:7">
      <c s="3" r="A68" t="s">
        <v>428</v>
      </c>
    </row>
    <row r="69" spans="1:7">
      <c s="4" r="A69" t="s">
        <v>433</v>
      </c>
      <c s="5" r="E69" t="n">
        <v>3</v>
      </c>
    </row>
    <row r="70" spans="1:7">
      <c s="4" r="A70" t="s">
        <v>134</v>
      </c>
      <c s="5" r="E70" t="n">
        <v>3</v>
      </c>
    </row>
    <row r="71" spans="1:7">
      <c s="3" r="A71" t="s">
        <v>429</v>
      </c>
    </row>
    <row r="72" spans="1:7">
      <c s="4" r="A72" t="s">
        <v>433</v>
      </c>
      <c s="5" r="E72" t="n">
        <v>7</v>
      </c>
    </row>
    <row r="73" spans="1:7">
      <c s="4" r="A73" t="s">
        <v>134</v>
      </c>
      <c s="5" r="E73" t="n">
        <v>7</v>
      </c>
    </row>
    <row r="74" spans="1:7">
      <c s="4" r="A74" t="s">
        <v>439</v>
      </c>
    </row>
    <row r="75" spans="1:7">
      <c s="3" r="A75" t="s">
        <v>431</v>
      </c>
    </row>
    <row r="76" spans="1:7">
      <c s="4" r="A76" t="s">
        <v>433</v>
      </c>
      <c s="5" r="G76" t="n">
        <v>158</v>
      </c>
    </row>
    <row r="77" spans="1:7">
      <c s="4" r="A77" t="s">
        <v>134</v>
      </c>
      <c s="5" r="G77" t="n">
        <v>158</v>
      </c>
    </row>
    <row r="78" spans="1:7">
      <c s="4" r="A78" t="s">
        <v>360</v>
      </c>
    </row>
    <row r="79" spans="1:7">
      <c s="3" r="A79" t="s">
        <v>426</v>
      </c>
    </row>
    <row r="80" spans="1:7">
      <c s="4" r="A80" t="s">
        <v>433</v>
      </c>
      <c s="5" r="C80" t="n">
        <v>3968</v>
      </c>
      <c s="5" r="E80" t="n">
        <v>4401</v>
      </c>
      <c s="5" r="G80" t="n">
        <v>656</v>
      </c>
    </row>
    <row r="81" spans="1:7">
      <c s="4" r="A81" t="s">
        <v>434</v>
      </c>
      <c s="5" r="C81" t="n">
        <v>576</v>
      </c>
      <c s="5" r="D81" t="n">
        <v>489</v>
      </c>
      <c s="5" r="E81" t="n">
        <v>546</v>
      </c>
      <c s="5" r="F81" t="n">
        <v>434</v>
      </c>
      <c s="5" r="G81" t="n">
        <v>116</v>
      </c>
    </row>
    <row r="82" spans="1:7">
      <c s="4" r="A82" t="s">
        <v>134</v>
      </c>
      <c s="5" r="C82" t="n">
        <v>4544</v>
      </c>
      <c s="5" r="D82" t="n">
        <v>489</v>
      </c>
      <c s="5" r="E82" t="n">
        <v>4947</v>
      </c>
      <c s="5" r="F82" t="n">
        <v>434</v>
      </c>
      <c s="5" r="G82" t="n">
        <v>772</v>
      </c>
    </row>
    <row r="83" spans="1:7">
      <c s="4" r="A83" t="s">
        <v>427</v>
      </c>
      <c s="5" r="C83" t="n">
        <v>84</v>
      </c>
      <c s="5" r="D83" t="n">
        <v>147</v>
      </c>
      <c s="5" r="E83" t="n">
        <v>84</v>
      </c>
      <c s="5" r="F83" t="n">
        <v>147</v>
      </c>
      <c s="5" r="G83" t="n">
        <v>9</v>
      </c>
    </row>
    <row r="84" spans="1:7">
      <c s="3" r="A84" t="s">
        <v>428</v>
      </c>
    </row>
    <row r="85" spans="1:7">
      <c s="4" r="A85" t="s">
        <v>433</v>
      </c>
      <c s="5" r="C85" t="n">
        <v>33</v>
      </c>
      <c s="5" r="E85" t="n">
        <v>105</v>
      </c>
    </row>
    <row r="86" spans="1:7">
      <c s="4" r="A86" t="s">
        <v>134</v>
      </c>
      <c s="5" r="C86" t="n">
        <v>33</v>
      </c>
      <c s="5" r="E86" t="n">
        <v>105</v>
      </c>
    </row>
    <row r="87" spans="1:7">
      <c s="3" r="A87" t="s">
        <v>429</v>
      </c>
    </row>
    <row r="88" spans="1:7">
      <c s="4" r="A88" t="s">
        <v>433</v>
      </c>
      <c s="5" r="C88" t="n">
        <v>37</v>
      </c>
      <c s="5" r="E88" t="n">
        <v>150</v>
      </c>
      <c s="5" r="G88" t="n">
        <v>25</v>
      </c>
    </row>
    <row r="89" spans="1:7">
      <c s="4" r="A89" t="s">
        <v>434</v>
      </c>
      <c s="5" r="D89" t="n">
        <v>7</v>
      </c>
      <c s="5" r="E89" t="n">
        <v>12</v>
      </c>
      <c s="5" r="F89" t="n">
        <v>20</v>
      </c>
      <c s="5" r="G89" t="n">
        <v>7</v>
      </c>
    </row>
    <row r="90" spans="1:7">
      <c s="4" r="A90" t="s">
        <v>134</v>
      </c>
      <c s="5" r="C90" t="n">
        <v>37</v>
      </c>
      <c s="5" r="D90" t="n">
        <v>7</v>
      </c>
      <c s="5" r="E90" t="n">
        <v>162</v>
      </c>
      <c s="5" r="F90" t="n">
        <v>20</v>
      </c>
      <c s="5" r="G90" t="n">
        <v>32</v>
      </c>
    </row>
    <row r="91" spans="1:7">
      <c s="4" r="A91" t="s">
        <v>440</v>
      </c>
    </row>
    <row r="92" spans="1:7">
      <c s="3" r="A92" t="s">
        <v>431</v>
      </c>
    </row>
    <row r="93" spans="1:7">
      <c s="4" r="A93" t="s">
        <v>433</v>
      </c>
      <c s="5" r="C93" t="n">
        <v>1017</v>
      </c>
      <c s="5" r="E93" t="n">
        <v>1017</v>
      </c>
      <c s="5" r="G93" t="n">
        <v>1844</v>
      </c>
    </row>
    <row r="94" spans="1:7">
      <c s="4" r="A94" t="s">
        <v>434</v>
      </c>
      <c s="5" r="C94" t="n">
        <v>597</v>
      </c>
      <c s="5" r="D94" t="n">
        <v>733</v>
      </c>
      <c s="5" r="E94" t="n">
        <v>597</v>
      </c>
      <c s="5" r="F94" t="n">
        <v>733</v>
      </c>
      <c s="5" r="G94" t="n">
        <v>114</v>
      </c>
    </row>
    <row r="95" spans="1:7">
      <c s="4" r="A95" t="s">
        <v>134</v>
      </c>
      <c s="5" r="C95" t="n">
        <v>1614</v>
      </c>
      <c s="5" r="D95" t="n">
        <v>733</v>
      </c>
      <c s="5" r="E95" t="n">
        <v>1614</v>
      </c>
      <c s="5" r="F95" t="n">
        <v>733</v>
      </c>
      <c s="5" r="G95" t="n">
        <v>1958</v>
      </c>
    </row>
    <row r="96" spans="1:7">
      <c s="4" r="A96" t="s">
        <v>441</v>
      </c>
    </row>
    <row r="97" spans="1:7">
      <c s="3" r="A97" t="s">
        <v>431</v>
      </c>
    </row>
    <row r="98" spans="1:7">
      <c s="4" r="A98" t="s">
        <v>433</v>
      </c>
      <c s="5" r="C98" t="n">
        <v>2584</v>
      </c>
      <c s="5" r="E98" t="n">
        <v>2584</v>
      </c>
      <c s="5" r="G98" t="n">
        <v>3877</v>
      </c>
    </row>
    <row r="99" spans="1:7">
      <c s="4" r="A99" t="s">
        <v>134</v>
      </c>
      <c s="5" r="C99" t="n">
        <v>2584</v>
      </c>
      <c s="5" r="E99" t="n">
        <v>2584</v>
      </c>
      <c s="5" r="G99" t="n">
        <v>3877</v>
      </c>
    </row>
    <row r="100" spans="1:7">
      <c s="4" r="A100" t="s">
        <v>361</v>
      </c>
    </row>
    <row r="101" spans="1:7">
      <c s="3" r="A101" t="s">
        <v>426</v>
      </c>
    </row>
    <row r="102" spans="1:7">
      <c s="4" r="A102" t="s">
        <v>433</v>
      </c>
      <c s="5" r="C102" t="n">
        <v>76</v>
      </c>
      <c s="5" r="E102" t="n">
        <v>117</v>
      </c>
      <c s="5" r="G102" t="n">
        <v>15</v>
      </c>
    </row>
    <row r="103" spans="1:7">
      <c s="4" r="A103" t="s">
        <v>134</v>
      </c>
      <c s="5" r="C103" t="n">
        <v>76</v>
      </c>
      <c s="5" r="E103" t="n">
        <v>117</v>
      </c>
      <c s="5" r="G103" t="n">
        <v>15</v>
      </c>
    </row>
    <row r="104" spans="1:7">
      <c s="3" r="A104" t="s">
        <v>429</v>
      </c>
    </row>
    <row r="105" spans="1:7">
      <c s="4" r="A105" t="s">
        <v>433</v>
      </c>
      <c s="5" r="E105" t="n">
        <v>1</v>
      </c>
    </row>
    <row r="106" spans="1:7">
      <c s="4" r="A106" t="s">
        <v>134</v>
      </c>
      <c s="5" r="E106" t="n">
        <v>1</v>
      </c>
    </row>
    <row r="107" spans="1:7">
      <c s="4" r="A107" t="s">
        <v>442</v>
      </c>
    </row>
    <row r="108" spans="1:7">
      <c s="3" r="A108" t="s">
        <v>431</v>
      </c>
    </row>
    <row r="109" spans="1:7">
      <c s="4" r="A109" t="s">
        <v>433</v>
      </c>
      <c s="5" r="C109" t="n">
        <v>21</v>
      </c>
      <c s="5" r="E109" t="n">
        <v>21</v>
      </c>
      <c s="5" r="G109" t="n">
        <v>274</v>
      </c>
    </row>
    <row r="110" spans="1:7">
      <c s="4" r="A110" t="s">
        <v>134</v>
      </c>
      <c s="5" r="C110" t="n">
        <v>21</v>
      </c>
      <c s="5" r="E110" t="n">
        <v>21</v>
      </c>
      <c s="5" r="G110" t="n">
        <v>274</v>
      </c>
    </row>
    <row r="111" spans="1:7">
      <c s="4" r="A111" t="s">
        <v>443</v>
      </c>
    </row>
    <row r="112" spans="1:7">
      <c s="3" r="A112" t="s">
        <v>431</v>
      </c>
    </row>
    <row r="113" spans="1:7">
      <c s="4" r="A113" t="s">
        <v>433</v>
      </c>
      <c s="5" r="C113" t="n">
        <v>2</v>
      </c>
      <c s="5" r="E113" t="n">
        <v>2</v>
      </c>
      <c s="5" r="G113" t="n">
        <v>215</v>
      </c>
    </row>
    <row r="114" spans="1:7">
      <c s="4" r="A114" t="s">
        <v>134</v>
      </c>
      <c s="5" r="C114" t="n">
        <v>2</v>
      </c>
      <c s="5" r="E114" t="n">
        <v>2</v>
      </c>
      <c s="5" r="G114" t="n">
        <v>215</v>
      </c>
    </row>
    <row r="115" spans="1:7">
      <c s="4" r="A115" t="s">
        <v>37</v>
      </c>
    </row>
    <row r="116" spans="1:7">
      <c s="3" r="A116" t="s">
        <v>426</v>
      </c>
    </row>
    <row r="117" spans="1:7">
      <c s="4" r="A117" t="s">
        <v>433</v>
      </c>
      <c s="5" r="C117" t="n">
        <v>20</v>
      </c>
      <c s="5" r="E117" t="n">
        <v>20</v>
      </c>
      <c s="5" r="G117" t="n">
        <v>1</v>
      </c>
    </row>
    <row r="118" spans="1:7">
      <c s="4" r="A118" t="s">
        <v>434</v>
      </c>
      <c s="5" r="C118" t="n">
        <v>20</v>
      </c>
      <c s="5" r="D118" t="n">
        <v>11</v>
      </c>
      <c s="5" r="E118" t="n">
        <v>20</v>
      </c>
      <c s="5" r="F118" t="n">
        <v>14</v>
      </c>
    </row>
    <row r="119" spans="1:7">
      <c s="4" r="A119" t="s">
        <v>134</v>
      </c>
      <c s="5" r="C119" t="n">
        <v>40</v>
      </c>
      <c s="5" r="D119" t="n">
        <v>11</v>
      </c>
      <c s="5" r="E119" t="n">
        <v>40</v>
      </c>
      <c s="5" r="F119" t="n">
        <v>14</v>
      </c>
      <c s="5" r="G119" t="n">
        <v>1</v>
      </c>
    </row>
    <row r="120" spans="1:7">
      <c s="3" r="A120" t="s">
        <v>428</v>
      </c>
    </row>
    <row r="121" spans="1:7">
      <c s="4" r="A121" t="s">
        <v>433</v>
      </c>
      <c s="5" r="E121" t="n">
        <v>1</v>
      </c>
    </row>
    <row r="122" spans="1:7">
      <c s="4" r="A122" t="s">
        <v>134</v>
      </c>
      <c s="5" r="E122" t="n">
        <v>1</v>
      </c>
    </row>
    <row r="123" spans="1:7">
      <c s="3" r="A123" t="s">
        <v>429</v>
      </c>
    </row>
    <row r="124" spans="1:7">
      <c s="4" r="A124" t="s">
        <v>433</v>
      </c>
      <c s="5" r="E124" t="n">
        <v>1</v>
      </c>
      <c s="5" r="G124" t="n">
        <v>1</v>
      </c>
    </row>
    <row r="125" spans="1:7">
      <c s="4" r="A125" t="s">
        <v>434</v>
      </c>
      <c s="5" r="D125" t="n">
        <v>1</v>
      </c>
      <c s="5" r="F125" t="n">
        <v>1</v>
      </c>
    </row>
    <row r="126" spans="1:7">
      <c s="4" r="A126" t="s">
        <v>134</v>
      </c>
      <c s="7" r="D126" t="n">
        <v>1</v>
      </c>
      <c s="5" r="E126" t="n">
        <v>1</v>
      </c>
      <c s="7" r="F126" t="n">
        <v>1</v>
      </c>
      <c s="5" r="G126" t="n">
        <v>1</v>
      </c>
    </row>
    <row r="127" spans="1:7">
      <c s="4" r="A127" t="s">
        <v>444</v>
      </c>
    </row>
    <row r="128" spans="1:7">
      <c s="3" r="A128" t="s">
        <v>431</v>
      </c>
    </row>
    <row r="129" spans="1:7">
      <c s="4" r="A129" t="s">
        <v>433</v>
      </c>
      <c s="5" r="C129" t="n">
        <v>5</v>
      </c>
      <c s="5" r="E129" t="n">
        <v>5</v>
      </c>
    </row>
    <row r="130" spans="1:7">
      <c s="4" r="A130" t="s">
        <v>434</v>
      </c>
      <c s="5" r="C130" t="n">
        <v>61</v>
      </c>
      <c s="5" r="E130" t="n">
        <v>61</v>
      </c>
    </row>
    <row r="131" spans="1:7">
      <c s="4" r="A131" t="s">
        <v>134</v>
      </c>
      <c s="5" r="C131" t="n">
        <v>66</v>
      </c>
      <c s="5" r="E131" t="n">
        <v>66</v>
      </c>
    </row>
    <row r="132" spans="1:7">
      <c s="4" r="A132" t="s">
        <v>445</v>
      </c>
    </row>
    <row r="133" spans="1:7">
      <c s="3" r="A133" t="s">
        <v>431</v>
      </c>
    </row>
    <row r="134" spans="1:7">
      <c s="4" r="A134" t="s">
        <v>433</v>
      </c>
      <c s="5" r="C134" t="n">
        <v>2</v>
      </c>
      <c s="5" r="E134" t="n">
        <v>2</v>
      </c>
      <c s="5" r="G134" t="n">
        <v>8</v>
      </c>
    </row>
    <row r="135" spans="1:7">
      <c s="4" r="A135" t="s">
        <v>134</v>
      </c>
      <c s="7" r="C135" t="n">
        <v>2</v>
      </c>
      <c s="7" r="E135" t="n">
        <v>2</v>
      </c>
      <c s="7" r="G135" t="n">
        <v>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s="1" r="A1" t="s">
        <v>446</v>
      </c>
      <c s="2" r="B1" t="s">
        <v>2</v>
      </c>
      <c s="2" r="C1" t="s">
        <v>447</v>
      </c>
      <c s="2" r="D1" t="s">
        <v>25</v>
      </c>
      <c s="2" r="E1" t="s">
        <v>26</v>
      </c>
      <c s="2" r="F1" t="s">
        <v>448</v>
      </c>
      <c s="2" r="G1" t="s">
        <v>449</v>
      </c>
    </row>
    <row r="2" spans="1:7">
      <c s="3" r="A2" t="s">
        <v>450</v>
      </c>
    </row>
    <row r="3" spans="1:7">
      <c s="4" r="A3" t="s">
        <v>451</v>
      </c>
      <c s="7" r="B3" t="n">
        <v>1919</v>
      </c>
      <c s="7" r="D3" t="n">
        <v>3499</v>
      </c>
      <c s="7" r="E3" t="n">
        <v>1370</v>
      </c>
    </row>
    <row r="4" spans="1:7">
      <c s="4" r="A4" t="s">
        <v>452</v>
      </c>
      <c s="5" r="B4" t="n">
        <v>8028</v>
      </c>
      <c s="7" r="C4" t="n">
        <v>9512</v>
      </c>
      <c s="5" r="D4" t="n">
        <v>3939</v>
      </c>
      <c s="5" r="E4" t="n">
        <v>2695</v>
      </c>
      <c s="7" r="F4" t="n">
        <v>2652</v>
      </c>
      <c s="7" r="G4" t="n">
        <v>2024</v>
      </c>
    </row>
    <row r="5" spans="1:7">
      <c s="4" r="A5" t="s">
        <v>134</v>
      </c>
      <c s="5" r="B5" t="n">
        <v>9947</v>
      </c>
      <c s="5" r="D5" t="n">
        <v>7438</v>
      </c>
      <c s="5" r="E5" t="n">
        <v>4065</v>
      </c>
    </row>
    <row r="6" spans="1:7">
      <c s="4" r="A6" t="s">
        <v>358</v>
      </c>
    </row>
    <row r="7" spans="1:7">
      <c s="3" r="A7" t="s">
        <v>450</v>
      </c>
    </row>
    <row r="8" spans="1:7">
      <c s="4" r="A8" t="s">
        <v>451</v>
      </c>
      <c s="5" r="B8" t="n">
        <v>380</v>
      </c>
      <c s="5" r="D8" t="n">
        <v>1857</v>
      </c>
      <c s="5" r="E8" t="n">
        <v>540</v>
      </c>
    </row>
    <row r="9" spans="1:7">
      <c s="4" r="A9" t="s">
        <v>452</v>
      </c>
      <c s="5" r="B9" t="n">
        <v>1621</v>
      </c>
      <c s="5" r="C9" t="n">
        <v>2398</v>
      </c>
      <c s="5" r="D9" t="n">
        <v>859</v>
      </c>
      <c s="5" r="E9" t="n">
        <v>227</v>
      </c>
      <c s="5" r="F9" t="n">
        <v>454</v>
      </c>
      <c s="5" r="G9" t="n">
        <v>572</v>
      </c>
    </row>
    <row r="10" spans="1:7">
      <c s="4" r="A10" t="s">
        <v>134</v>
      </c>
      <c s="5" r="B10" t="n">
        <v>2001</v>
      </c>
      <c s="5" r="D10" t="n">
        <v>2716</v>
      </c>
      <c s="5" r="E10" t="n">
        <v>767</v>
      </c>
    </row>
    <row r="11" spans="1:7">
      <c s="4" r="A11" t="s">
        <v>359</v>
      </c>
    </row>
    <row r="12" spans="1:7">
      <c s="3" r="A12" t="s">
        <v>450</v>
      </c>
    </row>
    <row r="13" spans="1:7">
      <c s="4" r="A13" t="s">
        <v>451</v>
      </c>
      <c s="5" r="B13" t="n">
        <v>46</v>
      </c>
      <c s="5" r="D13" t="n">
        <v>104</v>
      </c>
      <c s="5" r="E13" t="n">
        <v>306</v>
      </c>
    </row>
    <row r="14" spans="1:7">
      <c s="4" r="A14" t="s">
        <v>452</v>
      </c>
      <c s="5" r="B14" t="n">
        <v>4706</v>
      </c>
      <c s="5" r="C14" t="n">
        <v>4905</v>
      </c>
      <c s="5" r="D14" t="n">
        <v>848</v>
      </c>
      <c s="5" r="E14" t="n">
        <v>1735</v>
      </c>
      <c s="5" r="F14" t="n">
        <v>1808</v>
      </c>
      <c s="5" r="G14" t="n">
        <v>811</v>
      </c>
    </row>
    <row r="15" spans="1:7">
      <c s="4" r="A15" t="s">
        <v>134</v>
      </c>
      <c s="5" r="B15" t="n">
        <v>4752</v>
      </c>
      <c s="5" r="D15" t="n">
        <v>952</v>
      </c>
      <c s="5" r="E15" t="n">
        <v>2041</v>
      </c>
    </row>
    <row r="16" spans="1:7">
      <c s="4" r="A16" t="s">
        <v>362</v>
      </c>
    </row>
    <row r="17" spans="1:7">
      <c s="3" r="A17" t="s">
        <v>450</v>
      </c>
    </row>
    <row r="18" spans="1:7">
      <c s="4" r="A18" t="s">
        <v>451</v>
      </c>
      <c s="5" r="B18" t="n">
        <v>347</v>
      </c>
      <c s="5" r="E18" t="n">
        <v>55</v>
      </c>
    </row>
    <row r="19" spans="1:7">
      <c s="4" r="A19" t="s">
        <v>452</v>
      </c>
      <c s="5" r="B19" t="n">
        <v>21</v>
      </c>
    </row>
    <row r="20" spans="1:7">
      <c s="4" r="A20" t="s">
        <v>134</v>
      </c>
      <c s="5" r="B20" t="n">
        <v>368</v>
      </c>
      <c s="5" r="E20" t="n">
        <v>55</v>
      </c>
    </row>
    <row r="21" spans="1:7">
      <c s="4" r="A21" t="s">
        <v>360</v>
      </c>
    </row>
    <row r="22" spans="1:7">
      <c s="3" r="A22" t="s">
        <v>450</v>
      </c>
    </row>
    <row r="23" spans="1:7">
      <c s="4" r="A23" t="s">
        <v>451</v>
      </c>
      <c s="5" r="B23" t="n">
        <v>1109</v>
      </c>
      <c s="5" r="D23" t="n">
        <v>1412</v>
      </c>
      <c s="5" r="E23" t="n">
        <v>414</v>
      </c>
    </row>
    <row r="24" spans="1:7">
      <c s="4" r="A24" t="s">
        <v>452</v>
      </c>
      <c s="5" r="B24" t="n">
        <v>1614</v>
      </c>
      <c s="5" r="C24" t="n">
        <v>2157</v>
      </c>
      <c s="5" r="D24" t="n">
        <v>1958</v>
      </c>
      <c s="5" r="E24" t="n">
        <v>733</v>
      </c>
      <c s="5" r="F24" t="n">
        <v>383</v>
      </c>
      <c s="5" r="G24" t="n">
        <v>611</v>
      </c>
    </row>
    <row r="25" spans="1:7">
      <c s="4" r="A25" t="s">
        <v>134</v>
      </c>
      <c s="5" r="B25" t="n">
        <v>2723</v>
      </c>
      <c s="5" r="D25" t="n">
        <v>3370</v>
      </c>
      <c s="5" r="E25" t="n">
        <v>1147</v>
      </c>
    </row>
    <row r="26" spans="1:7">
      <c s="4" r="A26" t="s">
        <v>361</v>
      </c>
    </row>
    <row r="27" spans="1:7">
      <c s="3" r="A27" t="s">
        <v>450</v>
      </c>
    </row>
    <row r="28" spans="1:7">
      <c s="4" r="A28" t="s">
        <v>451</v>
      </c>
      <c s="5" r="D28" t="n">
        <v>38</v>
      </c>
    </row>
    <row r="29" spans="1:7">
      <c s="4" r="A29" t="s">
        <v>452</v>
      </c>
      <c s="5" r="B29" t="n">
        <v>21</v>
      </c>
      <c s="5" r="C29" t="n">
        <v>23</v>
      </c>
      <c s="5" r="D29" t="n">
        <v>274</v>
      </c>
    </row>
    <row r="30" spans="1:7">
      <c s="4" r="A30" t="s">
        <v>134</v>
      </c>
      <c s="5" r="D30" t="n">
        <v>312</v>
      </c>
    </row>
    <row r="31" spans="1:7">
      <c s="4" r="A31" t="s">
        <v>37</v>
      </c>
    </row>
    <row r="32" spans="1:7">
      <c s="3" r="A32" t="s">
        <v>450</v>
      </c>
    </row>
    <row r="33" spans="1:7">
      <c s="4" r="A33" t="s">
        <v>451</v>
      </c>
      <c s="5" r="B33" t="n">
        <v>37</v>
      </c>
      <c s="5" r="D33" t="n">
        <v>88</v>
      </c>
      <c s="5" r="E33" t="n">
        <v>55</v>
      </c>
    </row>
    <row r="34" spans="1:7">
      <c s="4" r="A34" t="s">
        <v>452</v>
      </c>
      <c s="5" r="B34" t="n">
        <v>66</v>
      </c>
      <c s="7" r="C34" t="n">
        <v>29</v>
      </c>
      <c s="7" r="F34" t="n">
        <v>7</v>
      </c>
      <c s="7" r="G34" t="n">
        <v>30</v>
      </c>
    </row>
    <row r="35" spans="1:7">
      <c s="4" r="A35" t="s">
        <v>134</v>
      </c>
      <c s="7" r="B35" t="n">
        <v>103</v>
      </c>
      <c s="7" r="D35" t="n">
        <v>88</v>
      </c>
      <c s="7" r="E35" t="n">
        <v>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80</v>
      </c>
      <c s="2" r="B1" t="s">
        <v>81</v>
      </c>
      <c s="2" r="D1" t="s">
        <v>1</v>
      </c>
    </row>
    <row r="2" spans="1:5">
      <c s="2" r="B2" t="s">
        <v>2</v>
      </c>
      <c s="2" r="C2" t="s">
        <v>26</v>
      </c>
      <c s="2" r="D2" t="s">
        <v>2</v>
      </c>
      <c s="2" r="E2" t="s">
        <v>26</v>
      </c>
    </row>
    <row r="3" spans="1:5">
      <c s="3" r="A3" t="s">
        <v>82</v>
      </c>
    </row>
    <row r="4" spans="1:5">
      <c s="4" r="A4" t="s">
        <v>83</v>
      </c>
      <c s="7" r="B4" t="n">
        <v>8019</v>
      </c>
      <c s="7" r="C4" t="n">
        <v>6651</v>
      </c>
      <c s="7" r="D4" t="n">
        <v>23986</v>
      </c>
      <c s="7" r="E4" t="n">
        <v>19305</v>
      </c>
    </row>
    <row r="5" spans="1:5">
      <c s="4" r="A5" t="s">
        <v>84</v>
      </c>
      <c s="5" r="B5" t="n">
        <v>3</v>
      </c>
      <c s="5" r="C5" t="n">
        <v>4</v>
      </c>
      <c s="5" r="D5" t="n">
        <v>9</v>
      </c>
      <c s="5" r="E5" t="n">
        <v>27</v>
      </c>
    </row>
    <row r="6" spans="1:5">
      <c s="3" r="A6" t="s">
        <v>85</v>
      </c>
    </row>
    <row r="7" spans="1:5">
      <c s="4" r="A7" t="s">
        <v>83</v>
      </c>
      <c s="5" r="B7" t="n">
        <v>282</v>
      </c>
      <c s="5" r="C7" t="n">
        <v>230</v>
      </c>
      <c s="5" r="D7" t="n">
        <v>845</v>
      </c>
      <c s="5" r="E7" t="n">
        <v>711</v>
      </c>
    </row>
    <row r="8" spans="1:5">
      <c s="4" r="A8" t="s">
        <v>84</v>
      </c>
      <c s="5" r="B8" t="n">
        <v>35</v>
      </c>
      <c s="5" r="C8" t="n">
        <v>14</v>
      </c>
      <c s="5" r="D8" t="n">
        <v>129</v>
      </c>
      <c s="5" r="E8" t="n">
        <v>41</v>
      </c>
    </row>
    <row r="9" spans="1:5">
      <c s="4" r="A9" t="s">
        <v>86</v>
      </c>
      <c s="5" r="B9" t="n">
        <v>46</v>
      </c>
      <c s="5" r="C9" t="n">
        <v>34</v>
      </c>
      <c s="5" r="D9" t="n">
        <v>148</v>
      </c>
      <c s="5" r="E9" t="n">
        <v>114</v>
      </c>
    </row>
    <row r="10" spans="1:5">
      <c s="4" r="A10" t="s">
        <v>87</v>
      </c>
      <c s="5" r="B10" t="n">
        <v>8385</v>
      </c>
      <c s="5" r="C10" t="n">
        <v>6933</v>
      </c>
      <c s="5" r="D10" t="n">
        <v>25117</v>
      </c>
      <c s="5" r="E10" t="n">
        <v>20198</v>
      </c>
    </row>
    <row r="11" spans="1:5">
      <c s="3" r="A11" t="s">
        <v>88</v>
      </c>
    </row>
    <row r="12" spans="1:5">
      <c s="4" r="A12" t="s">
        <v>89</v>
      </c>
      <c s="5" r="B12" t="n">
        <v>843</v>
      </c>
      <c s="5" r="C12" t="n">
        <v>813</v>
      </c>
      <c s="5" r="D12" t="n">
        <v>2467</v>
      </c>
      <c s="5" r="E12" t="n">
        <v>2435</v>
      </c>
    </row>
    <row r="13" spans="1:5">
      <c s="4" r="A13" t="s">
        <v>57</v>
      </c>
      <c s="5" r="B13" t="n">
        <v>307</v>
      </c>
      <c s="5" r="C13" t="n">
        <v>234</v>
      </c>
      <c s="5" r="D13" t="n">
        <v>895</v>
      </c>
      <c s="5" r="E13" t="n">
        <v>625</v>
      </c>
    </row>
    <row r="14" spans="1:5">
      <c s="4" r="A14" t="s">
        <v>90</v>
      </c>
      <c s="5" r="B14" t="n">
        <v>1150</v>
      </c>
      <c s="5" r="C14" t="n">
        <v>1047</v>
      </c>
      <c s="5" r="D14" t="n">
        <v>3362</v>
      </c>
      <c s="5" r="E14" t="n">
        <v>3060</v>
      </c>
    </row>
    <row r="15" spans="1:5">
      <c s="4" r="A15" t="s">
        <v>91</v>
      </c>
      <c s="5" r="B15" t="n">
        <v>7235</v>
      </c>
      <c s="5" r="C15" t="n">
        <v>5886</v>
      </c>
      <c s="5" r="D15" t="n">
        <v>21755</v>
      </c>
      <c s="5" r="E15" t="n">
        <v>17138</v>
      </c>
    </row>
    <row r="16" spans="1:5">
      <c s="4" r="A16" t="s">
        <v>92</v>
      </c>
      <c s="5" r="B16" t="n">
        <v>350</v>
      </c>
      <c s="5" r="C16" t="n">
        <v>187</v>
      </c>
      <c s="5" r="D16" t="n">
        <v>855</v>
      </c>
      <c s="5" r="E16" t="n">
        <v>561</v>
      </c>
    </row>
    <row r="17" spans="1:5">
      <c s="4" r="A17" t="s">
        <v>93</v>
      </c>
      <c s="5" r="B17" t="n">
        <v>6885</v>
      </c>
      <c s="5" r="C17" t="n">
        <v>5699</v>
      </c>
      <c s="5" r="D17" t="n">
        <v>20900</v>
      </c>
      <c s="5" r="E17" t="n">
        <v>16577</v>
      </c>
    </row>
    <row r="18" spans="1:5">
      <c s="3" r="A18" t="s">
        <v>94</v>
      </c>
    </row>
    <row r="19" spans="1:5">
      <c s="4" r="A19" t="s">
        <v>95</v>
      </c>
      <c s="5" r="B19" t="n">
        <v>196</v>
      </c>
      <c s="5" r="C19" t="n">
        <v>168</v>
      </c>
      <c s="5" r="D19" t="n">
        <v>624</v>
      </c>
      <c s="5" r="E19" t="n">
        <v>517</v>
      </c>
    </row>
    <row r="20" spans="1:5">
      <c s="4" r="A20" t="s">
        <v>96</v>
      </c>
      <c s="5" r="B20" t="n">
        <v>301</v>
      </c>
      <c s="5" r="C20" t="n">
        <v>212</v>
      </c>
      <c s="5" r="D20" t="n">
        <v>750</v>
      </c>
      <c s="5" r="E20" t="n">
        <v>455</v>
      </c>
    </row>
    <row r="21" spans="1:5">
      <c s="4" r="A21" t="s">
        <v>97</v>
      </c>
      <c s="5" r="B21" t="n">
        <v>40</v>
      </c>
      <c s="5" r="D21" t="n">
        <v>440</v>
      </c>
      <c s="5" r="E21" t="n">
        <v>548</v>
      </c>
    </row>
    <row r="22" spans="1:5">
      <c s="4" r="A22" t="s">
        <v>98</v>
      </c>
      <c s="5" r="B22" t="n">
        <v>9</v>
      </c>
      <c s="5" r="C22" t="n">
        <v>313</v>
      </c>
      <c s="5" r="D22" t="n">
        <v>239</v>
      </c>
      <c s="5" r="E22" t="n">
        <v>415</v>
      </c>
    </row>
    <row r="23" spans="1:5">
      <c s="4" r="A23" t="s">
        <v>99</v>
      </c>
      <c s="5" r="B23" t="n">
        <v>133</v>
      </c>
      <c s="5" r="D23" t="n">
        <v>402</v>
      </c>
    </row>
    <row r="24" spans="1:5">
      <c s="4" r="A24" t="s">
        <v>100</v>
      </c>
      <c s="5" r="B24" t="n">
        <v>94</v>
      </c>
      <c s="5" r="C24" t="n">
        <v>75</v>
      </c>
      <c s="5" r="D24" t="n">
        <v>292</v>
      </c>
      <c s="5" r="E24" t="n">
        <v>174</v>
      </c>
    </row>
    <row r="25" spans="1:5">
      <c s="4" r="A25" t="s">
        <v>101</v>
      </c>
      <c s="5" r="B25" t="n">
        <v>773</v>
      </c>
      <c s="5" r="C25" t="n">
        <v>768</v>
      </c>
      <c s="5" r="D25" t="n">
        <v>2747</v>
      </c>
      <c s="5" r="E25" t="n">
        <v>2109</v>
      </c>
    </row>
    <row r="26" spans="1:5">
      <c s="3" r="A26" t="s">
        <v>102</v>
      </c>
    </row>
    <row r="27" spans="1:5">
      <c s="4" r="A27" t="s">
        <v>103</v>
      </c>
      <c s="5" r="B27" t="n">
        <v>3139</v>
      </c>
      <c s="5" r="C27" t="n">
        <v>2481</v>
      </c>
      <c s="5" r="D27" t="n">
        <v>9102</v>
      </c>
      <c s="5" r="E27" t="n">
        <v>7545</v>
      </c>
    </row>
    <row r="28" spans="1:5">
      <c s="4" r="A28" t="s">
        <v>104</v>
      </c>
      <c s="5" r="B28" t="n">
        <v>602</v>
      </c>
      <c s="5" r="C28" t="n">
        <v>511</v>
      </c>
      <c s="5" r="D28" t="n">
        <v>1804</v>
      </c>
      <c s="5" r="E28" t="n">
        <v>1595</v>
      </c>
    </row>
    <row r="29" spans="1:5">
      <c s="4" r="A29" t="s">
        <v>105</v>
      </c>
      <c s="5" r="B29" t="n">
        <v>370</v>
      </c>
      <c s="5" r="C29" t="n">
        <v>305</v>
      </c>
      <c s="5" r="D29" t="n">
        <v>1159</v>
      </c>
      <c s="5" r="E29" t="n">
        <v>927</v>
      </c>
    </row>
    <row r="30" spans="1:5">
      <c s="4" r="A30" t="s">
        <v>106</v>
      </c>
      <c s="5" r="B30" t="n">
        <v>327</v>
      </c>
      <c s="5" r="C30" t="n">
        <v>288</v>
      </c>
      <c s="5" r="D30" t="n">
        <v>1041</v>
      </c>
      <c s="5" r="E30" t="n">
        <v>862</v>
      </c>
    </row>
    <row r="31" spans="1:5">
      <c s="4" r="A31" t="s">
        <v>107</v>
      </c>
      <c s="5" r="B31" t="n">
        <v>153</v>
      </c>
      <c s="5" r="C31" t="n">
        <v>114</v>
      </c>
      <c s="5" r="D31" t="n">
        <v>399</v>
      </c>
      <c s="5" r="E31" t="n">
        <v>344</v>
      </c>
    </row>
    <row r="32" spans="1:5">
      <c s="4" r="A32" t="s">
        <v>108</v>
      </c>
      <c s="5" r="B32" t="n">
        <v>348</v>
      </c>
      <c s="5" r="C32" t="n">
        <v>276</v>
      </c>
      <c s="5" r="D32" t="n">
        <v>928</v>
      </c>
      <c s="5" r="E32" t="n">
        <v>883</v>
      </c>
    </row>
    <row r="33" spans="1:5">
      <c s="4" r="A33" t="s">
        <v>109</v>
      </c>
      <c s="5" r="B33" t="n">
        <v>136</v>
      </c>
      <c s="5" r="C33" t="n">
        <v>144</v>
      </c>
      <c s="5" r="D33" t="n">
        <v>399</v>
      </c>
      <c s="5" r="E33" t="n">
        <v>306</v>
      </c>
    </row>
    <row r="34" spans="1:5">
      <c s="4" r="A34" t="s">
        <v>110</v>
      </c>
      <c s="5" r="B34" t="n">
        <v>104</v>
      </c>
      <c s="5" r="C34" t="n">
        <v>176</v>
      </c>
      <c s="5" r="D34" t="n">
        <v>141</v>
      </c>
      <c s="5" r="E34" t="n">
        <v>190</v>
      </c>
    </row>
    <row r="35" spans="1:5">
      <c s="4" r="A35" t="s">
        <v>111</v>
      </c>
      <c s="5" r="B35" t="n">
        <v>135</v>
      </c>
      <c s="5" r="C35" t="n">
        <v>92</v>
      </c>
      <c s="5" r="D35" t="n">
        <v>383</v>
      </c>
      <c s="5" r="E35" t="n">
        <v>267</v>
      </c>
    </row>
    <row r="36" spans="1:5">
      <c s="4" r="A36" t="s">
        <v>112</v>
      </c>
      <c s="5" r="B36" t="n">
        <v>108</v>
      </c>
      <c s="5" r="C36" t="n">
        <v>84</v>
      </c>
      <c s="5" r="D36" t="n">
        <v>346</v>
      </c>
      <c s="5" r="E36" t="n">
        <v>248</v>
      </c>
    </row>
    <row r="37" spans="1:5">
      <c s="4" r="A37" t="s">
        <v>100</v>
      </c>
      <c s="5" r="B37" t="n">
        <v>692</v>
      </c>
      <c s="5" r="C37" t="n">
        <v>655</v>
      </c>
      <c s="5" r="D37" t="n">
        <v>1868</v>
      </c>
      <c s="5" r="E37" t="n">
        <v>1964</v>
      </c>
    </row>
    <row r="38" spans="1:5">
      <c s="4" r="A38" t="s">
        <v>113</v>
      </c>
      <c s="5" r="B38" t="n">
        <v>6114</v>
      </c>
      <c s="5" r="C38" t="n">
        <v>5126</v>
      </c>
      <c s="5" r="D38" t="n">
        <v>17570</v>
      </c>
      <c s="5" r="E38" t="n">
        <v>15131</v>
      </c>
    </row>
    <row r="39" spans="1:5">
      <c s="4" r="A39" t="s">
        <v>114</v>
      </c>
      <c s="5" r="B39" t="n">
        <v>1544</v>
      </c>
      <c s="5" r="C39" t="n">
        <v>1341</v>
      </c>
      <c s="5" r="D39" t="n">
        <v>6077</v>
      </c>
      <c s="5" r="E39" t="n">
        <v>3555</v>
      </c>
    </row>
    <row r="40" spans="1:5">
      <c s="4" r="A40" t="s">
        <v>115</v>
      </c>
      <c s="5" r="B40" t="n">
        <v>526</v>
      </c>
      <c s="5" r="C40" t="n">
        <v>455</v>
      </c>
      <c s="5" r="D40" t="n">
        <v>2074</v>
      </c>
      <c s="5" r="E40" t="n">
        <v>1203</v>
      </c>
    </row>
    <row r="41" spans="1:5">
      <c s="4" r="A41" t="s">
        <v>116</v>
      </c>
      <c s="7" r="B41" t="n">
        <v>1018</v>
      </c>
      <c s="7" r="C41" t="n">
        <v>886</v>
      </c>
      <c s="7" r="D41" t="n">
        <v>4003</v>
      </c>
      <c s="7" r="E41" t="n">
        <v>2352</v>
      </c>
    </row>
    <row r="42" spans="1:5">
      <c s="3" r="A42" t="s">
        <v>117</v>
      </c>
    </row>
    <row r="43" spans="1:5">
      <c s="4" r="A43" t="s">
        <v>118</v>
      </c>
      <c s="8" r="B43" t="n">
        <v>0.16</v>
      </c>
      <c s="8" r="C43" t="n">
        <v>0.16</v>
      </c>
      <c s="8" r="D43" t="n">
        <v>0.64</v>
      </c>
      <c s="8" r="E43" t="n">
        <v>0.43</v>
      </c>
    </row>
    <row r="44" spans="1:5">
      <c s="4" r="A44" t="s">
        <v>119</v>
      </c>
      <c s="8" r="B44" t="n">
        <v>0.16</v>
      </c>
      <c s="8" r="C44" t="n">
        <v>0.16</v>
      </c>
      <c s="8" r="D44" t="n">
        <v>0.64</v>
      </c>
      <c s="8" r="E44"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s>
  <sheetData>
    <row r="1" spans="1:6">
      <c s="1" r="A1" t="s">
        <v>453</v>
      </c>
      <c s="2" r="B1" t="s">
        <v>81</v>
      </c>
      <c s="2" r="D1" t="s">
        <v>1</v>
      </c>
      <c s="2" r="F1" t="s">
        <v>334</v>
      </c>
    </row>
    <row r="2" spans="1:6">
      <c s="2" r="B2" t="s">
        <v>2</v>
      </c>
      <c s="2" r="C2" t="s">
        <v>26</v>
      </c>
      <c s="2" r="D2" t="s">
        <v>2</v>
      </c>
      <c s="2" r="E2" t="s">
        <v>26</v>
      </c>
      <c s="2" r="F2" t="s">
        <v>25</v>
      </c>
    </row>
    <row r="3" spans="1:6">
      <c s="3" r="A3" t="s">
        <v>454</v>
      </c>
    </row>
    <row r="4" spans="1:6">
      <c s="4" r="A4" t="s">
        <v>455</v>
      </c>
      <c s="7" r="B4" t="n">
        <v>9512</v>
      </c>
      <c s="7" r="C4" t="n">
        <v>2652</v>
      </c>
      <c s="7" r="D4" t="n">
        <v>3939</v>
      </c>
      <c s="7" r="E4" t="n">
        <v>2024</v>
      </c>
      <c s="7" r="F4" t="n">
        <v>2024</v>
      </c>
    </row>
    <row r="5" spans="1:6">
      <c s="4" r="A5" t="s">
        <v>456</v>
      </c>
      <c s="5" r="B5" t="n">
        <v>-702</v>
      </c>
      <c s="5" r="C5" t="n">
        <v>-88</v>
      </c>
      <c s="5" r="D5" t="n">
        <v>-2863</v>
      </c>
      <c s="5" r="E5" t="n">
        <v>-297</v>
      </c>
      <c s="5" r="F5" t="n">
        <v>-835</v>
      </c>
    </row>
    <row r="6" spans="1:6">
      <c s="4" r="A6" t="s">
        <v>369</v>
      </c>
      <c s="5" r="B6" t="n">
        <v>-150</v>
      </c>
      <c s="5" r="C6" t="n">
        <v>-38</v>
      </c>
      <c s="5" r="D6" t="n">
        <v>-308</v>
      </c>
      <c s="5" r="E6" t="n">
        <v>-119</v>
      </c>
      <c s="5" r="F6" t="n">
        <v>-691</v>
      </c>
    </row>
    <row r="7" spans="1:6">
      <c s="4" r="A7" t="s">
        <v>457</v>
      </c>
      <c s="5" r="B7" t="n">
        <v>-74</v>
      </c>
      <c s="5" r="C7" t="n">
        <v>-207</v>
      </c>
      <c s="5" r="D7" t="n">
        <v>-303</v>
      </c>
      <c s="5" r="E7" t="n">
        <v>-490</v>
      </c>
      <c s="5" r="F7" t="n">
        <v>-590</v>
      </c>
    </row>
    <row r="8" spans="1:6">
      <c s="4" r="A8" t="s">
        <v>458</v>
      </c>
      <c s="5" r="B8" t="n">
        <v>-1118</v>
      </c>
      <c s="5" r="D8" t="n">
        <v>-1578</v>
      </c>
      <c s="5" r="E8" t="n">
        <v>-137</v>
      </c>
      <c s="5" r="F8" t="n">
        <v>-137</v>
      </c>
    </row>
    <row r="9" spans="1:6">
      <c s="4" r="A9" t="s">
        <v>459</v>
      </c>
      <c s="5" r="B9" t="n">
        <v>651</v>
      </c>
      <c s="5" r="C9" t="n">
        <v>371</v>
      </c>
      <c s="5" r="D9" t="n">
        <v>9524</v>
      </c>
      <c s="5" r="E9" t="n">
        <v>1687</v>
      </c>
      <c s="5" r="F9" t="n">
        <v>1858</v>
      </c>
    </row>
    <row r="10" spans="1:6">
      <c s="4" r="A10" t="s">
        <v>460</v>
      </c>
      <c s="5" r="F10" t="n">
        <v>2281</v>
      </c>
    </row>
    <row r="11" spans="1:6">
      <c s="4" r="A11" t="s">
        <v>100</v>
      </c>
      <c s="5" r="B11" t="n">
        <v>-91</v>
      </c>
      <c s="5" r="C11" t="n">
        <v>5</v>
      </c>
      <c s="5" r="D11" t="n">
        <v>-383</v>
      </c>
      <c s="5" r="E11" t="n">
        <v>27</v>
      </c>
      <c s="5" r="F11" t="n">
        <v>29</v>
      </c>
    </row>
    <row r="12" spans="1:6">
      <c s="4" r="A12" t="s">
        <v>371</v>
      </c>
      <c s="5" r="B12" t="n">
        <v>8028</v>
      </c>
      <c s="5" r="C12" t="n">
        <v>2695</v>
      </c>
      <c s="5" r="D12" t="n">
        <v>8028</v>
      </c>
      <c s="5" r="E12" t="n">
        <v>2695</v>
      </c>
      <c s="5" r="F12" t="n">
        <v>3939</v>
      </c>
    </row>
    <row r="13" spans="1:6">
      <c s="4" r="A13" t="s">
        <v>358</v>
      </c>
    </row>
    <row r="14" spans="1:6">
      <c s="3" r="A14" t="s">
        <v>454</v>
      </c>
    </row>
    <row r="15" spans="1:6">
      <c s="4" r="A15" t="s">
        <v>455</v>
      </c>
      <c s="5" r="B15" t="n">
        <v>2398</v>
      </c>
      <c s="5" r="C15" t="n">
        <v>454</v>
      </c>
      <c s="5" r="D15" t="n">
        <v>859</v>
      </c>
      <c s="5" r="E15" t="n">
        <v>572</v>
      </c>
      <c s="5" r="F15" t="n">
        <v>572</v>
      </c>
    </row>
    <row r="16" spans="1:6">
      <c s="4" r="A16" t="s">
        <v>456</v>
      </c>
      <c s="5" r="B16" t="n">
        <v>-181</v>
      </c>
      <c s="5" r="C16" t="n">
        <v>-2</v>
      </c>
      <c s="5" r="D16" t="n">
        <v>-282</v>
      </c>
      <c s="5" r="E16" t="n">
        <v>-104</v>
      </c>
      <c s="5" r="F16" t="n">
        <v>-104</v>
      </c>
    </row>
    <row r="17" spans="1:6">
      <c s="4" r="A17" t="s">
        <v>369</v>
      </c>
      <c s="5" r="B17" t="n">
        <v>-52</v>
      </c>
      <c s="5" r="C17" t="n">
        <v>-18</v>
      </c>
      <c s="5" r="D17" t="n">
        <v>-52</v>
      </c>
      <c s="5" r="E17" t="n">
        <v>-18</v>
      </c>
      <c s="5" r="F17" t="n">
        <v>-18</v>
      </c>
    </row>
    <row r="18" spans="1:6">
      <c s="4" r="A18" t="s">
        <v>457</v>
      </c>
      <c s="5" r="C18" t="n">
        <v>-207</v>
      </c>
      <c s="5" r="E18" t="n">
        <v>-233</v>
      </c>
      <c s="5" r="F18" t="n">
        <v>-233</v>
      </c>
    </row>
    <row r="19" spans="1:6">
      <c s="4" r="A19" t="s">
        <v>458</v>
      </c>
      <c s="5" r="B19" t="n">
        <v>-892</v>
      </c>
      <c s="5" r="D19" t="n">
        <v>-1291</v>
      </c>
    </row>
    <row r="20" spans="1:6">
      <c s="4" r="A20" t="s">
        <v>459</v>
      </c>
      <c s="5" r="B20" t="n">
        <v>320</v>
      </c>
      <c s="5" r="D20" t="n">
        <v>2350</v>
      </c>
    </row>
    <row r="21" spans="1:6">
      <c s="4" r="A21" t="s">
        <v>460</v>
      </c>
      <c s="5" r="F21" t="n">
        <v>632</v>
      </c>
    </row>
    <row r="22" spans="1:6">
      <c s="4" r="A22" t="s">
        <v>100</v>
      </c>
      <c s="5" r="B22" t="n">
        <v>28</v>
      </c>
      <c s="5" r="D22" t="n">
        <v>37</v>
      </c>
      <c s="5" r="E22" t="n">
        <v>10</v>
      </c>
      <c s="5" r="F22" t="n">
        <v>10</v>
      </c>
    </row>
    <row r="23" spans="1:6">
      <c s="4" r="A23" t="s">
        <v>371</v>
      </c>
      <c s="5" r="B23" t="n">
        <v>1621</v>
      </c>
      <c s="5" r="C23" t="n">
        <v>227</v>
      </c>
      <c s="5" r="D23" t="n">
        <v>1621</v>
      </c>
      <c s="5" r="E23" t="n">
        <v>227</v>
      </c>
      <c s="5" r="F23" t="n">
        <v>859</v>
      </c>
    </row>
    <row r="24" spans="1:6">
      <c s="4" r="A24" t="s">
        <v>359</v>
      </c>
    </row>
    <row r="25" spans="1:6">
      <c s="3" r="A25" t="s">
        <v>454</v>
      </c>
    </row>
    <row r="26" spans="1:6">
      <c s="4" r="A26" t="s">
        <v>455</v>
      </c>
      <c s="5" r="B26" t="n">
        <v>4905</v>
      </c>
      <c s="5" r="C26" t="n">
        <v>1808</v>
      </c>
      <c s="5" r="D26" t="n">
        <v>848</v>
      </c>
      <c s="5" r="E26" t="n">
        <v>811</v>
      </c>
      <c s="5" r="F26" t="n">
        <v>811</v>
      </c>
    </row>
    <row r="27" spans="1:6">
      <c s="4" r="A27" t="s">
        <v>456</v>
      </c>
      <c s="5" r="B27" t="n">
        <v>-112</v>
      </c>
      <c s="5" r="C27" t="n">
        <v>-79</v>
      </c>
      <c s="5" r="D27" t="n">
        <v>-2108</v>
      </c>
      <c s="5" r="E27" t="n">
        <v>-160</v>
      </c>
      <c s="5" r="F27" t="n">
        <v>-692</v>
      </c>
    </row>
    <row r="28" spans="1:6">
      <c s="4" r="A28" t="s">
        <v>369</v>
      </c>
      <c s="5" r="C28" t="n">
        <v>-3</v>
      </c>
      <c s="5" r="D28" t="n">
        <v>-100</v>
      </c>
      <c s="5" r="E28" t="n">
        <v>-56</v>
      </c>
      <c s="5" r="F28" t="n">
        <v>-435</v>
      </c>
    </row>
    <row r="29" spans="1:6">
      <c s="4" r="A29" t="s">
        <v>458</v>
      </c>
      <c s="5" r="B29" t="n">
        <v>-87</v>
      </c>
      <c s="5" r="D29" t="n">
        <v>-88</v>
      </c>
      <c s="5" r="E29" t="n">
        <v>-10</v>
      </c>
      <c s="5" r="F29" t="n">
        <v>-10</v>
      </c>
    </row>
    <row r="30" spans="1:6">
      <c s="4" r="A30" t="s">
        <v>459</v>
      </c>
      <c s="5" r="C30" t="n">
        <v>3</v>
      </c>
      <c s="5" r="D30" t="n">
        <v>6154</v>
      </c>
      <c s="5" r="E30" t="n">
        <v>1142</v>
      </c>
      <c s="5" r="F30" t="n">
        <v>1167</v>
      </c>
    </row>
    <row r="31" spans="1:6">
      <c s="4" r="A31" t="s">
        <v>100</v>
      </c>
      <c s="5" r="C31" t="n">
        <v>6</v>
      </c>
      <c s="5" r="E31" t="n">
        <v>8</v>
      </c>
      <c s="5" r="F31" t="n">
        <v>7</v>
      </c>
    </row>
    <row r="32" spans="1:6">
      <c s="4" r="A32" t="s">
        <v>371</v>
      </c>
      <c s="5" r="B32" t="n">
        <v>4706</v>
      </c>
      <c s="5" r="C32" t="n">
        <v>1735</v>
      </c>
      <c s="5" r="D32" t="n">
        <v>4706</v>
      </c>
      <c s="5" r="E32" t="n">
        <v>1735</v>
      </c>
      <c s="5" r="F32" t="n">
        <v>848</v>
      </c>
    </row>
    <row r="33" spans="1:6">
      <c s="4" r="A33" t="s">
        <v>362</v>
      </c>
    </row>
    <row r="34" spans="1:6">
      <c s="3" r="A34" t="s">
        <v>454</v>
      </c>
    </row>
    <row r="35" spans="1:6">
      <c s="4" r="A35" t="s">
        <v>456</v>
      </c>
      <c s="5" r="B35" t="n">
        <v>-1</v>
      </c>
      <c s="5" r="D35" t="n">
        <v>-1</v>
      </c>
    </row>
    <row r="36" spans="1:6">
      <c s="4" r="A36" t="s">
        <v>461</v>
      </c>
      <c s="5" r="D36" t="n">
        <v>250</v>
      </c>
    </row>
    <row r="37" spans="1:6">
      <c s="4" r="A37" t="s">
        <v>459</v>
      </c>
      <c s="5" r="B37" t="n">
        <v>104</v>
      </c>
      <c s="5" r="D37" t="n">
        <v>104</v>
      </c>
    </row>
    <row r="38" spans="1:6">
      <c s="4" r="A38" t="s">
        <v>100</v>
      </c>
      <c s="5" r="B38" t="n">
        <v>-103</v>
      </c>
      <c s="5" r="D38" t="n">
        <v>-353</v>
      </c>
    </row>
    <row r="39" spans="1:6">
      <c s="4" r="A39" t="s">
        <v>371</v>
      </c>
      <c s="5" r="B39" t="n">
        <v>21</v>
      </c>
      <c s="5" r="D39" t="n">
        <v>21</v>
      </c>
    </row>
    <row r="40" spans="1:6">
      <c s="4" r="A40" t="s">
        <v>360</v>
      </c>
    </row>
    <row r="41" spans="1:6">
      <c s="3" r="A41" t="s">
        <v>454</v>
      </c>
    </row>
    <row r="42" spans="1:6">
      <c s="4" r="A42" t="s">
        <v>455</v>
      </c>
      <c s="5" r="B42" t="n">
        <v>2157</v>
      </c>
      <c s="5" r="C42" t="n">
        <v>383</v>
      </c>
      <c s="5" r="D42" t="n">
        <v>1958</v>
      </c>
      <c s="5" r="E42" t="n">
        <v>611</v>
      </c>
      <c s="5" r="F42" t="n">
        <v>611</v>
      </c>
    </row>
    <row r="43" spans="1:6">
      <c s="4" r="A43" t="s">
        <v>456</v>
      </c>
      <c s="5" r="B43" t="n">
        <v>-393</v>
      </c>
      <c s="5" r="C43" t="n">
        <v>-7</v>
      </c>
      <c s="5" r="D43" t="n">
        <v>-449</v>
      </c>
      <c s="5" r="E43" t="n">
        <v>-29</v>
      </c>
      <c s="5" r="F43" t="n">
        <v>-35</v>
      </c>
    </row>
    <row r="44" spans="1:6">
      <c s="4" r="A44" t="s">
        <v>369</v>
      </c>
      <c s="5" r="B44" t="n">
        <v>-62</v>
      </c>
      <c s="5" r="C44" t="n">
        <v>-10</v>
      </c>
      <c s="5" r="D44" t="n">
        <v>-92</v>
      </c>
      <c s="5" r="E44" t="n">
        <v>-13</v>
      </c>
      <c s="5" r="F44" t="n">
        <v>-206</v>
      </c>
    </row>
    <row r="45" spans="1:6">
      <c s="4" r="A45" t="s">
        <v>457</v>
      </c>
      <c s="5" r="B45" t="n">
        <v>-74</v>
      </c>
      <c s="5" r="D45" t="n">
        <v>-303</v>
      </c>
      <c s="5" r="E45" t="n">
        <v>-257</v>
      </c>
      <c s="5" r="F45" t="n">
        <v>-357</v>
      </c>
    </row>
    <row r="46" spans="1:6">
      <c s="4" r="A46" t="s">
        <v>458</v>
      </c>
      <c s="5" r="B46" t="n">
        <v>-139</v>
      </c>
      <c s="5" r="D46" t="n">
        <v>-199</v>
      </c>
      <c s="5" r="E46" t="n">
        <v>-127</v>
      </c>
      <c s="5" r="F46" t="n">
        <v>-127</v>
      </c>
    </row>
    <row r="47" spans="1:6">
      <c s="4" r="A47" t="s">
        <v>459</v>
      </c>
      <c s="5" r="B47" t="n">
        <v>151</v>
      </c>
      <c s="5" r="C47" t="n">
        <v>368</v>
      </c>
      <c s="5" r="D47" t="n">
        <v>794</v>
      </c>
      <c s="5" r="E47" t="n">
        <v>539</v>
      </c>
      <c s="5" r="F47" t="n">
        <v>685</v>
      </c>
    </row>
    <row r="48" spans="1:6">
      <c s="4" r="A48" t="s">
        <v>460</v>
      </c>
      <c s="5" r="F48" t="n">
        <v>1375</v>
      </c>
    </row>
    <row r="49" spans="1:6">
      <c s="4" r="A49" t="s">
        <v>100</v>
      </c>
      <c s="5" r="B49" t="n">
        <v>-26</v>
      </c>
      <c s="5" r="C49" t="n">
        <v>-1</v>
      </c>
      <c s="5" r="D49" t="n">
        <v>-95</v>
      </c>
      <c s="5" r="E49" t="n">
        <v>9</v>
      </c>
      <c s="5" r="F49" t="n">
        <v>12</v>
      </c>
    </row>
    <row r="50" spans="1:6">
      <c s="4" r="A50" t="s">
        <v>371</v>
      </c>
      <c s="5" r="B50" t="n">
        <v>1614</v>
      </c>
      <c s="5" r="C50" t="n">
        <v>733</v>
      </c>
      <c s="5" r="D50" t="n">
        <v>1614</v>
      </c>
      <c s="5" r="E50" t="n">
        <v>733</v>
      </c>
      <c s="5" r="F50" t="n">
        <v>1958</v>
      </c>
    </row>
    <row r="51" spans="1:6">
      <c s="4" r="A51" t="s">
        <v>361</v>
      </c>
    </row>
    <row r="52" spans="1:6">
      <c s="3" r="A52" t="s">
        <v>454</v>
      </c>
    </row>
    <row r="53" spans="1:6">
      <c s="4" r="A53" t="s">
        <v>455</v>
      </c>
      <c s="5" r="B53" t="n">
        <v>23</v>
      </c>
      <c s="5" r="D53" t="n">
        <v>274</v>
      </c>
    </row>
    <row r="54" spans="1:6">
      <c s="4" r="A54" t="s">
        <v>456</v>
      </c>
      <c s="5" r="B54" t="n">
        <v>-2</v>
      </c>
      <c s="5" r="D54" t="n">
        <v>-2</v>
      </c>
    </row>
    <row r="55" spans="1:6">
      <c s="4" r="A55" t="s">
        <v>461</v>
      </c>
      <c s="5" r="D55" t="n">
        <v>-250</v>
      </c>
    </row>
    <row r="56" spans="1:6">
      <c s="4" r="A56" t="s">
        <v>460</v>
      </c>
      <c s="5" r="F56" t="n">
        <v>274</v>
      </c>
    </row>
    <row r="57" spans="1:6">
      <c s="4" r="A57" t="s">
        <v>100</v>
      </c>
      <c s="5" r="D57" t="n">
        <v>-1</v>
      </c>
    </row>
    <row r="58" spans="1:6">
      <c s="4" r="A58" t="s">
        <v>371</v>
      </c>
      <c s="5" r="B58" t="n">
        <v>21</v>
      </c>
      <c s="5" r="D58" t="n">
        <v>21</v>
      </c>
      <c s="5" r="F58" t="n">
        <v>274</v>
      </c>
    </row>
    <row r="59" spans="1:6">
      <c s="4" r="A59" t="s">
        <v>37</v>
      </c>
    </row>
    <row r="60" spans="1:6">
      <c s="3" r="A60" t="s">
        <v>454</v>
      </c>
    </row>
    <row r="61" spans="1:6">
      <c s="4" r="A61" t="s">
        <v>455</v>
      </c>
      <c s="5" r="B61" t="n">
        <v>29</v>
      </c>
      <c s="5" r="C61" t="n">
        <v>7</v>
      </c>
      <c s="5" r="E61" t="n">
        <v>30</v>
      </c>
      <c s="5" r="F61" t="n">
        <v>30</v>
      </c>
    </row>
    <row r="62" spans="1:6">
      <c s="4" r="A62" t="s">
        <v>456</v>
      </c>
      <c s="5" r="B62" t="n">
        <v>-13</v>
      </c>
      <c s="5" r="D62" t="n">
        <v>-21</v>
      </c>
      <c s="5" r="E62" t="n">
        <v>-4</v>
      </c>
      <c s="5" r="F62" t="n">
        <v>-4</v>
      </c>
    </row>
    <row r="63" spans="1:6">
      <c s="4" r="A63" t="s">
        <v>369</v>
      </c>
      <c s="5" r="B63" t="n">
        <v>-36</v>
      </c>
      <c s="7" r="C63" t="n">
        <v>-7</v>
      </c>
      <c s="5" r="D63" t="n">
        <v>-64</v>
      </c>
      <c s="5" r="E63" t="n">
        <v>-32</v>
      </c>
      <c s="5" r="F63" t="n">
        <v>-32</v>
      </c>
    </row>
    <row r="64" spans="1:6">
      <c s="4" r="A64" t="s">
        <v>459</v>
      </c>
      <c s="5" r="B64" t="n">
        <v>76</v>
      </c>
      <c s="5" r="D64" t="n">
        <v>122</v>
      </c>
      <c s="7" r="E64" t="n">
        <v>6</v>
      </c>
      <c s="7" r="F64" t="n">
        <v>6</v>
      </c>
    </row>
    <row r="65" spans="1:6">
      <c s="4" r="A65" t="s">
        <v>100</v>
      </c>
      <c s="5" r="B65" t="n">
        <v>10</v>
      </c>
      <c s="5" r="D65" t="n">
        <v>29</v>
      </c>
    </row>
    <row r="66" spans="1:6">
      <c s="4" r="A66" t="s">
        <v>371</v>
      </c>
      <c s="7" r="B66" t="n">
        <v>66</v>
      </c>
      <c s="7" r="D66" t="n">
        <v>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25"/>
    <col customWidth="1" max="3" min="3" width="25"/>
  </cols>
  <sheetData>
    <row r="1" spans="1:3">
      <c s="1" r="A1" t="s">
        <v>462</v>
      </c>
      <c s="2" r="B1" t="s">
        <v>1</v>
      </c>
      <c s="2" r="C1" t="s">
        <v>334</v>
      </c>
    </row>
    <row r="2" spans="1:3">
      <c s="2" r="B2" t="s">
        <v>380</v>
      </c>
      <c s="2" r="C2" t="s">
        <v>463</v>
      </c>
    </row>
    <row r="3" spans="1:3">
      <c s="3" r="A3" t="s">
        <v>464</v>
      </c>
    </row>
    <row r="4" spans="1:3">
      <c s="4" r="A4" t="s">
        <v>465</v>
      </c>
      <c s="5" r="B4" t="n">
        <v>30</v>
      </c>
      <c s="5" r="C4" t="n">
        <v>1</v>
      </c>
    </row>
    <row r="5" spans="1:3">
      <c s="4" r="A5" t="s">
        <v>466</v>
      </c>
      <c s="7" r="B5" t="n">
        <v>3288</v>
      </c>
      <c s="7" r="C5" t="n">
        <v>89</v>
      </c>
    </row>
    <row r="6" spans="1:3">
      <c s="4" r="A6" t="s">
        <v>358</v>
      </c>
    </row>
    <row r="7" spans="1:3">
      <c s="3" r="A7" t="s">
        <v>464</v>
      </c>
    </row>
    <row r="8" spans="1:3">
      <c s="4" r="A8" t="s">
        <v>465</v>
      </c>
      <c s="5" r="B8" t="n">
        <v>3</v>
      </c>
    </row>
    <row r="9" spans="1:3">
      <c s="4" r="A9" t="s">
        <v>466</v>
      </c>
      <c s="7" r="B9" t="n">
        <v>1216</v>
      </c>
    </row>
    <row r="10" spans="1:3">
      <c s="4" r="A10" t="s">
        <v>359</v>
      </c>
    </row>
    <row r="11" spans="1:3">
      <c s="3" r="A11" t="s">
        <v>464</v>
      </c>
    </row>
    <row r="12" spans="1:3">
      <c s="4" r="A12" t="s">
        <v>465</v>
      </c>
      <c s="5" r="B12" t="n">
        <v>3</v>
      </c>
    </row>
    <row r="13" spans="1:3">
      <c s="4" r="A13" t="s">
        <v>466</v>
      </c>
      <c s="7" r="B13" t="n">
        <v>268</v>
      </c>
    </row>
    <row r="14" spans="1:3">
      <c s="4" r="A14" t="s">
        <v>362</v>
      </c>
    </row>
    <row r="15" spans="1:3">
      <c s="3" r="A15" t="s">
        <v>464</v>
      </c>
    </row>
    <row r="16" spans="1:3">
      <c s="4" r="A16" t="s">
        <v>465</v>
      </c>
      <c s="5" r="B16" t="n">
        <v>4</v>
      </c>
    </row>
    <row r="17" spans="1:3">
      <c s="4" r="A17" t="s">
        <v>466</v>
      </c>
      <c s="7" r="B17" t="n">
        <v>266</v>
      </c>
    </row>
    <row r="18" spans="1:3">
      <c s="4" r="A18" t="s">
        <v>360</v>
      </c>
    </row>
    <row r="19" spans="1:3">
      <c s="3" r="A19" t="s">
        <v>464</v>
      </c>
    </row>
    <row r="20" spans="1:3">
      <c s="4" r="A20" t="s">
        <v>465</v>
      </c>
      <c s="5" r="B20" t="n">
        <v>20</v>
      </c>
      <c s="5" r="C20" t="n">
        <v>1</v>
      </c>
    </row>
    <row r="21" spans="1:3">
      <c s="4" r="A21" t="s">
        <v>466</v>
      </c>
      <c s="7" r="B21" t="n">
        <v>1538</v>
      </c>
      <c s="7" r="C21" t="n">
        <v>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r="1" spans="1:6">
      <c s="1" r="A1" t="s">
        <v>467</v>
      </c>
      <c s="2" r="B1" t="s">
        <v>81</v>
      </c>
      <c s="2" r="D1" t="s">
        <v>1</v>
      </c>
      <c s="2" r="F1" t="s">
        <v>334</v>
      </c>
    </row>
    <row r="2" spans="1:6">
      <c s="2" r="B2" t="s">
        <v>2</v>
      </c>
      <c s="2" r="C2" t="s">
        <v>26</v>
      </c>
      <c s="2" r="D2" t="s">
        <v>2</v>
      </c>
      <c s="2" r="E2" t="s">
        <v>26</v>
      </c>
      <c s="2" r="F2" t="s">
        <v>25</v>
      </c>
    </row>
    <row r="3" spans="1:6">
      <c s="3" r="A3" t="s">
        <v>468</v>
      </c>
    </row>
    <row r="4" spans="1:6">
      <c s="4" r="A4" t="s">
        <v>455</v>
      </c>
      <c s="7" r="B4" t="n">
        <v>5983</v>
      </c>
      <c s="7" r="C4" t="n">
        <v>3746</v>
      </c>
      <c s="7" r="D4" t="n">
        <v>3105</v>
      </c>
      <c s="7" r="E4" t="n">
        <v>6277</v>
      </c>
      <c s="7" r="F4" t="n">
        <v>6277</v>
      </c>
    </row>
    <row r="5" spans="1:6">
      <c s="4" r="A5" t="s">
        <v>456</v>
      </c>
      <c s="5" r="B5" t="n">
        <v>-328</v>
      </c>
      <c s="5" r="C5" t="n">
        <v>-4</v>
      </c>
      <c s="5" r="D5" t="n">
        <v>-740</v>
      </c>
      <c s="5" r="E5" t="n">
        <v>-2535</v>
      </c>
      <c s="5" r="F5" t="n">
        <v>-2842</v>
      </c>
    </row>
    <row r="6" spans="1:6">
      <c s="4" r="A6" t="s">
        <v>369</v>
      </c>
      <c s="5" r="F6" t="n">
        <v>-278</v>
      </c>
    </row>
    <row r="7" spans="1:6">
      <c s="4" r="A7" t="s">
        <v>469</v>
      </c>
      <c s="5" r="D7" t="n">
        <v>3290</v>
      </c>
    </row>
    <row r="8" spans="1:6">
      <c s="4" r="A8" t="s">
        <v>470</v>
      </c>
      <c s="5" r="E8" t="n">
        <v>91</v>
      </c>
      <c s="5" r="F8" t="n">
        <v>91</v>
      </c>
    </row>
    <row r="9" spans="1:6">
      <c s="4" r="A9" t="s">
        <v>471</v>
      </c>
      <c s="5" r="D9" t="n">
        <v>-60</v>
      </c>
      <c s="5" r="E9" t="n">
        <v>-89</v>
      </c>
      <c s="5" r="F9" t="n">
        <v>-89</v>
      </c>
    </row>
    <row r="10" spans="1:6">
      <c s="4" r="A10" t="s">
        <v>472</v>
      </c>
      <c s="5" r="E10" t="n">
        <v>89</v>
      </c>
      <c s="5" r="F10" t="n">
        <v>-143</v>
      </c>
    </row>
    <row r="11" spans="1:6">
      <c s="4" r="A11" t="s">
        <v>458</v>
      </c>
      <c s="5" r="D11" t="n">
        <v>60</v>
      </c>
    </row>
    <row r="12" spans="1:6">
      <c s="4" r="A12" t="s">
        <v>459</v>
      </c>
      <c s="5" r="E12" t="n">
        <v>-91</v>
      </c>
      <c s="5" r="F12" t="n">
        <v>89</v>
      </c>
    </row>
    <row r="13" spans="1:6">
      <c s="4" r="A13" t="s">
        <v>371</v>
      </c>
      <c s="5" r="B13" t="n">
        <v>5655</v>
      </c>
      <c s="5" r="C13" t="n">
        <v>3742</v>
      </c>
      <c s="5" r="D13" t="n">
        <v>5655</v>
      </c>
      <c s="5" r="E13" t="n">
        <v>3742</v>
      </c>
      <c s="5" r="F13" t="n">
        <v>3105</v>
      </c>
    </row>
    <row r="14" spans="1:6">
      <c s="4" r="A14" t="s">
        <v>432</v>
      </c>
    </row>
    <row r="15" spans="1:6">
      <c s="3" r="A15" t="s">
        <v>468</v>
      </c>
    </row>
    <row r="16" spans="1:6">
      <c s="4" r="A16" t="s">
        <v>455</v>
      </c>
      <c s="5" r="B16" t="n">
        <v>5161</v>
      </c>
      <c s="5" r="C16" t="n">
        <v>3149</v>
      </c>
      <c s="5" r="D16" t="n">
        <v>3105</v>
      </c>
      <c s="5" r="E16" t="n">
        <v>5663</v>
      </c>
      <c s="5" r="F16" t="n">
        <v>5663</v>
      </c>
    </row>
    <row r="17" spans="1:6">
      <c s="4" r="A17" t="s">
        <v>456</v>
      </c>
      <c s="5" r="B17" t="n">
        <v>-308</v>
      </c>
      <c s="5" r="C17" t="n">
        <v>-4</v>
      </c>
      <c s="5" r="D17" t="n">
        <v>-350</v>
      </c>
      <c s="5" r="E17" t="n">
        <v>-2520</v>
      </c>
      <c s="5" r="F17" t="n">
        <v>-2523</v>
      </c>
    </row>
    <row r="18" spans="1:6">
      <c s="4" r="A18" t="s">
        <v>369</v>
      </c>
      <c s="5" r="F18" t="n">
        <v>-37</v>
      </c>
    </row>
    <row r="19" spans="1:6">
      <c s="4" r="A19" t="s">
        <v>469</v>
      </c>
      <c s="5" r="D19" t="n">
        <v>2158</v>
      </c>
    </row>
    <row r="20" spans="1:6">
      <c s="4" r="A20" t="s">
        <v>470</v>
      </c>
      <c s="5" r="E20" t="n">
        <v>91</v>
      </c>
      <c s="5" r="F20" t="n">
        <v>91</v>
      </c>
    </row>
    <row r="21" spans="1:6">
      <c s="4" r="A21" t="s">
        <v>471</v>
      </c>
      <c s="5" r="D21" t="n">
        <v>-60</v>
      </c>
      <c s="5" r="E21" t="n">
        <v>-89</v>
      </c>
      <c s="5" r="F21" t="n">
        <v>-89</v>
      </c>
    </row>
    <row r="22" spans="1:6">
      <c s="4" r="A22" t="s">
        <v>371</v>
      </c>
      <c s="5" r="B22" t="n">
        <v>4853</v>
      </c>
      <c s="5" r="C22" t="n">
        <v>3145</v>
      </c>
      <c s="5" r="D22" t="n">
        <v>4853</v>
      </c>
      <c s="5" r="E22" t="n">
        <v>3145</v>
      </c>
      <c s="5" r="F22" t="n">
        <v>3105</v>
      </c>
    </row>
    <row r="23" spans="1:6">
      <c s="4" r="A23" t="s">
        <v>430</v>
      </c>
    </row>
    <row r="24" spans="1:6">
      <c s="3" r="A24" t="s">
        <v>468</v>
      </c>
    </row>
    <row r="25" spans="1:6">
      <c s="4" r="A25" t="s">
        <v>455</v>
      </c>
      <c s="5" r="B25" t="n">
        <v>822</v>
      </c>
      <c s="5" r="C25" t="n">
        <v>597</v>
      </c>
      <c s="5" r="E25" t="n">
        <v>614</v>
      </c>
      <c s="5" r="F25" t="n">
        <v>614</v>
      </c>
    </row>
    <row r="26" spans="1:6">
      <c s="4" r="A26" t="s">
        <v>456</v>
      </c>
      <c s="5" r="B26" t="n">
        <v>-20</v>
      </c>
      <c s="5" r="D26" t="n">
        <v>-390</v>
      </c>
      <c s="5" r="E26" t="n">
        <v>-15</v>
      </c>
      <c s="5" r="F26" t="n">
        <v>-319</v>
      </c>
    </row>
    <row r="27" spans="1:6">
      <c s="4" r="A27" t="s">
        <v>369</v>
      </c>
      <c s="5" r="F27" t="n">
        <v>-241</v>
      </c>
    </row>
    <row r="28" spans="1:6">
      <c s="4" r="A28" t="s">
        <v>469</v>
      </c>
      <c s="5" r="D28" t="n">
        <v>1132</v>
      </c>
    </row>
    <row r="29" spans="1:6">
      <c s="4" r="A29" t="s">
        <v>472</v>
      </c>
      <c s="5" r="E29" t="n">
        <v>-91</v>
      </c>
      <c s="5" r="F29" t="n">
        <v>-143</v>
      </c>
    </row>
    <row r="30" spans="1:6">
      <c s="4" r="A30" t="s">
        <v>459</v>
      </c>
      <c s="5" r="D30" t="n">
        <v>60</v>
      </c>
      <c s="5" r="E30" t="n">
        <v>89</v>
      </c>
      <c s="5" r="F30" t="n">
        <v>89</v>
      </c>
    </row>
    <row r="31" spans="1:6">
      <c s="4" r="A31" t="s">
        <v>371</v>
      </c>
      <c s="5" r="B31" t="n">
        <v>802</v>
      </c>
      <c s="5" r="C31" t="n">
        <v>597</v>
      </c>
      <c s="5" r="D31" t="n">
        <v>802</v>
      </c>
      <c s="5" r="E31" t="n">
        <v>597</v>
      </c>
    </row>
    <row r="32" spans="1:6">
      <c s="4" r="A32" t="s">
        <v>358</v>
      </c>
    </row>
    <row r="33" spans="1:6">
      <c s="3" r="A33" t="s">
        <v>468</v>
      </c>
    </row>
    <row r="34" spans="1:6">
      <c s="4" r="A34" t="s">
        <v>455</v>
      </c>
      <c s="5" r="B34" t="n">
        <v>2123</v>
      </c>
      <c s="5" r="C34" t="n">
        <v>1007</v>
      </c>
      <c s="5" r="D34" t="n">
        <v>1007</v>
      </c>
      <c s="5" r="E34" t="n">
        <v>3520</v>
      </c>
      <c s="5" r="F34" t="n">
        <v>3520</v>
      </c>
    </row>
    <row r="35" spans="1:6">
      <c s="4" r="A35" t="s">
        <v>456</v>
      </c>
      <c s="5" r="B35" t="n">
        <v>-280</v>
      </c>
      <c s="5" r="D35" t="n">
        <v>-382</v>
      </c>
      <c s="5" r="E35" t="n">
        <v>-2513</v>
      </c>
      <c s="5" r="F35" t="n">
        <v>-2513</v>
      </c>
    </row>
    <row r="36" spans="1:6">
      <c s="4" r="A36" t="s">
        <v>469</v>
      </c>
      <c s="5" r="D36" t="n">
        <v>1218</v>
      </c>
    </row>
    <row r="37" spans="1:6">
      <c s="4" r="A37" t="s">
        <v>371</v>
      </c>
      <c s="5" r="B37" t="n">
        <v>1843</v>
      </c>
      <c s="5" r="C37" t="n">
        <v>1007</v>
      </c>
      <c s="5" r="D37" t="n">
        <v>1843</v>
      </c>
      <c s="5" r="E37" t="n">
        <v>1007</v>
      </c>
      <c s="5" r="F37" t="n">
        <v>1007</v>
      </c>
    </row>
    <row r="38" spans="1:6">
      <c s="4" r="A38" t="s">
        <v>436</v>
      </c>
    </row>
    <row r="39" spans="1:6">
      <c s="3" r="A39" t="s">
        <v>468</v>
      </c>
    </row>
    <row r="40" spans="1:6">
      <c s="4" r="A40" t="s">
        <v>455</v>
      </c>
      <c s="5" r="B40" t="n">
        <v>1647</v>
      </c>
      <c s="5" r="C40" t="n">
        <v>1007</v>
      </c>
      <c s="5" r="D40" t="n">
        <v>1007</v>
      </c>
      <c s="5" r="E40" t="n">
        <v>3520</v>
      </c>
      <c s="5" r="F40" t="n">
        <v>3520</v>
      </c>
    </row>
    <row r="41" spans="1:6">
      <c s="4" r="A41" t="s">
        <v>456</v>
      </c>
      <c s="5" r="B41" t="n">
        <v>-270</v>
      </c>
      <c s="5" r="D41" t="n">
        <v>-277</v>
      </c>
      <c s="5" r="E41" t="n">
        <v>-2513</v>
      </c>
      <c s="5" r="F41" t="n">
        <v>-2513</v>
      </c>
    </row>
    <row r="42" spans="1:6">
      <c s="4" r="A42" t="s">
        <v>469</v>
      </c>
      <c s="5" r="D42" t="n">
        <v>647</v>
      </c>
    </row>
    <row r="43" spans="1:6">
      <c s="4" r="A43" t="s">
        <v>371</v>
      </c>
      <c s="5" r="B43" t="n">
        <v>1377</v>
      </c>
      <c s="5" r="C43" t="n">
        <v>1007</v>
      </c>
      <c s="5" r="D43" t="n">
        <v>1377</v>
      </c>
      <c s="5" r="E43" t="n">
        <v>1007</v>
      </c>
      <c s="5" r="F43" t="n">
        <v>1007</v>
      </c>
    </row>
    <row r="44" spans="1:6">
      <c s="4" r="A44" t="s">
        <v>435</v>
      </c>
    </row>
    <row r="45" spans="1:6">
      <c s="3" r="A45" t="s">
        <v>468</v>
      </c>
    </row>
    <row r="46" spans="1:6">
      <c s="4" r="A46" t="s">
        <v>455</v>
      </c>
      <c s="5" r="B46" t="n">
        <v>476</v>
      </c>
    </row>
    <row r="47" spans="1:6">
      <c s="4" r="A47" t="s">
        <v>456</v>
      </c>
      <c s="5" r="B47" t="n">
        <v>-10</v>
      </c>
      <c s="5" r="D47" t="n">
        <v>-105</v>
      </c>
    </row>
    <row r="48" spans="1:6">
      <c s="4" r="A48" t="s">
        <v>469</v>
      </c>
      <c s="5" r="D48" t="n">
        <v>571</v>
      </c>
    </row>
    <row r="49" spans="1:6">
      <c s="4" r="A49" t="s">
        <v>371</v>
      </c>
      <c s="5" r="B49" t="n">
        <v>466</v>
      </c>
      <c s="5" r="D49" t="n">
        <v>466</v>
      </c>
    </row>
    <row r="50" spans="1:6">
      <c s="4" r="A50" t="s">
        <v>359</v>
      </c>
    </row>
    <row r="51" spans="1:6">
      <c s="3" r="A51" t="s">
        <v>468</v>
      </c>
    </row>
    <row r="52" spans="1:6">
      <c s="4" r="A52" t="s">
        <v>455</v>
      </c>
      <c s="5" r="B52" t="n">
        <v>1441</v>
      </c>
      <c s="5" r="C52" t="n">
        <v>1694</v>
      </c>
      <c s="5" r="D52" t="n">
        <v>1186</v>
      </c>
      <c s="5" r="E52" t="n">
        <v>1709</v>
      </c>
      <c s="5" r="F52" t="n">
        <v>1709</v>
      </c>
    </row>
    <row r="53" spans="1:6">
      <c s="4" r="A53" t="s">
        <v>456</v>
      </c>
      <c s="5" r="B53" t="n">
        <v>-13</v>
      </c>
      <c s="5" r="D53" t="n">
        <v>-26</v>
      </c>
      <c s="5" r="E53" t="n">
        <v>-15</v>
      </c>
      <c s="5" r="F53" t="n">
        <v>-319</v>
      </c>
    </row>
    <row r="54" spans="1:6">
      <c s="4" r="A54" t="s">
        <v>369</v>
      </c>
      <c s="5" r="F54" t="n">
        <v>-204</v>
      </c>
    </row>
    <row r="55" spans="1:6">
      <c s="4" r="A55" t="s">
        <v>469</v>
      </c>
      <c s="5" r="D55" t="n">
        <v>268</v>
      </c>
    </row>
    <row r="56" spans="1:6">
      <c s="4" r="A56" t="s">
        <v>371</v>
      </c>
      <c s="5" r="B56" t="n">
        <v>1428</v>
      </c>
      <c s="5" r="C56" t="n">
        <v>1694</v>
      </c>
      <c s="5" r="D56" t="n">
        <v>1428</v>
      </c>
      <c s="5" r="E56" t="n">
        <v>1694</v>
      </c>
      <c s="5" r="F56" t="n">
        <v>1186</v>
      </c>
    </row>
    <row r="57" spans="1:6">
      <c s="4" r="A57" t="s">
        <v>438</v>
      </c>
    </row>
    <row r="58" spans="1:6">
      <c s="3" r="A58" t="s">
        <v>468</v>
      </c>
    </row>
    <row r="59" spans="1:6">
      <c s="4" r="A59" t="s">
        <v>455</v>
      </c>
      <c s="5" r="B59" t="n">
        <v>1441</v>
      </c>
      <c s="5" r="C59" t="n">
        <v>1186</v>
      </c>
      <c s="5" r="D59" t="n">
        <v>1186</v>
      </c>
      <c s="5" r="E59" t="n">
        <v>1186</v>
      </c>
      <c s="5" r="F59" t="n">
        <v>1186</v>
      </c>
    </row>
    <row r="60" spans="1:6">
      <c s="4" r="A60" t="s">
        <v>456</v>
      </c>
      <c s="5" r="B60" t="n">
        <v>-13</v>
      </c>
      <c s="5" r="D60" t="n">
        <v>-26</v>
      </c>
    </row>
    <row r="61" spans="1:6">
      <c s="4" r="A61" t="s">
        <v>469</v>
      </c>
      <c s="5" r="D61" t="n">
        <v>268</v>
      </c>
    </row>
    <row r="62" spans="1:6">
      <c s="4" r="A62" t="s">
        <v>371</v>
      </c>
      <c s="5" r="B62" t="n">
        <v>1428</v>
      </c>
      <c s="5" r="C62" t="n">
        <v>1186</v>
      </c>
      <c s="5" r="D62" t="n">
        <v>1428</v>
      </c>
      <c s="5" r="E62" t="n">
        <v>1186</v>
      </c>
      <c s="5" r="F62" t="n">
        <v>1186</v>
      </c>
    </row>
    <row r="63" spans="1:6">
      <c s="4" r="A63" t="s">
        <v>437</v>
      </c>
    </row>
    <row r="64" spans="1:6">
      <c s="3" r="A64" t="s">
        <v>468</v>
      </c>
    </row>
    <row r="65" spans="1:6">
      <c s="4" r="A65" t="s">
        <v>455</v>
      </c>
      <c s="5" r="C65" t="n">
        <v>508</v>
      </c>
      <c s="5" r="E65" t="n">
        <v>523</v>
      </c>
      <c s="5" r="F65" t="n">
        <v>523</v>
      </c>
    </row>
    <row r="66" spans="1:6">
      <c s="4" r="A66" t="s">
        <v>456</v>
      </c>
      <c s="5" r="E66" t="n">
        <v>-15</v>
      </c>
      <c s="5" r="F66" t="n">
        <v>-319</v>
      </c>
    </row>
    <row r="67" spans="1:6">
      <c s="4" r="A67" t="s">
        <v>369</v>
      </c>
      <c s="5" r="F67" t="n">
        <v>-204</v>
      </c>
    </row>
    <row r="68" spans="1:6">
      <c s="4" r="A68" t="s">
        <v>371</v>
      </c>
      <c s="5" r="C68" t="n">
        <v>508</v>
      </c>
      <c s="5" r="E68" t="n">
        <v>508</v>
      </c>
    </row>
    <row r="69" spans="1:6">
      <c s="4" r="A69" t="s">
        <v>362</v>
      </c>
    </row>
    <row r="70" spans="1:6">
      <c s="3" r="A70" t="s">
        <v>468</v>
      </c>
    </row>
    <row r="71" spans="1:6">
      <c s="4" r="A71" t="s">
        <v>455</v>
      </c>
      <c s="5" r="B71" t="n">
        <v>844</v>
      </c>
      <c s="5" r="C71" t="n">
        <v>858</v>
      </c>
      <c s="5" r="D71" t="n">
        <v>852</v>
      </c>
      <c s="5" r="E71" t="n">
        <v>858</v>
      </c>
      <c s="5" r="F71" t="n">
        <v>858</v>
      </c>
    </row>
    <row r="72" spans="1:6">
      <c s="4" r="A72" t="s">
        <v>456</v>
      </c>
      <c s="5" r="B72" t="n">
        <v>-5</v>
      </c>
      <c s="5" r="C72" t="n">
        <v>-3</v>
      </c>
      <c s="5" r="D72" t="n">
        <v>-279</v>
      </c>
      <c s="5" r="E72" t="n">
        <v>-3</v>
      </c>
      <c s="5" r="F72" t="n">
        <v>-6</v>
      </c>
    </row>
    <row r="73" spans="1:6">
      <c s="4" r="A73" t="s">
        <v>469</v>
      </c>
      <c s="5" r="D73" t="n">
        <v>266</v>
      </c>
    </row>
    <row r="74" spans="1:6">
      <c s="4" r="A74" t="s">
        <v>371</v>
      </c>
      <c s="5" r="B74" t="n">
        <v>839</v>
      </c>
      <c s="5" r="C74" t="n">
        <v>855</v>
      </c>
      <c s="5" r="D74" t="n">
        <v>839</v>
      </c>
      <c s="5" r="E74" t="n">
        <v>855</v>
      </c>
      <c s="5" r="F74" t="n">
        <v>852</v>
      </c>
    </row>
    <row r="75" spans="1:6">
      <c s="4" r="A75" t="s">
        <v>439</v>
      </c>
    </row>
    <row r="76" spans="1:6">
      <c s="3" r="A76" t="s">
        <v>468</v>
      </c>
    </row>
    <row r="77" spans="1:6">
      <c s="4" r="A77" t="s">
        <v>455</v>
      </c>
      <c s="5" r="B77" t="n">
        <v>844</v>
      </c>
      <c s="5" r="C77" t="n">
        <v>858</v>
      </c>
      <c s="5" r="D77" t="n">
        <v>852</v>
      </c>
      <c s="5" r="E77" t="n">
        <v>858</v>
      </c>
      <c s="5" r="F77" t="n">
        <v>858</v>
      </c>
    </row>
    <row r="78" spans="1:6">
      <c s="4" r="A78" t="s">
        <v>456</v>
      </c>
      <c s="5" r="B78" t="n">
        <v>-5</v>
      </c>
      <c s="5" r="C78" t="n">
        <v>-3</v>
      </c>
      <c s="5" r="D78" t="n">
        <v>-13</v>
      </c>
      <c s="5" r="E78" t="n">
        <v>-3</v>
      </c>
      <c s="5" r="F78" t="n">
        <v>-6</v>
      </c>
    </row>
    <row r="79" spans="1:6">
      <c s="4" r="A79" t="s">
        <v>371</v>
      </c>
      <c s="5" r="B79" t="n">
        <v>839</v>
      </c>
      <c s="5" r="C79" t="n">
        <v>855</v>
      </c>
      <c s="5" r="D79" t="n">
        <v>839</v>
      </c>
      <c s="5" r="E79" t="n">
        <v>855</v>
      </c>
      <c s="5" r="F79" t="n">
        <v>852</v>
      </c>
    </row>
    <row r="80" spans="1:6">
      <c s="4" r="A80" t="s">
        <v>473</v>
      </c>
    </row>
    <row r="81" spans="1:6">
      <c s="3" r="A81" t="s">
        <v>468</v>
      </c>
    </row>
    <row r="82" spans="1:6">
      <c s="4" r="A82" t="s">
        <v>456</v>
      </c>
      <c s="5" r="D82" t="n">
        <v>-266</v>
      </c>
    </row>
    <row r="83" spans="1:6">
      <c s="4" r="A83" t="s">
        <v>469</v>
      </c>
      <c s="5" r="D83" t="n">
        <v>266</v>
      </c>
    </row>
    <row r="84" spans="1:6">
      <c s="4" r="A84" t="s">
        <v>360</v>
      </c>
    </row>
    <row r="85" spans="1:6">
      <c s="3" r="A85" t="s">
        <v>468</v>
      </c>
    </row>
    <row r="86" spans="1:6">
      <c s="4" r="A86" t="s">
        <v>455</v>
      </c>
      <c s="5" r="B86" t="n">
        <v>1575</v>
      </c>
      <c s="5" r="C86" t="n">
        <v>187</v>
      </c>
      <c s="5" r="D86" t="n">
        <v>60</v>
      </c>
      <c s="5" r="E86" t="n">
        <v>190</v>
      </c>
      <c s="5" r="F86" t="n">
        <v>190</v>
      </c>
    </row>
    <row r="87" spans="1:6">
      <c s="4" r="A87" t="s">
        <v>456</v>
      </c>
      <c s="5" r="B87" t="n">
        <v>-30</v>
      </c>
      <c s="5" r="C87" t="n">
        <v>-1</v>
      </c>
      <c s="5" r="D87" t="n">
        <v>-53</v>
      </c>
      <c s="5" r="E87" t="n">
        <v>-4</v>
      </c>
      <c s="5" r="F87" t="n">
        <v>-4</v>
      </c>
    </row>
    <row r="88" spans="1:6">
      <c s="4" r="A88" t="s">
        <v>369</v>
      </c>
      <c s="5" r="F88" t="n">
        <v>-74</v>
      </c>
    </row>
    <row r="89" spans="1:6">
      <c s="4" r="A89" t="s">
        <v>469</v>
      </c>
      <c s="5" r="D89" t="n">
        <v>1538</v>
      </c>
    </row>
    <row r="90" spans="1:6">
      <c s="4" r="A90" t="s">
        <v>470</v>
      </c>
      <c s="5" r="E90" t="n">
        <v>91</v>
      </c>
      <c s="5" r="F90" t="n">
        <v>91</v>
      </c>
    </row>
    <row r="91" spans="1:6">
      <c s="4" r="A91" t="s">
        <v>471</v>
      </c>
      <c s="5" r="D91" t="n">
        <v>-60</v>
      </c>
      <c s="5" r="E91" t="n">
        <v>-89</v>
      </c>
      <c s="5" r="F91" t="n">
        <v>-89</v>
      </c>
    </row>
    <row r="92" spans="1:6">
      <c s="4" r="A92" t="s">
        <v>472</v>
      </c>
      <c s="5" r="E92" t="n">
        <v>89</v>
      </c>
      <c s="5" r="F92" t="n">
        <v>-143</v>
      </c>
    </row>
    <row r="93" spans="1:6">
      <c s="4" r="A93" t="s">
        <v>458</v>
      </c>
      <c s="5" r="D93" t="n">
        <v>60</v>
      </c>
    </row>
    <row r="94" spans="1:6">
      <c s="4" r="A94" t="s">
        <v>459</v>
      </c>
      <c s="5" r="E94" t="n">
        <v>-91</v>
      </c>
      <c s="5" r="F94" t="n">
        <v>89</v>
      </c>
    </row>
    <row r="95" spans="1:6">
      <c s="4" r="A95" t="s">
        <v>371</v>
      </c>
      <c s="5" r="B95" t="n">
        <v>1545</v>
      </c>
      <c s="5" r="C95" t="n">
        <v>186</v>
      </c>
      <c s="5" r="D95" t="n">
        <v>1545</v>
      </c>
      <c s="5" r="E95" t="n">
        <v>186</v>
      </c>
      <c s="5" r="F95" t="n">
        <v>60</v>
      </c>
    </row>
    <row r="96" spans="1:6">
      <c s="4" r="A96" t="s">
        <v>441</v>
      </c>
    </row>
    <row r="97" spans="1:6">
      <c s="3" r="A97" t="s">
        <v>468</v>
      </c>
    </row>
    <row r="98" spans="1:6">
      <c s="4" r="A98" t="s">
        <v>455</v>
      </c>
      <c s="5" r="B98" t="n">
        <v>1229</v>
      </c>
      <c s="5" r="C98" t="n">
        <v>98</v>
      </c>
      <c s="5" r="D98" t="n">
        <v>60</v>
      </c>
      <c s="5" r="E98" t="n">
        <v>99</v>
      </c>
      <c s="5" r="F98" t="n">
        <v>99</v>
      </c>
    </row>
    <row r="99" spans="1:6">
      <c s="4" r="A99" t="s">
        <v>456</v>
      </c>
      <c s="5" r="B99" t="n">
        <v>-20</v>
      </c>
      <c s="5" r="C99" t="n">
        <v>-1</v>
      </c>
      <c s="5" r="D99" t="n">
        <v>-34</v>
      </c>
      <c s="5" r="E99" t="n">
        <v>-4</v>
      </c>
      <c s="5" r="F99" t="n">
        <v>-4</v>
      </c>
    </row>
    <row r="100" spans="1:6">
      <c s="4" r="A100" t="s">
        <v>369</v>
      </c>
      <c s="5" r="F100" t="n">
        <v>-37</v>
      </c>
    </row>
    <row r="101" spans="1:6">
      <c s="4" r="A101" t="s">
        <v>469</v>
      </c>
      <c s="5" r="D101" t="n">
        <v>1243</v>
      </c>
    </row>
    <row r="102" spans="1:6">
      <c s="4" r="A102" t="s">
        <v>470</v>
      </c>
      <c s="5" r="E102" t="n">
        <v>91</v>
      </c>
      <c s="5" r="F102" t="n">
        <v>91</v>
      </c>
    </row>
    <row r="103" spans="1:6">
      <c s="4" r="A103" t="s">
        <v>471</v>
      </c>
      <c s="5" r="D103" t="n">
        <v>-60</v>
      </c>
      <c s="5" r="E103" t="n">
        <v>-89</v>
      </c>
      <c s="5" r="F103" t="n">
        <v>-89</v>
      </c>
    </row>
    <row r="104" spans="1:6">
      <c s="4" r="A104" t="s">
        <v>371</v>
      </c>
      <c s="5" r="B104" t="n">
        <v>1209</v>
      </c>
      <c s="5" r="C104" t="n">
        <v>97</v>
      </c>
      <c s="5" r="D104" t="n">
        <v>1209</v>
      </c>
      <c s="5" r="E104" t="n">
        <v>97</v>
      </c>
      <c s="5" r="F104" t="n">
        <v>60</v>
      </c>
    </row>
    <row r="105" spans="1:6">
      <c s="4" r="A105" t="s">
        <v>440</v>
      </c>
    </row>
    <row r="106" spans="1:6">
      <c s="3" r="A106" t="s">
        <v>468</v>
      </c>
    </row>
    <row r="107" spans="1:6">
      <c s="4" r="A107" t="s">
        <v>455</v>
      </c>
      <c s="5" r="B107" t="n">
        <v>346</v>
      </c>
      <c s="5" r="C107" t="n">
        <v>89</v>
      </c>
      <c s="5" r="E107" t="n">
        <v>91</v>
      </c>
      <c s="5" r="F107" t="n">
        <v>91</v>
      </c>
    </row>
    <row r="108" spans="1:6">
      <c s="4" r="A108" t="s">
        <v>456</v>
      </c>
      <c s="5" r="B108" t="n">
        <v>-10</v>
      </c>
      <c s="5" r="D108" t="n">
        <v>-19</v>
      </c>
    </row>
    <row r="109" spans="1:6">
      <c s="4" r="A109" t="s">
        <v>369</v>
      </c>
      <c s="5" r="F109" t="n">
        <v>-37</v>
      </c>
    </row>
    <row r="110" spans="1:6">
      <c s="4" r="A110" t="s">
        <v>469</v>
      </c>
      <c s="5" r="D110" t="n">
        <v>295</v>
      </c>
    </row>
    <row r="111" spans="1:6">
      <c s="4" r="A111" t="s">
        <v>472</v>
      </c>
      <c s="5" r="E111" t="n">
        <v>-91</v>
      </c>
      <c s="5" r="F111" t="n">
        <v>-143</v>
      </c>
    </row>
    <row r="112" spans="1:6">
      <c s="4" r="A112" t="s">
        <v>459</v>
      </c>
      <c s="5" r="D112" t="n">
        <v>60</v>
      </c>
      <c s="5" r="E112" t="n">
        <v>89</v>
      </c>
      <c s="7" r="F112" t="n">
        <v>89</v>
      </c>
    </row>
    <row r="113" spans="1:6">
      <c s="4" r="A113" t="s">
        <v>371</v>
      </c>
      <c s="7" r="B113" t="n">
        <v>336</v>
      </c>
      <c s="7" r="C113" t="n">
        <v>89</v>
      </c>
      <c s="7" r="D113" t="n">
        <v>336</v>
      </c>
      <c s="7" r="E113" t="n">
        <v>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74</v>
      </c>
      <c s="2" r="B1" t="s">
        <v>1</v>
      </c>
      <c s="2" r="D1" t="s">
        <v>334</v>
      </c>
    </row>
    <row r="2" spans="1:4">
      <c s="2" r="B2" t="s">
        <v>2</v>
      </c>
      <c s="2" r="C2" t="s">
        <v>26</v>
      </c>
      <c s="2" r="D2" t="s">
        <v>25</v>
      </c>
    </row>
    <row r="3" spans="1:4">
      <c s="3" r="A3" t="s">
        <v>475</v>
      </c>
    </row>
    <row r="4" spans="1:4">
      <c s="4" r="A4" t="s">
        <v>476</v>
      </c>
      <c s="7" r="B4" t="n">
        <v>8789</v>
      </c>
      <c s="7" r="C4" t="n">
        <v>9043</v>
      </c>
      <c s="7" r="D4" t="n">
        <v>9043</v>
      </c>
    </row>
    <row r="5" spans="1:4">
      <c s="4" r="A5" t="s">
        <v>477</v>
      </c>
      <c s="5" r="C5" t="n">
        <v>33</v>
      </c>
      <c s="5" r="D5" t="n">
        <v>33</v>
      </c>
    </row>
    <row r="6" spans="1:4">
      <c s="4" r="A6" t="s">
        <v>478</v>
      </c>
      <c s="5" r="B6" t="n">
        <v>88</v>
      </c>
      <c s="5" r="C6" t="n">
        <v>1052</v>
      </c>
      <c s="5" r="D6" t="n">
        <v>1390</v>
      </c>
    </row>
    <row r="7" spans="1:4">
      <c s="4" r="A7" t="s">
        <v>456</v>
      </c>
      <c s="5" r="B7" t="n">
        <v>-2596</v>
      </c>
      <c s="5" r="C7" t="n">
        <v>-1614</v>
      </c>
      <c s="5" r="D7" t="n">
        <v>-1677</v>
      </c>
    </row>
    <row r="8" spans="1:4">
      <c s="4" r="A8" t="s">
        <v>479</v>
      </c>
      <c s="5" r="B8" t="n">
        <v>6281</v>
      </c>
      <c s="5" r="C8" t="n">
        <v>8514</v>
      </c>
      <c s="5" r="D8" t="n">
        <v>8789</v>
      </c>
    </row>
    <row r="9" spans="1:4">
      <c s="4" r="A9" t="s">
        <v>480</v>
      </c>
      <c s="5" r="B9" t="n">
        <v>3255</v>
      </c>
    </row>
    <row r="10" spans="1:4">
      <c s="12" r="A10" t="n">
        <v>-6</v>
      </c>
    </row>
    <row r="11" spans="1:4">
      <c s="3" r="A11" t="s">
        <v>475</v>
      </c>
    </row>
    <row r="12" spans="1:4">
      <c s="4" r="A12" t="s">
        <v>476</v>
      </c>
      <c s="5" r="B12" t="n">
        <v>0</v>
      </c>
    </row>
    <row r="13" spans="1:4">
      <c s="4" r="A13" t="s">
        <v>479</v>
      </c>
      <c s="7" r="B13" t="n">
        <v>0</v>
      </c>
      <c s="7" r="C13" t="n">
        <v>0</v>
      </c>
      <c s="7" r="D13"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481</v>
      </c>
      <c s="2" r="B1" t="s">
        <v>1</v>
      </c>
      <c s="2" r="C1" t="s">
        <v>334</v>
      </c>
    </row>
    <row r="2" spans="1:3">
      <c s="2" r="B2" t="s">
        <v>2</v>
      </c>
      <c s="2" r="C2" t="s">
        <v>25</v>
      </c>
    </row>
    <row r="3" spans="1:3">
      <c s="4" r="A3" t="s">
        <v>45</v>
      </c>
      <c s="7" r="B3" t="n">
        <v>3805</v>
      </c>
      <c s="7" r="C3" t="n">
        <v>3805</v>
      </c>
    </row>
    <row r="4" spans="1:3">
      <c s="4" r="A4" t="s">
        <v>482</v>
      </c>
      <c s="5" r="B4" t="n">
        <v>1106</v>
      </c>
      <c s="5" r="C4" t="n">
        <v>1196</v>
      </c>
    </row>
    <row r="5" spans="1:3">
      <c s="4" r="A5" t="s">
        <v>483</v>
      </c>
      <c s="5" r="B5" t="n">
        <v>90</v>
      </c>
    </row>
    <row r="6" spans="1:3">
      <c s="4" r="A6" t="s">
        <v>484</v>
      </c>
      <c s="5" r="B6" t="n">
        <v>121</v>
      </c>
    </row>
    <row r="7" spans="1:3">
      <c s="4" r="A7" t="s">
        <v>485</v>
      </c>
      <c s="5" r="B7" t="n">
        <v>121</v>
      </c>
    </row>
    <row r="8" spans="1:3">
      <c s="4" r="A8" t="s">
        <v>486</v>
      </c>
      <c s="5" r="B8" t="n">
        <v>121</v>
      </c>
    </row>
    <row r="9" spans="1:3">
      <c s="4" r="A9" t="s">
        <v>487</v>
      </c>
      <c s="5" r="B9" t="n">
        <v>121</v>
      </c>
    </row>
    <row r="10" spans="1:3">
      <c s="4" r="A10" t="s">
        <v>488</v>
      </c>
      <c s="7" r="B10" t="n">
        <v>121</v>
      </c>
    </row>
    <row r="11" spans="1:3">
      <c s="4" r="A11" t="s">
        <v>353</v>
      </c>
    </row>
    <row r="12" spans="1:3">
      <c s="4" r="A12" t="s">
        <v>45</v>
      </c>
      <c s="5" r="C12" t="n">
        <v>3805</v>
      </c>
    </row>
    <row r="13" spans="1:3">
      <c s="4" r="A13" t="s">
        <v>482</v>
      </c>
      <c s="7" r="C13" t="n">
        <v>1206</v>
      </c>
    </row>
    <row r="14" spans="1:3">
      <c s="4" r="A14" t="s">
        <v>489</v>
      </c>
      <c s="4" r="B14" t="s">
        <v>490</v>
      </c>
      <c s="4" r="C14" t="s">
        <v>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91</v>
      </c>
      <c s="2" r="B1" t="s">
        <v>1</v>
      </c>
      <c s="2" r="D1" t="s">
        <v>334</v>
      </c>
    </row>
    <row r="2" spans="1:4">
      <c s="2" r="B2" t="s">
        <v>2</v>
      </c>
      <c s="2" r="C2" t="s">
        <v>26</v>
      </c>
      <c s="2" r="D2" t="s">
        <v>25</v>
      </c>
    </row>
    <row r="3" spans="1:4">
      <c s="4" r="A3" t="s">
        <v>492</v>
      </c>
    </row>
    <row r="4" spans="1:4">
      <c s="3" r="A4" t="s">
        <v>493</v>
      </c>
    </row>
    <row r="5" spans="1:4">
      <c s="4" r="A5" t="s">
        <v>493</v>
      </c>
      <c s="7" r="B5" t="n">
        <v>65830</v>
      </c>
    </row>
    <row r="6" spans="1:4">
      <c s="4" r="A6" t="s">
        <v>494</v>
      </c>
      <c s="7" r="B6" t="n">
        <v>177</v>
      </c>
    </row>
    <row r="7" spans="1:4">
      <c s="4" r="A7" t="s">
        <v>495</v>
      </c>
    </row>
    <row r="8" spans="1:4">
      <c s="3" r="A8" t="s">
        <v>496</v>
      </c>
    </row>
    <row r="9" spans="1:4">
      <c s="4" r="A9" t="s">
        <v>497</v>
      </c>
      <c s="4" r="B9" t="s">
        <v>498</v>
      </c>
    </row>
    <row r="10" spans="1:4">
      <c s="4" r="A10" t="s">
        <v>499</v>
      </c>
      <c s="4" r="B10" t="s">
        <v>500</v>
      </c>
    </row>
    <row r="11" spans="1:4">
      <c s="3" r="A11" t="s">
        <v>501</v>
      </c>
    </row>
    <row r="12" spans="1:4">
      <c s="4" r="A12" t="s">
        <v>344</v>
      </c>
      <c s="7" r="B12" t="n">
        <v>1994</v>
      </c>
      <c s="7" r="C12" t="n">
        <v>1129</v>
      </c>
      <c s="7" r="D12" t="n">
        <v>1129</v>
      </c>
    </row>
    <row r="13" spans="1:4">
      <c s="4" r="A13" t="s">
        <v>502</v>
      </c>
      <c s="5" r="B13" t="n">
        <v>200</v>
      </c>
      <c s="5" r="C13" t="n">
        <v>375</v>
      </c>
      <c s="5" r="D13" t="n">
        <v>636</v>
      </c>
    </row>
    <row r="14" spans="1:4">
      <c s="4" r="A14" t="s">
        <v>503</v>
      </c>
      <c s="5" r="D14" t="n">
        <v>539</v>
      </c>
    </row>
    <row r="15" spans="1:4">
      <c s="4" r="A15" t="s">
        <v>504</v>
      </c>
      <c s="5" r="B15" t="n">
        <v>-396</v>
      </c>
      <c s="5" r="C15" t="n">
        <v>-218</v>
      </c>
      <c s="5" r="D15" t="n">
        <v>-310</v>
      </c>
    </row>
    <row r="16" spans="1:4">
      <c s="4" r="A16" t="s">
        <v>348</v>
      </c>
      <c s="5" r="B16" t="n">
        <v>1798</v>
      </c>
      <c s="5" r="C16" t="n">
        <v>1286</v>
      </c>
      <c s="5" r="D16" t="n">
        <v>1994</v>
      </c>
    </row>
    <row r="17" spans="1:4">
      <c s="4" r="A17" t="s">
        <v>505</v>
      </c>
      <c s="7" r="B17" t="n">
        <v>229769</v>
      </c>
      <c s="7" r="C17" t="n">
        <v>144051</v>
      </c>
      <c s="7" r="D17" t="n">
        <v>223549</v>
      </c>
    </row>
    <row r="18" spans="1:4">
      <c s="4" r="A18" t="s">
        <v>506</v>
      </c>
      <c s="4" r="B18" t="s">
        <v>507</v>
      </c>
      <c s="4" r="C18" t="s">
        <v>508</v>
      </c>
      <c s="4" r="D18" t="s">
        <v>5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s="1" r="A1" t="s">
        <v>509</v>
      </c>
      <c s="2" r="B1" t="s">
        <v>1</v>
      </c>
    </row>
    <row r="2" spans="1:5">
      <c s="2" r="B2" t="s">
        <v>380</v>
      </c>
      <c s="2" r="C2" t="s">
        <v>381</v>
      </c>
      <c s="2" r="D2" t="s">
        <v>382</v>
      </c>
      <c s="2" r="E2" t="s">
        <v>510</v>
      </c>
    </row>
    <row r="3" spans="1:5">
      <c s="3" r="A3" t="s">
        <v>208</v>
      </c>
    </row>
    <row r="4" spans="1:5">
      <c s="4" r="A4" t="s">
        <v>57</v>
      </c>
      <c s="7" r="B4" t="n">
        <v>49593000</v>
      </c>
      <c s="7" r="C4" t="n">
        <v>49846000</v>
      </c>
      <c s="7" r="D4" t="n">
        <v>44909000</v>
      </c>
    </row>
    <row r="5" spans="1:5">
      <c s="4" r="A5" t="s">
        <v>511</v>
      </c>
      <c s="5" r="B5" t="n">
        <v>2</v>
      </c>
    </row>
    <row r="6" spans="1:5">
      <c s="4" r="A6" t="s">
        <v>512</v>
      </c>
    </row>
    <row r="7" spans="1:5">
      <c s="3" r="A7" t="s">
        <v>208</v>
      </c>
    </row>
    <row r="8" spans="1:5">
      <c s="4" r="A8" t="s">
        <v>513</v>
      </c>
      <c s="7" r="B8" t="n">
        <v>5460000</v>
      </c>
    </row>
    <row r="9" spans="1:5">
      <c s="4" r="A9" t="s">
        <v>514</v>
      </c>
    </row>
    <row r="10" spans="1:5">
      <c s="3" r="A10" t="s">
        <v>208</v>
      </c>
    </row>
    <row r="11" spans="1:5">
      <c s="4" r="A11" t="s">
        <v>57</v>
      </c>
      <c s="7" r="B11" t="n">
        <v>35000000</v>
      </c>
      <c s="5" r="C11" t="n">
        <v>35000000</v>
      </c>
      <c s="5" r="D11" t="n">
        <v>35000000</v>
      </c>
    </row>
    <row r="12" spans="1:5">
      <c s="4" r="A12" t="s">
        <v>515</v>
      </c>
      <c s="4" r="B12" t="s">
        <v>516</v>
      </c>
    </row>
    <row r="13" spans="1:5">
      <c s="4" r="A13" t="s">
        <v>517</v>
      </c>
    </row>
    <row r="14" spans="1:5">
      <c s="3" r="A14" t="s">
        <v>208</v>
      </c>
    </row>
    <row r="15" spans="1:5">
      <c s="4" r="A15" t="s">
        <v>518</v>
      </c>
      <c s="7" r="B15" t="n">
        <v>5394000</v>
      </c>
    </row>
    <row r="16" spans="1:5">
      <c s="4" r="A16" t="s">
        <v>519</v>
      </c>
    </row>
    <row r="17" spans="1:5">
      <c s="3" r="A17" t="s">
        <v>208</v>
      </c>
    </row>
    <row r="18" spans="1:5">
      <c s="4" r="A18" t="s">
        <v>520</v>
      </c>
      <c s="5" r="B18" t="n">
        <v>2169000</v>
      </c>
    </row>
    <row r="19" spans="1:5">
      <c s="4" r="A19" t="s">
        <v>521</v>
      </c>
    </row>
    <row r="20" spans="1:5">
      <c s="3" r="A20" t="s">
        <v>208</v>
      </c>
    </row>
    <row r="21" spans="1:5">
      <c s="4" r="A21" t="s">
        <v>513</v>
      </c>
      <c s="5" r="B21" t="n">
        <v>36919000</v>
      </c>
    </row>
    <row r="22" spans="1:5">
      <c s="4" r="A22" t="s">
        <v>522</v>
      </c>
    </row>
    <row r="23" spans="1:5">
      <c s="3" r="A23" t="s">
        <v>208</v>
      </c>
    </row>
    <row r="24" spans="1:5">
      <c s="4" r="A24" t="s">
        <v>57</v>
      </c>
      <c s="7" r="B24" t="n">
        <v>11250000</v>
      </c>
      <c s="5" r="C24" t="n">
        <v>8000000</v>
      </c>
      <c s="5" r="D24" t="n">
        <v>4500000</v>
      </c>
    </row>
    <row r="25" spans="1:5">
      <c s="4" r="A25" t="s">
        <v>523</v>
      </c>
      <c s="4" r="B25" t="s">
        <v>524</v>
      </c>
    </row>
    <row r="26" spans="1:5">
      <c s="4" r="A26" t="s">
        <v>525</v>
      </c>
      <c s="4" r="B26" t="s">
        <v>526</v>
      </c>
    </row>
    <row r="27" spans="1:5">
      <c s="4" r="A27" t="s">
        <v>527</v>
      </c>
    </row>
    <row r="28" spans="1:5">
      <c s="3" r="A28" t="s">
        <v>208</v>
      </c>
    </row>
    <row r="29" spans="1:5">
      <c s="4" r="A29" t="s">
        <v>528</v>
      </c>
      <c s="4" r="B29" t="s">
        <v>529</v>
      </c>
    </row>
    <row r="30" spans="1:5">
      <c s="4" r="A30" t="s">
        <v>530</v>
      </c>
    </row>
    <row r="31" spans="1:5">
      <c s="3" r="A31" t="s">
        <v>208</v>
      </c>
    </row>
    <row r="32" spans="1:5">
      <c s="4" r="A32" t="s">
        <v>57</v>
      </c>
      <c s="7" r="B32" t="n">
        <v>239000</v>
      </c>
      <c s="5" r="C32" t="n">
        <v>3367000</v>
      </c>
      <c s="5" r="D32" t="n">
        <v>1830000</v>
      </c>
    </row>
    <row r="33" spans="1:5">
      <c s="4" r="A33" t="s">
        <v>531</v>
      </c>
    </row>
    <row r="34" spans="1:5">
      <c s="3" r="A34" t="s">
        <v>208</v>
      </c>
    </row>
    <row r="35" spans="1:5">
      <c s="4" r="A35" t="s">
        <v>57</v>
      </c>
      <c s="7" r="B35" t="n">
        <v>2400000</v>
      </c>
      <c s="5" r="C35" t="n">
        <v>2700000</v>
      </c>
      <c s="7" r="D35" t="n">
        <v>2800000</v>
      </c>
    </row>
    <row r="36" spans="1:5">
      <c s="4" r="A36" t="s">
        <v>515</v>
      </c>
      <c s="4" r="B36" t="s">
        <v>526</v>
      </c>
    </row>
    <row r="37" spans="1:5">
      <c s="4" r="A37" t="s">
        <v>532</v>
      </c>
      <c s="4" r="B37" t="s">
        <v>533</v>
      </c>
    </row>
    <row r="38" spans="1:5">
      <c s="4" r="A38" t="s">
        <v>534</v>
      </c>
      <c s="7" r="B38" t="n">
        <v>100000</v>
      </c>
    </row>
    <row r="39" spans="1:5">
      <c s="4" r="A39" t="s">
        <v>535</v>
      </c>
    </row>
    <row r="40" spans="1:5">
      <c s="3" r="A40" t="s">
        <v>208</v>
      </c>
    </row>
    <row r="41" spans="1:5">
      <c s="4" r="A41" t="s">
        <v>57</v>
      </c>
      <c s="7" r="B41" t="n">
        <v>704000</v>
      </c>
      <c s="7" r="C41" t="n">
        <v>779000</v>
      </c>
      <c s="7" r="E41" t="n">
        <v>779000</v>
      </c>
    </row>
    <row r="42" spans="1:5">
      <c s="4" r="A42" t="s">
        <v>515</v>
      </c>
      <c s="4" r="B42" t="s">
        <v>536</v>
      </c>
    </row>
    <row r="43" spans="1:5">
      <c s="4" r="A43" t="s">
        <v>537</v>
      </c>
    </row>
    <row r="44" spans="1:5">
      <c s="3" r="A44" t="s">
        <v>208</v>
      </c>
    </row>
    <row r="45" spans="1:5">
      <c s="4" r="A45" t="s">
        <v>513</v>
      </c>
      <c s="7" r="B45" t="n">
        <v>116000</v>
      </c>
    </row>
    <row r="46" spans="1:5">
      <c s="4" r="A46" t="s">
        <v>538</v>
      </c>
      <c s="5" r="B46" t="n">
        <v>653000</v>
      </c>
    </row>
    <row r="47" spans="1:5">
      <c s="4" r="A47" t="s">
        <v>539</v>
      </c>
    </row>
    <row r="48" spans="1:5">
      <c s="3" r="A48" t="s">
        <v>208</v>
      </c>
    </row>
    <row r="49" spans="1:5">
      <c s="4" r="A49" t="s">
        <v>540</v>
      </c>
      <c s="7" r="B49" t="n">
        <v>1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8"/>
    <col customWidth="1" max="2" min="2" width="25"/>
  </cols>
  <sheetData>
    <row r="1" spans="1:2">
      <c s="1" r="A1" t="s">
        <v>541</v>
      </c>
      <c s="2" r="B1" t="s">
        <v>1</v>
      </c>
    </row>
    <row r="2" spans="1:2">
      <c s="2" r="B2" t="s">
        <v>380</v>
      </c>
    </row>
    <row r="3" spans="1:2">
      <c s="3" r="A3" t="s">
        <v>542</v>
      </c>
    </row>
    <row r="4" spans="1:2">
      <c s="4" r="A4" t="s">
        <v>543</v>
      </c>
      <c s="7" r="B4" t="n">
        <v>114000</v>
      </c>
    </row>
    <row r="5" spans="1:2">
      <c s="4" r="A5" t="s">
        <v>544</v>
      </c>
      <c s="5" r="B5" t="n">
        <v>5</v>
      </c>
    </row>
    <row r="6" spans="1:2">
      <c s="3" r="A6" t="s">
        <v>545</v>
      </c>
    </row>
    <row r="7" spans="1:2">
      <c s="5" r="A7" t="n">
        <v>2015</v>
      </c>
      <c s="7" r="B7" t="n">
        <v>132026</v>
      </c>
    </row>
    <row r="8" spans="1:2">
      <c s="5" r="A8" t="n">
        <v>2016</v>
      </c>
      <c s="5" r="B8" t="n">
        <v>130003</v>
      </c>
    </row>
    <row r="9" spans="1:2">
      <c s="5" r="A9" t="n">
        <v>2017</v>
      </c>
      <c s="5" r="B9" t="n">
        <v>127902</v>
      </c>
    </row>
    <row r="10" spans="1:2">
      <c s="5" r="A10" t="n">
        <v>2018</v>
      </c>
      <c s="5" r="B10" t="n">
        <v>128608</v>
      </c>
    </row>
    <row r="11" spans="1:2">
      <c s="5" r="A11" t="n">
        <v>2019</v>
      </c>
      <c s="5" r="B11" t="n">
        <v>126361</v>
      </c>
    </row>
    <row r="12" spans="1:2">
      <c s="4" r="A12" t="s">
        <v>546</v>
      </c>
      <c s="5" r="B12" t="n">
        <v>701944</v>
      </c>
    </row>
    <row r="13" spans="1:2">
      <c s="4" r="A13" t="s">
        <v>134</v>
      </c>
      <c s="7" r="B13" t="n">
        <v>1346844</v>
      </c>
    </row>
    <row r="14" spans="1:2">
      <c s="3" r="A14" t="s">
        <v>547</v>
      </c>
    </row>
    <row r="15" spans="1:2">
      <c s="4" r="A15" t="s">
        <v>548</v>
      </c>
      <c s="4" r="B15" t="s">
        <v>549</v>
      </c>
    </row>
    <row r="16" spans="1:2">
      <c s="4" r="A16" t="s">
        <v>550</v>
      </c>
      <c s="4" r="B16" t="s">
        <v>551</v>
      </c>
    </row>
    <row r="17" spans="1:2">
      <c s="4" r="A17" t="s">
        <v>552</v>
      </c>
    </row>
    <row r="18" spans="1:2">
      <c s="3" r="A18" t="s">
        <v>553</v>
      </c>
    </row>
    <row r="19" spans="1:2">
      <c s="4" r="A19" t="s">
        <v>554</v>
      </c>
      <c s="4" r="B19" t="s">
        <v>555</v>
      </c>
    </row>
    <row r="20" spans="1:2">
      <c s="4" r="A20" t="s">
        <v>556</v>
      </c>
      <c s="4" r="B20" t="s">
        <v>557</v>
      </c>
    </row>
    <row r="21" spans="1:2">
      <c s="4" r="A21" t="s">
        <v>558</v>
      </c>
      <c s="4" r="B21" t="s">
        <v>559</v>
      </c>
    </row>
    <row r="22" spans="1:2">
      <c s="4" r="A22" t="s">
        <v>560</v>
      </c>
    </row>
    <row r="23" spans="1:2">
      <c s="3" r="A23" t="s">
        <v>553</v>
      </c>
    </row>
    <row r="24" spans="1:2">
      <c s="4" r="A24" t="s">
        <v>554</v>
      </c>
      <c s="4" r="B24" t="s">
        <v>561</v>
      </c>
    </row>
    <row r="25" spans="1:2">
      <c s="4" r="A25" t="s">
        <v>556</v>
      </c>
      <c s="4" r="B25" t="s">
        <v>555</v>
      </c>
    </row>
    <row r="26" spans="1:2">
      <c s="4" r="A26" t="s">
        <v>558</v>
      </c>
      <c s="4" r="B26" t="s">
        <v>562</v>
      </c>
    </row>
    <row r="27" spans="1:2">
      <c s="4" r="A27" t="s">
        <v>563</v>
      </c>
    </row>
    <row r="28" spans="1:2">
      <c s="3" r="A28" t="s">
        <v>545</v>
      </c>
    </row>
    <row r="29" spans="1:2">
      <c s="4" r="A29" t="s">
        <v>564</v>
      </c>
      <c s="7" r="B29" t="n">
        <v>2107000</v>
      </c>
    </row>
    <row r="30" spans="1:2">
      <c s="4" r="A30" t="s">
        <v>565</v>
      </c>
      <c s="5" r="B30" t="n">
        <v>1183000</v>
      </c>
    </row>
    <row r="31" spans="1:2">
      <c s="4" r="A31" t="s">
        <v>566</v>
      </c>
      <c s="7" r="B31" t="n">
        <v>329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R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s="1" r="A1" t="s">
        <v>567</v>
      </c>
      <c s="2" r="B1" t="s">
        <v>293</v>
      </c>
      <c s="2" r="C1" t="s">
        <v>294</v>
      </c>
      <c s="2" r="D1" t="s">
        <v>295</v>
      </c>
      <c s="2" r="E1" t="s">
        <v>296</v>
      </c>
      <c s="2" r="F1" t="s">
        <v>297</v>
      </c>
      <c s="2" r="G1" t="s">
        <v>298</v>
      </c>
      <c s="2" r="H1" t="s">
        <v>299</v>
      </c>
      <c s="2" r="I1" t="s">
        <v>293</v>
      </c>
      <c s="2" r="J1" t="s">
        <v>294</v>
      </c>
      <c s="2" r="K1" t="s">
        <v>297</v>
      </c>
      <c s="2" r="L1" t="s">
        <v>2</v>
      </c>
      <c s="2" r="M1" t="s">
        <v>26</v>
      </c>
      <c s="2" r="N1" t="s">
        <v>25</v>
      </c>
      <c s="2" r="O1" t="s">
        <v>297</v>
      </c>
      <c s="2" r="P1" t="s">
        <v>2</v>
      </c>
      <c s="2" r="Q1" t="s">
        <v>25</v>
      </c>
      <c s="2" r="R1" t="s">
        <v>300</v>
      </c>
    </row>
    <row r="2" spans="1:18">
      <c s="3" r="A2" t="s">
        <v>231</v>
      </c>
    </row>
    <row r="3" spans="1:18">
      <c s="4" r="A3" t="s">
        <v>301</v>
      </c>
      <c s="5" r="L3" t="n">
        <v>40730</v>
      </c>
    </row>
    <row r="4" spans="1:18">
      <c s="4" r="A4" t="s">
        <v>568</v>
      </c>
      <c s="5" r="K4" t="n">
        <v>127024</v>
      </c>
      <c s="5" r="L4" t="n">
        <v>127024</v>
      </c>
      <c s="5" r="N4" t="n">
        <v>127024</v>
      </c>
      <c s="5" r="P4" t="n">
        <v>114435</v>
      </c>
      <c s="5" r="Q4" t="n">
        <v>127024</v>
      </c>
    </row>
    <row r="5" spans="1:18">
      <c s="3" r="A5" t="s">
        <v>569</v>
      </c>
    </row>
    <row r="6" spans="1:18">
      <c s="4" r="A6" t="s">
        <v>570</v>
      </c>
      <c s="5" r="K6" t="n">
        <v>127024</v>
      </c>
      <c s="5" r="L6" t="n">
        <v>127024</v>
      </c>
    </row>
    <row r="7" spans="1:18">
      <c s="4" r="A7" t="s">
        <v>571</v>
      </c>
      <c s="5" r="L7" t="n">
        <v>40730</v>
      </c>
    </row>
    <row r="8" spans="1:18">
      <c s="4" r="A8" t="s">
        <v>572</v>
      </c>
      <c s="5" r="L8" t="n">
        <v>-53319</v>
      </c>
    </row>
    <row r="9" spans="1:18">
      <c s="4" r="A9" t="s">
        <v>573</v>
      </c>
      <c s="5" r="L9" t="n">
        <v>114435</v>
      </c>
      <c s="5" r="N9" t="n">
        <v>127024</v>
      </c>
    </row>
    <row r="10" spans="1:18">
      <c s="3" r="A10" t="s">
        <v>574</v>
      </c>
    </row>
    <row r="11" spans="1:18">
      <c s="4" r="A11" t="s">
        <v>575</v>
      </c>
      <c s="8" r="K11" t="n">
        <v>10.07</v>
      </c>
      <c s="8" r="L11" t="n">
        <v>10.07</v>
      </c>
    </row>
    <row r="12" spans="1:18">
      <c s="4" r="A12" t="s">
        <v>576</v>
      </c>
      <c s="13" r="L12" t="n">
        <v>11.15</v>
      </c>
    </row>
    <row r="13" spans="1:18">
      <c s="4" r="A13" t="s">
        <v>577</v>
      </c>
      <c s="13" r="L13" t="n">
        <v>9.34</v>
      </c>
    </row>
    <row r="14" spans="1:18">
      <c s="4" r="A14" t="s">
        <v>578</v>
      </c>
      <c s="8" r="L14" t="n">
        <v>10.72</v>
      </c>
      <c s="8" r="N14" t="n">
        <v>10.07</v>
      </c>
    </row>
    <row r="15" spans="1:18">
      <c s="3" r="A15" t="s">
        <v>579</v>
      </c>
    </row>
    <row r="16" spans="1:18">
      <c s="4" r="A16" t="s">
        <v>580</v>
      </c>
      <c s="5" r="K16" t="n">
        <v>20000</v>
      </c>
      <c s="5" r="L16" t="n">
        <v>20000</v>
      </c>
      <c s="5" r="M16" t="n">
        <v>237152</v>
      </c>
      <c s="5" r="N16" t="n">
        <v>237152</v>
      </c>
    </row>
    <row r="17" spans="1:18">
      <c s="4" r="A17" t="s">
        <v>581</v>
      </c>
      <c s="5" r="L17" t="n">
        <v>0</v>
      </c>
      <c s="5" r="M17" t="n">
        <v>0</v>
      </c>
    </row>
    <row r="18" spans="1:18">
      <c s="4" r="A18" t="s">
        <v>582</v>
      </c>
      <c s="5" r="N18" t="n">
        <v>-70502</v>
      </c>
    </row>
    <row r="19" spans="1:18">
      <c s="4" r="A19" t="s">
        <v>583</v>
      </c>
      <c s="5" r="L19" t="n">
        <v>-10000</v>
      </c>
      <c s="5" r="N19" t="n">
        <v>-146650</v>
      </c>
    </row>
    <row r="20" spans="1:18">
      <c s="4" r="A20" t="s">
        <v>584</v>
      </c>
      <c s="5" r="L20" t="n">
        <v>10000</v>
      </c>
      <c s="5" r="M20" t="n">
        <v>237152</v>
      </c>
      <c s="5" r="N20" t="n">
        <v>20000</v>
      </c>
    </row>
    <row r="21" spans="1:18">
      <c s="4" r="A21" t="s">
        <v>585</v>
      </c>
      <c s="5" r="M21" t="n">
        <v>124861</v>
      </c>
      <c s="5" r="P21" t="n">
        <v>2000</v>
      </c>
      <c s="5" r="Q21" t="n">
        <v>4000</v>
      </c>
    </row>
    <row r="22" spans="1:18">
      <c s="4" r="A22" t="s">
        <v>586</v>
      </c>
      <c s="8" r="M22" t="n">
        <v>9.800000000000001</v>
      </c>
      <c s="8" r="P22" t="n">
        <v>10.65</v>
      </c>
      <c s="8" r="Q22" t="n">
        <v>11.33</v>
      </c>
    </row>
    <row r="23" spans="1:18">
      <c s="4" r="A23" t="s">
        <v>302</v>
      </c>
    </row>
    <row r="24" spans="1:18">
      <c s="3" r="A24" t="s">
        <v>231</v>
      </c>
    </row>
    <row r="25" spans="1:18">
      <c s="4" r="A25" t="s">
        <v>301</v>
      </c>
      <c s="5" r="E25" t="n">
        <v>3000</v>
      </c>
      <c s="5" r="F25" t="n">
        <v>37730</v>
      </c>
      <c s="5" r="H25" t="n">
        <v>52774</v>
      </c>
      <c s="5" r="J25" t="n">
        <v>148500</v>
      </c>
    </row>
    <row r="26" spans="1:18">
      <c s="4" r="A26" t="s">
        <v>587</v>
      </c>
      <c s="8" r="C26" t="n">
        <v>7.91</v>
      </c>
      <c s="8" r="J26" t="n">
        <v>7.91</v>
      </c>
    </row>
    <row r="27" spans="1:18">
      <c s="4" r="A27" t="s">
        <v>309</v>
      </c>
      <c s="5" r="B27" t="n">
        <v>37125</v>
      </c>
      <c s="5" r="D27" t="n">
        <v>37125</v>
      </c>
      <c s="5" r="E27" t="n">
        <v>3000</v>
      </c>
      <c s="5" r="F27" t="n">
        <v>13194</v>
      </c>
      <c s="5" r="G27" t="n">
        <v>37125</v>
      </c>
      <c s="5" r="I27" t="n">
        <v>37125</v>
      </c>
      <c s="5" r="K27" t="n">
        <v>13194</v>
      </c>
    </row>
    <row r="28" spans="1:18">
      <c s="4" r="A28" t="s">
        <v>304</v>
      </c>
      <c s="7" r="C28" t="n">
        <v>0</v>
      </c>
      <c s="7" r="O28" t="n">
        <v>0</v>
      </c>
    </row>
    <row r="29" spans="1:18">
      <c s="4" r="A29" t="s">
        <v>305</v>
      </c>
      <c s="4" r="C29" t="s">
        <v>306</v>
      </c>
      <c s="4" r="F29" t="s">
        <v>306</v>
      </c>
      <c s="4" r="H29" t="s">
        <v>306</v>
      </c>
      <c s="4" r="J29" t="s">
        <v>306</v>
      </c>
      <c s="4" r="L29" t="s">
        <v>306</v>
      </c>
    </row>
    <row r="30" spans="1:18">
      <c s="4" r="A30" t="s">
        <v>307</v>
      </c>
      <c s="4" r="C30" t="s">
        <v>306</v>
      </c>
    </row>
    <row r="31" spans="1:18">
      <c s="4" r="A31" t="s">
        <v>308</v>
      </c>
      <c s="7" r="C31" t="n">
        <v>1175000</v>
      </c>
      <c s="7" r="F31" t="n">
        <v>421000</v>
      </c>
      <c s="7" r="H31" t="n">
        <v>683000</v>
      </c>
      <c s="7" r="J31" t="n">
        <v>1175000</v>
      </c>
      <c s="7" r="K31" t="n">
        <v>421000</v>
      </c>
      <c s="7" r="O31" t="n">
        <v>421000</v>
      </c>
    </row>
    <row r="32" spans="1:18">
      <c s="4" r="A32" t="s">
        <v>303</v>
      </c>
      <c s="8" r="C32" t="n">
        <v>7.91</v>
      </c>
      <c s="8" r="F32" t="n">
        <v>11.15</v>
      </c>
      <c s="8" r="H32" t="n">
        <v>12.95</v>
      </c>
      <c s="8" r="J32" t="n">
        <v>7.91</v>
      </c>
      <c s="8" r="K32" t="n">
        <v>11.15</v>
      </c>
      <c s="8" r="O32" t="n">
        <v>11.15</v>
      </c>
    </row>
    <row r="33" spans="1:18">
      <c s="3" r="A33" t="s">
        <v>569</v>
      </c>
    </row>
    <row r="34" spans="1:18">
      <c s="4" r="A34" t="s">
        <v>571</v>
      </c>
      <c s="5" r="E34" t="n">
        <v>3000</v>
      </c>
      <c s="5" r="F34" t="n">
        <v>37730</v>
      </c>
      <c s="5" r="H34" t="n">
        <v>52774</v>
      </c>
      <c s="5" r="J34" t="n">
        <v>148500</v>
      </c>
    </row>
    <row r="35" spans="1:18">
      <c s="4" r="A35" t="s">
        <v>311</v>
      </c>
    </row>
    <row r="36" spans="1:18">
      <c s="3" r="A36" t="s">
        <v>231</v>
      </c>
    </row>
    <row r="37" spans="1:18">
      <c s="4" r="A37" t="s">
        <v>312</v>
      </c>
      <c s="5" r="R37" t="n">
        <v>575000</v>
      </c>
    </row>
    <row r="38" spans="1:18">
      <c s="4" r="A38" t="s">
        <v>313</v>
      </c>
    </row>
    <row r="39" spans="1:18">
      <c s="3" r="A39" t="s">
        <v>231</v>
      </c>
    </row>
    <row r="40" spans="1:18">
      <c s="4" r="A40" t="s">
        <v>312</v>
      </c>
      <c s="5" r="R40" t="n">
        <v>3921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37"/>
  </cols>
  <sheetData>
    <row r="1" spans="1:2">
      <c s="1" r="A1" t="s">
        <v>588</v>
      </c>
      <c s="2" r="B1" t="s">
        <v>1</v>
      </c>
    </row>
    <row r="2" spans="1:2">
      <c s="2" r="B2" t="s">
        <v>589</v>
      </c>
    </row>
    <row r="3" spans="1:2">
      <c s="3" r="A3" t="s">
        <v>590</v>
      </c>
    </row>
    <row r="4" spans="1:2">
      <c s="4" r="A4" t="s">
        <v>591</v>
      </c>
      <c s="4" r="B4" t="s">
        <v>592</v>
      </c>
    </row>
    <row r="5" spans="1:2">
      <c s="4" r="A5" t="s">
        <v>593</v>
      </c>
      <c s="7" r="B5" t="n">
        <v>0</v>
      </c>
    </row>
    <row r="6" spans="1:2">
      <c s="8" r="A6" t="n">
        <v>10.65</v>
      </c>
    </row>
    <row r="7" spans="1:2">
      <c s="3" r="A7" t="s">
        <v>590</v>
      </c>
    </row>
    <row r="8" spans="1:2">
      <c s="4" r="A8" t="s">
        <v>594</v>
      </c>
      <c s="8" r="B8" t="n">
        <v>10.65</v>
      </c>
    </row>
    <row r="9" spans="1:2">
      <c s="4" r="A9" t="s">
        <v>595</v>
      </c>
      <c s="5" r="B9" t="n">
        <v>10000</v>
      </c>
    </row>
    <row r="10" spans="1:2">
      <c s="4" r="A10" t="s">
        <v>596</v>
      </c>
      <c s="5" r="B10" t="n">
        <v>2000</v>
      </c>
    </row>
    <row r="11" spans="1:2">
      <c s="4" r="A11" t="s">
        <v>597</v>
      </c>
      <c s="5" r="B11" t="n">
        <v>8000</v>
      </c>
    </row>
    <row r="12" spans="1:2">
      <c s="4" r="A12" t="s">
        <v>598</v>
      </c>
      <c s="4" r="B12" t="s">
        <v>599</v>
      </c>
    </row>
    <row r="13" spans="1:2">
      <c s="4" r="A13" t="s">
        <v>384</v>
      </c>
    </row>
    <row r="14" spans="1:2">
      <c s="3" r="A14" t="s">
        <v>590</v>
      </c>
    </row>
    <row r="15" spans="1:2">
      <c s="4" r="A15" t="s">
        <v>305</v>
      </c>
      <c s="4" r="B15" t="s">
        <v>600</v>
      </c>
    </row>
    <row r="16" spans="1:2">
      <c s="4" r="A16" t="s">
        <v>386</v>
      </c>
    </row>
    <row r="17" spans="1:2">
      <c s="3" r="A17" t="s">
        <v>590</v>
      </c>
    </row>
    <row r="18" spans="1:2">
      <c s="4" r="A18" t="s">
        <v>305</v>
      </c>
      <c s="4" r="B18" t="s">
        <v>6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v>
      </c>
      <c s="2" r="B1" t="s">
        <v>81</v>
      </c>
      <c s="2" r="D1" t="s">
        <v>1</v>
      </c>
    </row>
    <row r="2" spans="1:5">
      <c s="2" r="B2" t="s">
        <v>2</v>
      </c>
      <c s="2" r="C2" t="s">
        <v>26</v>
      </c>
      <c s="2" r="D2" t="s">
        <v>2</v>
      </c>
      <c s="2" r="E2" t="s">
        <v>26</v>
      </c>
    </row>
    <row r="3" spans="1:5">
      <c s="3" r="A3" t="s">
        <v>121</v>
      </c>
    </row>
    <row r="4" spans="1:5">
      <c s="4" r="A4" t="s">
        <v>122</v>
      </c>
      <c s="7" r="B4" t="n">
        <v>1018</v>
      </c>
      <c s="7" r="C4" t="n">
        <v>886</v>
      </c>
      <c s="7" r="D4" t="n">
        <v>4003</v>
      </c>
      <c s="7" r="E4" t="n">
        <v>2352</v>
      </c>
    </row>
    <row r="5" spans="1:5">
      <c s="3" r="A5" t="s">
        <v>123</v>
      </c>
    </row>
    <row r="6" spans="1:5">
      <c s="4" r="A6" t="s">
        <v>124</v>
      </c>
      <c s="5" r="B6" t="n">
        <v>297</v>
      </c>
      <c s="5" r="C6" t="n">
        <v>-53</v>
      </c>
      <c s="5" r="D6" t="n">
        <v>370</v>
      </c>
      <c s="5" r="E6" t="n">
        <v>292</v>
      </c>
    </row>
    <row r="7" spans="1:5">
      <c s="4" r="A7" t="s">
        <v>125</v>
      </c>
      <c s="5" r="B7" t="n">
        <v>-133</v>
      </c>
      <c s="5" r="D7" t="n">
        <v>-402</v>
      </c>
    </row>
    <row r="8" spans="1:5">
      <c s="4" r="A8" t="s">
        <v>126</v>
      </c>
      <c s="5" r="B8" t="n">
        <v>-56</v>
      </c>
      <c s="5" r="C8" t="n">
        <v>13</v>
      </c>
      <c s="5" r="D8" t="n">
        <v>61</v>
      </c>
      <c s="5" r="E8" t="n">
        <v>-99</v>
      </c>
    </row>
    <row r="9" spans="1:5">
      <c s="4" r="A9" t="s">
        <v>127</v>
      </c>
      <c s="5" r="B9" t="n">
        <v>108</v>
      </c>
      <c s="5" r="C9" t="n">
        <v>-40</v>
      </c>
      <c s="5" r="D9" t="n">
        <v>29</v>
      </c>
      <c s="5" r="E9" t="n">
        <v>193</v>
      </c>
    </row>
    <row r="10" spans="1:5">
      <c s="4" r="A10" t="s">
        <v>128</v>
      </c>
      <c s="7" r="B10" t="n">
        <v>1126</v>
      </c>
      <c s="7" r="C10" t="n">
        <v>846</v>
      </c>
      <c s="7" r="D10" t="n">
        <v>4032</v>
      </c>
      <c s="7" r="E10" t="n">
        <v>25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02</v>
      </c>
      <c s="2" r="B1" t="s">
        <v>1</v>
      </c>
    </row>
    <row r="2" spans="1:4">
      <c s="2" r="B2" t="s">
        <v>2</v>
      </c>
      <c s="2" r="C2" t="s">
        <v>25</v>
      </c>
      <c s="2" r="D2" t="s">
        <v>26</v>
      </c>
    </row>
    <row r="3" spans="1:4">
      <c s="3" r="A3" t="s">
        <v>215</v>
      </c>
    </row>
    <row r="4" spans="1:4">
      <c s="4" r="A4" t="s">
        <v>603</v>
      </c>
      <c s="4" r="B4" t="s">
        <v>604</v>
      </c>
    </row>
    <row r="5" spans="1:4">
      <c s="4" r="A5" t="s">
        <v>605</v>
      </c>
      <c s="7" r="B5" t="n">
        <v>1400</v>
      </c>
    </row>
    <row r="6" spans="1:4">
      <c s="4" r="A6" t="s">
        <v>606</v>
      </c>
      <c s="5" r="B6" t="n">
        <v>476</v>
      </c>
    </row>
    <row r="7" spans="1:4">
      <c s="4" r="A7" t="s">
        <v>607</v>
      </c>
      <c s="5" r="B7" t="n">
        <v>9326</v>
      </c>
      <c s="7" r="C7" t="n">
        <v>11498</v>
      </c>
      <c s="7" r="D7" t="n">
        <v>8681</v>
      </c>
    </row>
    <row r="8" spans="1:4">
      <c s="4" r="A8" t="s">
        <v>608</v>
      </c>
      <c s="5" r="B8" t="n">
        <v>760</v>
      </c>
    </row>
    <row r="9" spans="1:4">
      <c s="4" r="A9" t="s">
        <v>609</v>
      </c>
      <c s="7" r="B9"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10</v>
      </c>
      <c s="2" r="B1" t="s">
        <v>1</v>
      </c>
    </row>
    <row r="2" spans="1:4">
      <c s="2" r="B2" t="s">
        <v>2</v>
      </c>
      <c s="2" r="C2" t="s">
        <v>25</v>
      </c>
      <c s="2" r="D2" t="s">
        <v>26</v>
      </c>
    </row>
    <row r="3" spans="1:4">
      <c s="3" r="A3" t="s">
        <v>217</v>
      </c>
    </row>
    <row r="4" spans="1:4">
      <c s="4" r="A4" t="s">
        <v>611</v>
      </c>
      <c s="4" r="B4" t="s">
        <v>612</v>
      </c>
    </row>
    <row r="5" spans="1:4">
      <c s="4" r="A5" t="s">
        <v>613</v>
      </c>
      <c s="7" r="B5" t="n">
        <v>0</v>
      </c>
    </row>
    <row r="6" spans="1:4">
      <c s="3" r="A6" t="s">
        <v>614</v>
      </c>
    </row>
    <row r="7" spans="1:4">
      <c s="4" r="A7" t="s">
        <v>615</v>
      </c>
      <c s="5" r="B7" t="n">
        <v>5089</v>
      </c>
      <c s="7" r="C7" t="n">
        <v>5797</v>
      </c>
      <c s="7" r="D7" t="n">
        <v>235</v>
      </c>
    </row>
    <row r="8" spans="1:4">
      <c s="4" r="A8" t="s">
        <v>32</v>
      </c>
      <c s="5" r="B8" t="n">
        <v>54432</v>
      </c>
      <c s="5" r="C8" t="n">
        <v>65832</v>
      </c>
      <c s="5" r="D8" t="n">
        <v>48742</v>
      </c>
    </row>
    <row r="9" spans="1:4">
      <c s="4" r="A9" t="s">
        <v>616</v>
      </c>
    </row>
    <row r="10" spans="1:4">
      <c s="3" r="A10" t="s">
        <v>614</v>
      </c>
    </row>
    <row r="11" spans="1:4">
      <c s="4" r="A11" t="s">
        <v>617</v>
      </c>
      <c s="5" r="B11" t="n">
        <v>716219</v>
      </c>
      <c s="5" r="C11" t="n">
        <v>694024</v>
      </c>
      <c s="5" r="D11" t="n">
        <v>588989</v>
      </c>
    </row>
    <row r="12" spans="1:4">
      <c s="3" r="A12" t="s">
        <v>618</v>
      </c>
    </row>
    <row r="13" spans="1:4">
      <c s="4" r="A13" t="s">
        <v>619</v>
      </c>
      <c s="5" r="B13" t="n">
        <v>672149</v>
      </c>
      <c s="5" r="C13" t="n">
        <v>657024</v>
      </c>
      <c s="5" r="D13" t="n">
        <v>536299</v>
      </c>
    </row>
    <row r="14" spans="1:4">
      <c s="4" r="A14" t="s">
        <v>326</v>
      </c>
    </row>
    <row r="15" spans="1:4">
      <c s="3" r="A15" t="s">
        <v>614</v>
      </c>
    </row>
    <row r="16" spans="1:4">
      <c s="4" r="A16" t="s">
        <v>617</v>
      </c>
      <c s="5" r="B16" t="n">
        <v>716838</v>
      </c>
      <c s="5" r="C16" t="n">
        <v>694658</v>
      </c>
      <c s="5" r="D16" t="n">
        <v>589012</v>
      </c>
    </row>
    <row r="17" spans="1:4">
      <c s="3" r="A17" t="s">
        <v>618</v>
      </c>
    </row>
    <row r="18" spans="1:4">
      <c s="4" r="A18" t="s">
        <v>619</v>
      </c>
      <c s="5" r="B18" t="n">
        <v>672424</v>
      </c>
      <c s="5" r="C18" t="n">
        <v>657019</v>
      </c>
      <c s="5" r="D18" t="n">
        <v>537381</v>
      </c>
    </row>
    <row r="19" spans="1:4">
      <c s="4" r="A19" t="s">
        <v>620</v>
      </c>
    </row>
    <row r="20" spans="1:4">
      <c s="3" r="A20" t="s">
        <v>614</v>
      </c>
    </row>
    <row r="21" spans="1:4">
      <c s="4" r="A21" t="s">
        <v>30</v>
      </c>
      <c s="5" r="B21" t="n">
        <v>38581</v>
      </c>
      <c s="5" r="C21" t="n">
        <v>21947</v>
      </c>
      <c s="5" r="D21" t="n">
        <v>22401</v>
      </c>
    </row>
    <row r="22" spans="1:4">
      <c s="4" r="A22" t="s">
        <v>621</v>
      </c>
    </row>
    <row r="23" spans="1:4">
      <c s="3" r="A23" t="s">
        <v>614</v>
      </c>
    </row>
    <row r="24" spans="1:4">
      <c s="4" r="A24" t="s">
        <v>30</v>
      </c>
      <c s="5" r="B24" t="n">
        <v>38581</v>
      </c>
      <c s="5" r="C24" t="n">
        <v>21947</v>
      </c>
      <c s="5" r="D24" t="n">
        <v>22401</v>
      </c>
    </row>
    <row r="25" spans="1:4">
      <c s="4" r="A25" t="s">
        <v>622</v>
      </c>
    </row>
    <row r="26" spans="1:4">
      <c s="3" r="A26" t="s">
        <v>614</v>
      </c>
    </row>
    <row r="27" spans="1:4">
      <c s="4" r="A27" t="s">
        <v>615</v>
      </c>
      <c s="5" r="B27" t="n">
        <v>5089</v>
      </c>
      <c s="5" r="C27" t="n">
        <v>5797</v>
      </c>
      <c s="5" r="D27" t="n">
        <v>235</v>
      </c>
    </row>
    <row r="28" spans="1:4">
      <c s="4" r="A28" t="s">
        <v>32</v>
      </c>
      <c s="5" r="B28" t="n">
        <v>54432</v>
      </c>
      <c s="5" r="C28" t="n">
        <v>65832</v>
      </c>
      <c s="5" r="D28" t="n">
        <v>48742</v>
      </c>
    </row>
    <row r="29" spans="1:4">
      <c s="4" r="A29" t="s">
        <v>33</v>
      </c>
      <c s="5" r="B29" t="n">
        <v>2169</v>
      </c>
      <c s="5" r="C29" t="n">
        <v>2973</v>
      </c>
      <c s="5" r="D29" t="n">
        <v>3060</v>
      </c>
    </row>
    <row r="30" spans="1:4">
      <c s="3" r="A30" t="s">
        <v>618</v>
      </c>
    </row>
    <row r="31" spans="1:4">
      <c s="4" r="A31" t="s">
        <v>89</v>
      </c>
      <c s="5" r="B31" t="n">
        <v>622334</v>
      </c>
      <c s="5" r="C31" t="n">
        <v>606973</v>
      </c>
      <c s="5" r="D31" t="n">
        <v>491206</v>
      </c>
    </row>
    <row r="32" spans="1:4">
      <c s="4" r="A32" t="s">
        <v>57</v>
      </c>
      <c s="5" r="B32" t="n">
        <v>49593</v>
      </c>
      <c s="5" r="C32" t="n">
        <v>49846</v>
      </c>
      <c s="5" r="D32" t="n">
        <v>44909</v>
      </c>
    </row>
    <row r="33" spans="1:4">
      <c s="4" r="A33" t="s">
        <v>623</v>
      </c>
    </row>
    <row r="34" spans="1:4">
      <c s="3" r="A34" t="s">
        <v>614</v>
      </c>
    </row>
    <row r="35" spans="1:4">
      <c s="4" r="A35" t="s">
        <v>615</v>
      </c>
      <c s="5" r="B35" t="n">
        <v>5089</v>
      </c>
      <c s="5" r="C35" t="n">
        <v>5797</v>
      </c>
      <c s="5" r="D35" t="n">
        <v>235</v>
      </c>
    </row>
    <row r="36" spans="1:4">
      <c s="4" r="A36" t="s">
        <v>32</v>
      </c>
      <c s="5" r="B36" t="n">
        <v>54432</v>
      </c>
      <c s="5" r="C36" t="n">
        <v>65832</v>
      </c>
      <c s="5" r="D36" t="n">
        <v>48742</v>
      </c>
    </row>
    <row r="37" spans="1:4">
      <c s="4" r="A37" t="s">
        <v>33</v>
      </c>
      <c s="5" r="B37" t="n">
        <v>2169</v>
      </c>
      <c s="5" r="C37" t="n">
        <v>2973</v>
      </c>
      <c s="5" r="D37" t="n">
        <v>3060</v>
      </c>
    </row>
    <row r="38" spans="1:4">
      <c s="3" r="A38" t="s">
        <v>618</v>
      </c>
    </row>
    <row r="39" spans="1:4">
      <c s="4" r="A39" t="s">
        <v>89</v>
      </c>
      <c s="5" r="B39" t="n">
        <v>621944</v>
      </c>
      <c s="5" r="C39" t="n">
        <v>606534</v>
      </c>
      <c s="5" r="D39" t="n">
        <v>491912</v>
      </c>
    </row>
    <row r="40" spans="1:4">
      <c s="4" r="A40" t="s">
        <v>57</v>
      </c>
      <c s="5" r="B40" t="n">
        <v>50258</v>
      </c>
      <c s="5" r="C40" t="n">
        <v>50280</v>
      </c>
      <c s="5" r="D40" t="n">
        <v>45285</v>
      </c>
    </row>
    <row r="41" spans="1:4">
      <c s="4" r="A41" t="s">
        <v>624</v>
      </c>
    </row>
    <row r="42" spans="1:4">
      <c s="3" r="A42" t="s">
        <v>614</v>
      </c>
    </row>
    <row r="43" spans="1:4">
      <c s="4" r="A43" t="s">
        <v>40</v>
      </c>
      <c s="5" r="B43" t="n">
        <v>614127</v>
      </c>
      <c s="5" r="C43" t="n">
        <v>595795</v>
      </c>
      <c s="5" r="D43" t="n">
        <v>513094</v>
      </c>
    </row>
    <row r="44" spans="1:4">
      <c s="4" r="A44" t="s">
        <v>625</v>
      </c>
      <c s="5" r="B44" t="n">
        <v>1821</v>
      </c>
      <c s="5" r="C44" t="n">
        <v>1680</v>
      </c>
      <c s="5" r="D44" t="n">
        <v>1457</v>
      </c>
    </row>
    <row r="45" spans="1:4">
      <c s="3" r="A45" t="s">
        <v>618</v>
      </c>
    </row>
    <row r="46" spans="1:4">
      <c s="4" r="A46" t="s">
        <v>626</v>
      </c>
      <c s="5" r="B46" t="n">
        <v>222</v>
      </c>
      <c s="5" r="C46" t="n">
        <v>205</v>
      </c>
      <c s="5" r="D46" t="n">
        <v>184</v>
      </c>
    </row>
    <row r="47" spans="1:4">
      <c s="4" r="A47" t="s">
        <v>627</v>
      </c>
    </row>
    <row r="48" spans="1:4">
      <c s="3" r="A48" t="s">
        <v>614</v>
      </c>
    </row>
    <row r="49" spans="1:4">
      <c s="4" r="A49" t="s">
        <v>40</v>
      </c>
      <c s="5" r="B49" t="n">
        <v>614746</v>
      </c>
      <c s="5" r="C49" t="n">
        <v>596429</v>
      </c>
      <c s="5" r="D49" t="n">
        <v>513117</v>
      </c>
    </row>
    <row r="50" spans="1:4">
      <c s="4" r="A50" t="s">
        <v>625</v>
      </c>
      <c s="5" r="B50" t="n">
        <v>1821</v>
      </c>
      <c s="5" r="C50" t="n">
        <v>1680</v>
      </c>
      <c s="5" r="D50" t="n">
        <v>1457</v>
      </c>
    </row>
    <row r="51" spans="1:4">
      <c s="3" r="A51" t="s">
        <v>618</v>
      </c>
    </row>
    <row r="52" spans="1:4">
      <c s="4" r="A52" t="s">
        <v>626</v>
      </c>
      <c s="7" r="B52" t="n">
        <v>222</v>
      </c>
      <c s="7" r="C52" t="n">
        <v>205</v>
      </c>
      <c s="7" r="D52" t="n">
        <v>1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628</v>
      </c>
      <c s="2" r="B1" t="s">
        <v>2</v>
      </c>
      <c s="2" r="C1" t="s">
        <v>25</v>
      </c>
      <c s="2" r="D1" t="s">
        <v>26</v>
      </c>
    </row>
    <row r="2" spans="1:4">
      <c s="3" r="A2" t="s">
        <v>629</v>
      </c>
    </row>
    <row r="3" spans="1:4">
      <c s="4" r="A3" t="s">
        <v>630</v>
      </c>
      <c s="7" r="B3" t="n">
        <v>2296</v>
      </c>
      <c s="7" r="C3" t="n">
        <v>3010</v>
      </c>
      <c s="7" r="D3" t="n">
        <v>1843</v>
      </c>
    </row>
    <row r="4" spans="1:4">
      <c s="4" r="A4" t="s">
        <v>631</v>
      </c>
    </row>
    <row r="5" spans="1:4">
      <c s="3" r="A5" t="s">
        <v>629</v>
      </c>
    </row>
    <row r="6" spans="1:4">
      <c s="4" r="A6" t="s">
        <v>632</v>
      </c>
      <c s="5" r="B6" t="n">
        <v>14774</v>
      </c>
      <c s="5" r="C6" t="n">
        <v>1658</v>
      </c>
      <c s="5" r="D6" t="n">
        <v>2695</v>
      </c>
    </row>
    <row r="7" spans="1:4">
      <c s="4" r="A7" t="s">
        <v>630</v>
      </c>
      <c s="5" r="B7" t="n">
        <v>2296</v>
      </c>
      <c s="5" r="C7" t="n">
        <v>3010</v>
      </c>
      <c s="5" r="D7" t="n">
        <v>1843</v>
      </c>
    </row>
    <row r="8" spans="1:4">
      <c s="4" r="A8" t="s">
        <v>633</v>
      </c>
    </row>
    <row r="9" spans="1:4">
      <c s="3" r="A9" t="s">
        <v>629</v>
      </c>
    </row>
    <row r="10" spans="1:4">
      <c s="4" r="A10" t="s">
        <v>632</v>
      </c>
      <c s="5" r="B10" t="n">
        <v>14774</v>
      </c>
      <c s="5" r="C10" t="n">
        <v>1658</v>
      </c>
      <c s="5" r="D10" t="n">
        <v>2695</v>
      </c>
    </row>
    <row r="11" spans="1:4">
      <c s="4" r="A11" t="s">
        <v>630</v>
      </c>
      <c s="5" r="B11" t="n">
        <v>2296</v>
      </c>
      <c s="5" r="C11" t="n">
        <v>3010</v>
      </c>
      <c s="5" r="D11" t="n">
        <v>1843</v>
      </c>
    </row>
    <row r="12" spans="1:4">
      <c s="4" r="A12" t="s">
        <v>634</v>
      </c>
    </row>
    <row r="13" spans="1:4">
      <c s="3" r="A13" t="s">
        <v>629</v>
      </c>
    </row>
    <row r="14" spans="1:4">
      <c s="4" r="A14" t="s">
        <v>46</v>
      </c>
      <c s="5" r="B14" t="n">
        <v>0</v>
      </c>
      <c s="5" r="C14" t="n">
        <v>0</v>
      </c>
      <c s="5" r="D14" t="n">
        <v>0</v>
      </c>
    </row>
    <row r="15" spans="1:4">
      <c s="4" r="A15" t="s">
        <v>58</v>
      </c>
      <c s="5" r="B15" t="n">
        <v>0</v>
      </c>
      <c s="5" r="C15" t="n">
        <v>0</v>
      </c>
      <c s="5" r="D15" t="n">
        <v>0</v>
      </c>
    </row>
    <row r="16" spans="1:4">
      <c s="4" r="A16" t="s">
        <v>635</v>
      </c>
    </row>
    <row r="17" spans="1:4">
      <c s="3" r="A17" t="s">
        <v>629</v>
      </c>
    </row>
    <row r="18" spans="1:4">
      <c s="4" r="A18" t="s">
        <v>636</v>
      </c>
      <c s="5" r="B18" t="n">
        <v>0</v>
      </c>
      <c s="5" r="C18" t="n">
        <v>0</v>
      </c>
      <c s="5" r="D18" t="n">
        <v>0</v>
      </c>
    </row>
    <row r="19" spans="1:4">
      <c s="4" r="A19" t="s">
        <v>637</v>
      </c>
      <c s="7" r="B19" t="n">
        <v>0</v>
      </c>
      <c s="7" r="C19" t="n">
        <v>0</v>
      </c>
      <c s="7" r="D19"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r="1" spans="1:6">
      <c s="1" r="A1" t="s">
        <v>638</v>
      </c>
      <c s="2" r="B1" t="s">
        <v>81</v>
      </c>
      <c s="2" r="D1" t="s">
        <v>1</v>
      </c>
      <c s="2" r="F1" t="s">
        <v>334</v>
      </c>
    </row>
    <row r="2" spans="1:6">
      <c s="2" r="B2" t="s">
        <v>2</v>
      </c>
      <c s="2" r="C2" t="s">
        <v>26</v>
      </c>
      <c s="2" r="D2" t="s">
        <v>2</v>
      </c>
      <c s="2" r="E2" t="s">
        <v>26</v>
      </c>
      <c s="2" r="F2" t="s">
        <v>25</v>
      </c>
    </row>
    <row r="3" spans="1:6">
      <c s="3" r="A3" t="s">
        <v>639</v>
      </c>
    </row>
    <row r="4" spans="1:6">
      <c s="4" r="A4" t="s">
        <v>640</v>
      </c>
      <c s="7" r="B4" t="n">
        <v>221</v>
      </c>
      <c s="7" r="C4" t="n">
        <v>186</v>
      </c>
      <c s="7" r="D4" t="n">
        <v>400</v>
      </c>
      <c s="7" r="E4" t="n">
        <v>630</v>
      </c>
      <c s="7" r="F4" t="n">
        <v>1137</v>
      </c>
    </row>
    <row r="5" spans="1:6">
      <c s="4" r="A5" t="s">
        <v>641</v>
      </c>
      <c s="5" r="B5" t="n">
        <v>0</v>
      </c>
      <c s="5" r="D5" t="n">
        <v>0</v>
      </c>
    </row>
    <row r="6" spans="1:6">
      <c s="4" r="A6" t="s">
        <v>632</v>
      </c>
    </row>
    <row r="7" spans="1:6">
      <c s="3" r="A7" t="s">
        <v>639</v>
      </c>
    </row>
    <row r="8" spans="1:6">
      <c s="4" r="A8" t="s">
        <v>640</v>
      </c>
      <c s="5" r="B8" t="n">
        <v>117</v>
      </c>
      <c s="5" r="C8" t="n">
        <v>10</v>
      </c>
      <c s="5" r="D8" t="n">
        <v>259</v>
      </c>
      <c s="5" r="E8" t="n">
        <v>440</v>
      </c>
      <c s="5" r="F8" t="n">
        <v>857</v>
      </c>
    </row>
    <row r="9" spans="1:6">
      <c s="4" r="A9" t="s">
        <v>630</v>
      </c>
    </row>
    <row r="10" spans="1:6">
      <c s="3" r="A10" t="s">
        <v>639</v>
      </c>
    </row>
    <row r="11" spans="1:6">
      <c s="4" r="A11" t="s">
        <v>640</v>
      </c>
      <c s="7" r="B11" t="n">
        <v>-104</v>
      </c>
      <c s="7" r="C11" t="n">
        <v>176</v>
      </c>
      <c s="7" r="D11" t="n">
        <v>141</v>
      </c>
      <c s="7" r="E11" t="n">
        <v>190</v>
      </c>
      <c s="7" r="F11" t="n">
        <v>2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67"/>
    <col customWidth="1" max="2" min="2" width="31"/>
    <col customWidth="1" max="3" min="3" width="20"/>
    <col customWidth="1" max="4" min="4" width="20"/>
    <col customWidth="1" max="5" min="5" width="20"/>
    <col customWidth="1" max="6" min="6" width="27"/>
    <col customWidth="1" max="7" min="7" width="20"/>
    <col customWidth="1" max="8" min="8" width="21"/>
    <col customWidth="1" max="9" min="9" width="21"/>
    <col customWidth="1" max="10" min="10" width="21"/>
  </cols>
  <sheetData>
    <row r="1" spans="1:10">
      <c s="1" r="A1" t="s">
        <v>642</v>
      </c>
      <c s="2" r="B1" t="s">
        <v>643</v>
      </c>
      <c s="2" r="C1" t="s">
        <v>81</v>
      </c>
      <c s="2" r="D1" t="s">
        <v>1</v>
      </c>
      <c s="2" r="F1" t="s">
        <v>334</v>
      </c>
    </row>
    <row r="2" spans="1:10">
      <c s="2" r="B2" t="s">
        <v>644</v>
      </c>
      <c s="2" r="C2" t="s">
        <v>645</v>
      </c>
      <c s="2" r="D2" t="s">
        <v>645</v>
      </c>
      <c s="2" r="E2" t="s">
        <v>646</v>
      </c>
      <c s="2" r="F2" t="s">
        <v>647</v>
      </c>
      <c s="2" r="G2" t="s">
        <v>648</v>
      </c>
      <c s="2" r="H2" t="s">
        <v>649</v>
      </c>
      <c s="2" r="I2" t="s">
        <v>650</v>
      </c>
      <c s="2" r="J2" t="s">
        <v>651</v>
      </c>
    </row>
    <row r="3" spans="1:10">
      <c s="3" r="A3" t="s">
        <v>652</v>
      </c>
    </row>
    <row r="4" spans="1:10">
      <c s="4" r="A4" t="s">
        <v>653</v>
      </c>
      <c s="7" r="I4" t="n">
        <v>600000</v>
      </c>
      <c s="7" r="J4" t="n">
        <v>600000</v>
      </c>
    </row>
    <row r="5" spans="1:10">
      <c s="4" r="A5" t="s">
        <v>654</v>
      </c>
      <c s="7" r="H5" t="n">
        <v>750000000</v>
      </c>
    </row>
    <row r="6" spans="1:10">
      <c s="4" r="A6" t="s">
        <v>130</v>
      </c>
    </row>
    <row r="7" spans="1:10">
      <c s="3" r="A7" t="s">
        <v>652</v>
      </c>
    </row>
    <row r="8" spans="1:10">
      <c s="4" r="A8" t="s">
        <v>655</v>
      </c>
      <c s="5" r="C8" t="n">
        <v>26780</v>
      </c>
      <c s="5" r="D8" t="n">
        <v>70480</v>
      </c>
      <c s="5" r="E8" t="n">
        <v>13700</v>
      </c>
      <c s="5" r="F8" t="n">
        <v>13700</v>
      </c>
      <c s="5" r="G8" t="n">
        <v>55594</v>
      </c>
    </row>
    <row r="9" spans="1:10">
      <c s="4" r="A9" t="s">
        <v>353</v>
      </c>
    </row>
    <row r="10" spans="1:10">
      <c s="3" r="A10" t="s">
        <v>652</v>
      </c>
    </row>
    <row r="11" spans="1:10">
      <c s="4" r="A11" t="s">
        <v>656</v>
      </c>
      <c s="5" r="B11" t="n">
        <v>6</v>
      </c>
    </row>
    <row r="12" spans="1:10">
      <c s="4" r="A12" t="s">
        <v>657</v>
      </c>
      <c s="7" r="B12" t="n">
        <v>12420000</v>
      </c>
    </row>
    <row r="13" spans="1:10">
      <c s="4" r="A13" t="s">
        <v>658</v>
      </c>
      <c s="5" r="B13" t="n">
        <v>695361</v>
      </c>
    </row>
    <row r="14" spans="1:10">
      <c s="4" r="A14" t="s">
        <v>659</v>
      </c>
      <c s="7" r="B14" t="n">
        <v>7804000</v>
      </c>
    </row>
    <row r="15" spans="1:10">
      <c s="4" r="A15" t="s">
        <v>660</v>
      </c>
      <c s="5" r="B15" t="n">
        <v>130000</v>
      </c>
    </row>
    <row r="16" spans="1:10">
      <c s="4" r="A16" t="s">
        <v>661</v>
      </c>
      <c s="5" r="B16" t="n">
        <v>112766000</v>
      </c>
      <c s="7" r="F16" t="n">
        <v>112766000</v>
      </c>
    </row>
    <row r="17" spans="1:10">
      <c s="4" r="A17" t="s">
        <v>662</v>
      </c>
      <c s="5" r="B17" t="n">
        <v>67139000</v>
      </c>
      <c s="5" r="F17" t="n">
        <v>67139000</v>
      </c>
    </row>
    <row r="18" spans="1:10">
      <c s="4" r="A18" t="s">
        <v>663</v>
      </c>
      <c s="7" r="B18" t="n">
        <v>100950000</v>
      </c>
      <c s="7" r="F18" t="n">
        <v>100950000</v>
      </c>
    </row>
  </sheetData>
  <mergeCells count="3">
    <mergeCell ref="A1:A2"/>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64</v>
      </c>
      <c s="2" r="B1" t="s">
        <v>1</v>
      </c>
    </row>
    <row r="2" spans="1:4">
      <c s="2" r="B2" t="s">
        <v>2</v>
      </c>
      <c s="2" r="C2" t="s">
        <v>25</v>
      </c>
      <c s="2" r="D2" t="s">
        <v>26</v>
      </c>
    </row>
    <row r="3" spans="1:4">
      <c s="3" r="A3" t="s">
        <v>665</v>
      </c>
    </row>
    <row r="4" spans="1:4">
      <c s="4" r="A4" t="s">
        <v>666</v>
      </c>
      <c s="7" r="B4" t="n">
        <v>78909</v>
      </c>
      <c s="7" r="C4" t="n">
        <v>77664</v>
      </c>
      <c s="7" r="D4" t="n">
        <v>83070</v>
      </c>
    </row>
    <row r="5" spans="1:4">
      <c s="4" r="A5" t="s">
        <v>667</v>
      </c>
    </row>
    <row r="6" spans="1:4">
      <c s="3" r="A6" t="s">
        <v>665</v>
      </c>
    </row>
    <row r="7" spans="1:4">
      <c s="4" r="A7" t="s">
        <v>668</v>
      </c>
      <c s="5" r="B7" t="n">
        <v>46732</v>
      </c>
      <c s="5" r="C7" t="n">
        <v>44134</v>
      </c>
      <c s="5" r="D7" t="n">
        <v>54962</v>
      </c>
    </row>
    <row r="8" spans="1:4">
      <c s="4" r="A8" t="s">
        <v>669</v>
      </c>
      <c s="5" r="B8" t="n">
        <v>24546</v>
      </c>
      <c s="5" r="C8" t="n">
        <v>24191</v>
      </c>
      <c s="5" r="D8" t="n">
        <v>19092</v>
      </c>
    </row>
    <row r="9" spans="1:4">
      <c s="4" r="A9" t="s">
        <v>670</v>
      </c>
    </row>
    <row r="10" spans="1:4">
      <c s="3" r="A10" t="s">
        <v>665</v>
      </c>
    </row>
    <row r="11" spans="1:4">
      <c s="4" r="A11" t="s">
        <v>668</v>
      </c>
      <c s="7" r="B11" t="n">
        <v>4061</v>
      </c>
      <c s="5" r="C11" t="n">
        <v>6072</v>
      </c>
      <c s="5" r="D11" t="n">
        <v>5730</v>
      </c>
    </row>
    <row r="12" spans="1:4">
      <c s="4" r="A12" t="s">
        <v>671</v>
      </c>
      <c s="4" r="B12" t="s">
        <v>672</v>
      </c>
    </row>
    <row r="13" spans="1:4">
      <c s="4" r="A13" t="s">
        <v>673</v>
      </c>
    </row>
    <row r="14" spans="1:4">
      <c s="3" r="A14" t="s">
        <v>665</v>
      </c>
    </row>
    <row r="15" spans="1:4">
      <c s="4" r="A15" t="s">
        <v>669</v>
      </c>
      <c s="7" r="B15" t="n">
        <v>3570</v>
      </c>
      <c s="7" r="C15" t="n">
        <v>3267</v>
      </c>
      <c s="7" r="D15" t="n">
        <v>32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74</v>
      </c>
      <c s="2" r="B1" t="s">
        <v>1</v>
      </c>
    </row>
    <row r="2" spans="1:4">
      <c s="2" r="B2" t="s">
        <v>2</v>
      </c>
      <c s="2" r="C2" t="s">
        <v>26</v>
      </c>
      <c s="2" r="D2" t="s">
        <v>25</v>
      </c>
    </row>
    <row r="3" spans="1:4">
      <c s="3" r="A3" t="s">
        <v>675</v>
      </c>
    </row>
    <row r="4" spans="1:4">
      <c s="4" r="A4" t="s">
        <v>676</v>
      </c>
      <c s="7" r="B4" t="n">
        <v>614127</v>
      </c>
      <c s="7" r="C4" t="n">
        <v>513094</v>
      </c>
      <c s="7" r="D4" t="n">
        <v>595795</v>
      </c>
    </row>
    <row r="5" spans="1:4">
      <c s="4" r="A5" t="s">
        <v>358</v>
      </c>
    </row>
    <row r="6" spans="1:4">
      <c s="3" r="A6" t="s">
        <v>675</v>
      </c>
    </row>
    <row r="7" spans="1:4">
      <c s="4" r="A7" t="s">
        <v>676</v>
      </c>
      <c s="5" r="B7" t="n">
        <v>307720</v>
      </c>
      <c s="5" r="C7" t="n">
        <v>271161</v>
      </c>
      <c s="7" r="D7" t="n">
        <v>312574</v>
      </c>
    </row>
    <row r="8" spans="1:4">
      <c s="4" r="A8" t="s">
        <v>677</v>
      </c>
    </row>
    <row r="9" spans="1:4">
      <c s="3" r="A9" t="s">
        <v>675</v>
      </c>
    </row>
    <row r="10" spans="1:4">
      <c s="4" r="A10" t="s">
        <v>676</v>
      </c>
      <c s="7" r="B10" t="n">
        <v>102897</v>
      </c>
      <c s="7" r="C10" t="n">
        <v>100912</v>
      </c>
    </row>
    <row r="11" spans="1:4">
      <c s="4" r="A11" t="s">
        <v>678</v>
      </c>
      <c s="4" r="B11" t="s">
        <v>679</v>
      </c>
      <c s="4" r="C11" t="s">
        <v>6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3"/>
    <col customWidth="1" max="3" min="3" width="44"/>
    <col customWidth="1" max="4" min="4" width="18"/>
    <col customWidth="1" max="5" min="5" width="39"/>
    <col customWidth="1" max="6" min="6" width="10"/>
  </cols>
  <sheetData>
    <row r="1" spans="1:6">
      <c s="1" r="A1" t="s">
        <v>129</v>
      </c>
      <c s="2" r="B1" t="s">
        <v>130</v>
      </c>
      <c s="2" r="C1" t="s">
        <v>131</v>
      </c>
      <c s="2" r="D1" t="s">
        <v>132</v>
      </c>
      <c s="2" r="E1" t="s">
        <v>133</v>
      </c>
      <c s="2" r="F1" t="s">
        <v>134</v>
      </c>
    </row>
    <row r="2" spans="1:6">
      <c s="4" r="A2" t="s">
        <v>135</v>
      </c>
      <c s="7" r="C2" t="n">
        <v>53621</v>
      </c>
      <c s="7" r="D2" t="n">
        <v>11412</v>
      </c>
      <c s="7" r="E2" t="n">
        <v>216</v>
      </c>
      <c s="7" r="F2" t="n">
        <v>65249</v>
      </c>
    </row>
    <row r="3" spans="1:6">
      <c s="4" r="A3" t="s">
        <v>136</v>
      </c>
      <c s="5" r="B3" t="n">
        <v>5541390</v>
      </c>
    </row>
    <row r="4" spans="1:6">
      <c s="3" r="A4" t="s">
        <v>137</v>
      </c>
    </row>
    <row r="5" spans="1:6">
      <c s="4" r="A5" t="s">
        <v>138</v>
      </c>
      <c s="5" r="D5" t="n">
        <v>2352</v>
      </c>
      <c s="5" r="F5" t="n">
        <v>2352</v>
      </c>
    </row>
    <row r="6" spans="1:6">
      <c s="3" r="A6" t="s">
        <v>139</v>
      </c>
    </row>
    <row r="7" spans="1:6">
      <c s="4" r="A7" t="s">
        <v>140</v>
      </c>
      <c s="5" r="E7" t="n">
        <v>193</v>
      </c>
      <c s="5" r="F7" t="n">
        <v>193</v>
      </c>
    </row>
    <row r="8" spans="1:6">
      <c s="4" r="A8" t="s">
        <v>128</v>
      </c>
      <c s="5" r="D8" t="n">
        <v>2352</v>
      </c>
      <c s="5" r="E8" t="n">
        <v>193</v>
      </c>
      <c s="5" r="F8" t="n">
        <v>2545</v>
      </c>
    </row>
    <row r="9" spans="1:6">
      <c s="4" r="A9" t="s">
        <v>141</v>
      </c>
      <c s="5" r="C9" t="n">
        <v>321</v>
      </c>
      <c s="5" r="F9" t="n">
        <v>321</v>
      </c>
    </row>
    <row r="10" spans="1:6">
      <c s="4" r="A10" t="s">
        <v>142</v>
      </c>
      <c s="5" r="B10" t="n">
        <v>37125</v>
      </c>
    </row>
    <row r="11" spans="1:6">
      <c s="4" r="A11" t="s">
        <v>143</v>
      </c>
      <c s="5" r="C11" t="n">
        <v>-143</v>
      </c>
      <c s="5" r="F11" t="n">
        <v>-143</v>
      </c>
    </row>
    <row r="12" spans="1:6">
      <c s="4" r="A12" t="s">
        <v>144</v>
      </c>
      <c s="5" r="B12" t="n">
        <v>-13700</v>
      </c>
    </row>
    <row r="13" spans="1:6">
      <c s="4" r="A13" t="s">
        <v>145</v>
      </c>
      <c s="5" r="D13" t="n">
        <v>-840</v>
      </c>
      <c s="5" r="F13" t="n">
        <v>-840</v>
      </c>
    </row>
    <row r="14" spans="1:6">
      <c s="4" r="A14" t="s">
        <v>146</v>
      </c>
      <c s="5" r="C14" t="n">
        <v>53799</v>
      </c>
      <c s="5" r="D14" t="n">
        <v>12924</v>
      </c>
      <c s="5" r="E14" t="n">
        <v>409</v>
      </c>
      <c s="5" r="F14" t="n">
        <v>67132</v>
      </c>
    </row>
    <row r="15" spans="1:6">
      <c s="4" r="A15" t="s">
        <v>147</v>
      </c>
      <c s="5" r="B15" t="n">
        <v>5564815</v>
      </c>
    </row>
    <row r="16" spans="1:6">
      <c s="4" r="A16" t="s">
        <v>135</v>
      </c>
      <c s="5" r="C16" t="n">
        <v>53621</v>
      </c>
      <c s="5" r="D16" t="n">
        <v>11412</v>
      </c>
      <c s="5" r="E16" t="n">
        <v>216</v>
      </c>
      <c s="5" r="F16" t="n">
        <v>65249</v>
      </c>
    </row>
    <row r="17" spans="1:6">
      <c s="4" r="A17" t="s">
        <v>136</v>
      </c>
      <c s="5" r="B17" t="n">
        <v>5541390</v>
      </c>
    </row>
    <row r="18" spans="1:6">
      <c s="3" r="A18" t="s">
        <v>139</v>
      </c>
    </row>
    <row r="19" spans="1:6">
      <c s="4" r="A19" t="s">
        <v>144</v>
      </c>
      <c s="5" r="B19" t="n">
        <v>-13700</v>
      </c>
    </row>
    <row r="20" spans="1:6">
      <c s="4" r="A20" t="s">
        <v>148</v>
      </c>
      <c s="5" r="C20" t="n">
        <v>61679</v>
      </c>
      <c s="5" r="D20" t="n">
        <v>11804</v>
      </c>
      <c s="5" r="E20" t="n">
        <v>513</v>
      </c>
      <c s="5" r="F20" t="n">
        <v>73996</v>
      </c>
    </row>
    <row r="21" spans="1:6">
      <c s="4" r="A21" t="s">
        <v>149</v>
      </c>
      <c s="5" r="B21" t="n">
        <v>6266756</v>
      </c>
    </row>
    <row r="22" spans="1:6">
      <c s="4" r="A22" t="s">
        <v>150</v>
      </c>
      <c s="5" r="C22" t="n">
        <v>53703</v>
      </c>
      <c s="5" r="D22" t="n">
        <v>12325</v>
      </c>
      <c s="5" r="E22" t="n">
        <v>449</v>
      </c>
      <c s="5" r="F22" t="n">
        <v>66477</v>
      </c>
    </row>
    <row r="23" spans="1:6">
      <c s="4" r="A23" t="s">
        <v>151</v>
      </c>
      <c s="5" r="B23" t="n">
        <v>5527690</v>
      </c>
    </row>
    <row r="24" spans="1:6">
      <c s="3" r="A24" t="s">
        <v>137</v>
      </c>
    </row>
    <row r="25" spans="1:6">
      <c s="4" r="A25" t="s">
        <v>138</v>
      </c>
      <c s="5" r="D25" t="n">
        <v>886</v>
      </c>
      <c s="5" r="F25" t="n">
        <v>886</v>
      </c>
    </row>
    <row r="26" spans="1:6">
      <c s="3" r="A26" t="s">
        <v>139</v>
      </c>
    </row>
    <row r="27" spans="1:6">
      <c s="4" r="A27" t="s">
        <v>140</v>
      </c>
      <c s="5" r="E27" t="n">
        <v>-40</v>
      </c>
      <c s="5" r="F27" t="n">
        <v>-40</v>
      </c>
    </row>
    <row r="28" spans="1:6">
      <c s="4" r="A28" t="s">
        <v>128</v>
      </c>
      <c s="5" r="D28" t="n">
        <v>886</v>
      </c>
      <c s="5" r="E28" t="n">
        <v>-40</v>
      </c>
      <c s="5" r="F28" t="n">
        <v>846</v>
      </c>
    </row>
    <row r="29" spans="1:6">
      <c s="4" r="A29" t="s">
        <v>141</v>
      </c>
      <c s="5" r="C29" t="n">
        <v>96</v>
      </c>
      <c s="5" r="F29" t="n">
        <v>96</v>
      </c>
    </row>
    <row r="30" spans="1:6">
      <c s="4" r="A30" t="s">
        <v>142</v>
      </c>
      <c s="5" r="B30" t="n">
        <v>37125</v>
      </c>
    </row>
    <row r="31" spans="1:6">
      <c s="4" r="A31" t="s">
        <v>145</v>
      </c>
      <c s="5" r="D31" t="n">
        <v>-287</v>
      </c>
      <c s="5" r="F31" t="n">
        <v>-287</v>
      </c>
    </row>
    <row r="32" spans="1:6">
      <c s="4" r="A32" t="s">
        <v>146</v>
      </c>
      <c s="5" r="C32" t="n">
        <v>53799</v>
      </c>
      <c s="5" r="D32" t="n">
        <v>12924</v>
      </c>
      <c s="5" r="E32" t="n">
        <v>409</v>
      </c>
      <c s="5" r="F32" t="n">
        <v>67132</v>
      </c>
    </row>
    <row r="33" spans="1:6">
      <c s="4" r="A33" t="s">
        <v>147</v>
      </c>
      <c s="5" r="B33" t="n">
        <v>5564815</v>
      </c>
    </row>
    <row r="34" spans="1:6">
      <c s="4" r="A34" t="s">
        <v>152</v>
      </c>
      <c s="5" r="C34" t="n">
        <v>61679</v>
      </c>
      <c s="5" r="D34" t="n">
        <v>11804</v>
      </c>
      <c s="5" r="E34" t="n">
        <v>513</v>
      </c>
      <c s="5" r="F34" t="n">
        <v>73996</v>
      </c>
    </row>
    <row r="35" spans="1:6">
      <c s="4" r="A35" t="s">
        <v>149</v>
      </c>
      <c s="5" r="B35" t="n">
        <v>6266756</v>
      </c>
    </row>
    <row r="36" spans="1:6">
      <c s="3" r="A36" t="s">
        <v>137</v>
      </c>
    </row>
    <row r="37" spans="1:6">
      <c s="4" r="A37" t="s">
        <v>138</v>
      </c>
      <c s="5" r="D37" t="n">
        <v>4003</v>
      </c>
      <c s="5" r="F37" t="n">
        <v>4003</v>
      </c>
    </row>
    <row r="38" spans="1:6">
      <c s="3" r="A38" t="s">
        <v>139</v>
      </c>
    </row>
    <row r="39" spans="1:6">
      <c s="4" r="A39" t="s">
        <v>140</v>
      </c>
      <c s="5" r="E39" t="n">
        <v>29</v>
      </c>
      <c s="5" r="F39" t="n">
        <v>29</v>
      </c>
    </row>
    <row r="40" spans="1:6">
      <c s="4" r="A40" t="s">
        <v>128</v>
      </c>
      <c s="5" r="D40" t="n">
        <v>4003</v>
      </c>
      <c s="5" r="E40" t="n">
        <v>29</v>
      </c>
      <c s="5" r="F40" t="n">
        <v>4032</v>
      </c>
    </row>
    <row r="41" spans="1:6">
      <c s="4" r="A41" t="s">
        <v>141</v>
      </c>
      <c s="5" r="C41" t="n">
        <v>432</v>
      </c>
      <c s="5" r="F41" t="n">
        <v>432</v>
      </c>
    </row>
    <row r="42" spans="1:6">
      <c s="4" r="A42" t="s">
        <v>142</v>
      </c>
      <c s="5" r="B42" t="n">
        <v>53319</v>
      </c>
    </row>
    <row r="43" spans="1:6">
      <c s="4" r="A43" t="s">
        <v>143</v>
      </c>
      <c s="5" r="C43" t="n">
        <v>-791</v>
      </c>
      <c s="5" r="F43" t="n">
        <v>-791</v>
      </c>
    </row>
    <row r="44" spans="1:6">
      <c s="4" r="A44" t="s">
        <v>144</v>
      </c>
      <c s="5" r="B44" t="n">
        <v>-70480</v>
      </c>
    </row>
    <row r="45" spans="1:6">
      <c s="4" r="A45" t="s">
        <v>145</v>
      </c>
      <c s="5" r="D45" t="n">
        <v>-1578</v>
      </c>
      <c s="5" r="F45" t="n">
        <v>-1578</v>
      </c>
    </row>
    <row r="46" spans="1:6">
      <c s="4" r="A46" t="s">
        <v>153</v>
      </c>
      <c s="5" r="C46" t="n">
        <v>61320</v>
      </c>
      <c s="5" r="D46" t="n">
        <v>14229</v>
      </c>
      <c s="5" r="E46" t="n">
        <v>542</v>
      </c>
      <c s="5" r="F46" t="n">
        <v>76091</v>
      </c>
    </row>
    <row r="47" spans="1:6">
      <c s="4" r="A47" t="s">
        <v>154</v>
      </c>
      <c s="5" r="B47" t="n">
        <v>6249595</v>
      </c>
    </row>
    <row r="48" spans="1:6">
      <c s="4" r="A48" t="s">
        <v>155</v>
      </c>
      <c s="5" r="C48" t="n">
        <v>61461</v>
      </c>
      <c s="5" r="D48" t="n">
        <v>13851</v>
      </c>
      <c s="5" r="E48" t="n">
        <v>434</v>
      </c>
      <c s="5" r="F48" t="n">
        <v>75746</v>
      </c>
    </row>
    <row r="49" spans="1:6">
      <c s="4" r="A49" t="s">
        <v>156</v>
      </c>
      <c s="5" r="B49" t="n">
        <v>6239250</v>
      </c>
    </row>
    <row r="50" spans="1:6">
      <c s="3" r="A50" t="s">
        <v>137</v>
      </c>
    </row>
    <row r="51" spans="1:6">
      <c s="4" r="A51" t="s">
        <v>138</v>
      </c>
      <c s="5" r="D51" t="n">
        <v>1018</v>
      </c>
      <c s="5" r="F51" t="n">
        <v>1018</v>
      </c>
    </row>
    <row r="52" spans="1:6">
      <c s="3" r="A52" t="s">
        <v>139</v>
      </c>
    </row>
    <row r="53" spans="1:6">
      <c s="4" r="A53" t="s">
        <v>140</v>
      </c>
      <c s="5" r="E53" t="n">
        <v>108</v>
      </c>
      <c s="5" r="F53" t="n">
        <v>108</v>
      </c>
    </row>
    <row r="54" spans="1:6">
      <c s="4" r="A54" t="s">
        <v>128</v>
      </c>
      <c s="5" r="D54" t="n">
        <v>1018</v>
      </c>
      <c s="5" r="E54" t="n">
        <v>108</v>
      </c>
      <c s="5" r="F54" t="n">
        <v>1126</v>
      </c>
    </row>
    <row r="55" spans="1:6">
      <c s="4" r="A55" t="s">
        <v>141</v>
      </c>
      <c s="5" r="C55" t="n">
        <v>144</v>
      </c>
      <c s="5" r="F55" t="n">
        <v>144</v>
      </c>
    </row>
    <row r="56" spans="1:6">
      <c s="4" r="A56" t="s">
        <v>142</v>
      </c>
      <c s="5" r="B56" t="n">
        <v>37125</v>
      </c>
    </row>
    <row r="57" spans="1:6">
      <c s="4" r="A57" t="s">
        <v>143</v>
      </c>
      <c s="5" r="C57" t="n">
        <v>-285</v>
      </c>
      <c s="5" r="F57" t="n">
        <v>-285</v>
      </c>
    </row>
    <row r="58" spans="1:6">
      <c s="4" r="A58" t="s">
        <v>144</v>
      </c>
      <c s="5" r="B58" t="n">
        <v>-26780</v>
      </c>
    </row>
    <row r="59" spans="1:6">
      <c s="4" r="A59" t="s">
        <v>145</v>
      </c>
      <c s="5" r="D59" t="n">
        <v>-640</v>
      </c>
      <c s="5" r="F59" t="n">
        <v>-640</v>
      </c>
    </row>
    <row r="60" spans="1:6">
      <c s="4" r="A60" t="s">
        <v>153</v>
      </c>
      <c s="7" r="C60" t="n">
        <v>61320</v>
      </c>
      <c s="7" r="D60" t="n">
        <v>14229</v>
      </c>
      <c s="7" r="E60" t="n">
        <v>542</v>
      </c>
      <c s="7" r="F60" t="n">
        <v>76091</v>
      </c>
    </row>
    <row r="61" spans="1:6">
      <c s="4" r="A61" t="s">
        <v>154</v>
      </c>
      <c s="5" r="B61" t="n">
        <v>62495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7</v>
      </c>
      <c s="2" r="B1" t="s">
        <v>1</v>
      </c>
    </row>
    <row r="2" spans="1:3">
      <c s="2" r="B2" t="s">
        <v>2</v>
      </c>
      <c s="2" r="C2" t="s">
        <v>26</v>
      </c>
    </row>
    <row r="3" spans="1:3">
      <c s="3" r="A3" t="s">
        <v>158</v>
      </c>
    </row>
    <row r="4" spans="1:3">
      <c s="4" r="A4" t="s">
        <v>122</v>
      </c>
      <c s="7" r="B4" t="n">
        <v>4003</v>
      </c>
      <c s="7" r="C4" t="n">
        <v>2352</v>
      </c>
    </row>
    <row r="5" spans="1:3">
      <c s="3" r="A5" t="s">
        <v>159</v>
      </c>
    </row>
    <row r="6" spans="1:3">
      <c s="4" r="A6" t="s">
        <v>160</v>
      </c>
      <c s="5" r="B6" t="n">
        <v>1265</v>
      </c>
      <c s="5" r="C6" t="n">
        <v>1115</v>
      </c>
    </row>
    <row r="7" spans="1:3">
      <c s="4" r="A7" t="s">
        <v>92</v>
      </c>
      <c s="5" r="B7" t="n">
        <v>855</v>
      </c>
      <c s="5" r="C7" t="n">
        <v>561</v>
      </c>
    </row>
    <row r="8" spans="1:3">
      <c s="4" r="A8" t="s">
        <v>161</v>
      </c>
      <c s="5" r="B8" t="n">
        <v>2074</v>
      </c>
      <c s="5" r="C8" t="n">
        <v>1203</v>
      </c>
    </row>
    <row r="9" spans="1:3">
      <c s="4" r="A9" t="s">
        <v>162</v>
      </c>
      <c s="5" r="B9" t="n">
        <v>-402</v>
      </c>
    </row>
    <row r="10" spans="1:3">
      <c s="4" r="A10" t="s">
        <v>163</v>
      </c>
      <c s="5" r="B10" t="n">
        <v>-604</v>
      </c>
      <c s="5" r="C10" t="n">
        <v>-358</v>
      </c>
    </row>
    <row r="11" spans="1:3">
      <c s="4" r="A11" t="s">
        <v>164</v>
      </c>
      <c s="5" r="B11" t="n">
        <v>-36827</v>
      </c>
      <c s="5" r="C11" t="n">
        <v>-21395</v>
      </c>
    </row>
    <row r="12" spans="1:3">
      <c s="4" r="A12" t="s">
        <v>165</v>
      </c>
      <c s="5" r="B12" t="n">
        <v>37431</v>
      </c>
      <c s="5" r="C12" t="n">
        <v>21753</v>
      </c>
    </row>
    <row r="13" spans="1:3">
      <c s="4" r="A13" t="s">
        <v>166</v>
      </c>
      <c s="5" r="B13" t="n">
        <v>6</v>
      </c>
      <c s="5" r="C13" t="n">
        <v>77</v>
      </c>
    </row>
    <row r="14" spans="1:3">
      <c s="4" r="A14" t="s">
        <v>167</v>
      </c>
      <c s="5" r="B14" t="n">
        <v>135</v>
      </c>
      <c s="5" r="C14" t="n">
        <v>142</v>
      </c>
    </row>
    <row r="15" spans="1:3">
      <c s="4" r="A15" t="s">
        <v>141</v>
      </c>
      <c s="5" r="B15" t="n">
        <v>432</v>
      </c>
      <c s="5" r="C15" t="n">
        <v>321</v>
      </c>
    </row>
    <row r="16" spans="1:3">
      <c s="4" r="A16" t="s">
        <v>168</v>
      </c>
      <c s="5" r="B16" t="n">
        <v>7993</v>
      </c>
      <c s="5" r="C16" t="n">
        <v>-141</v>
      </c>
    </row>
    <row r="17" spans="1:3">
      <c s="4" r="A17" t="s">
        <v>169</v>
      </c>
      <c s="5" r="B17" t="n">
        <v>-6016</v>
      </c>
      <c s="5" r="C17" t="n">
        <v>-204</v>
      </c>
    </row>
    <row r="18" spans="1:3">
      <c s="4" r="A18" t="s">
        <v>170</v>
      </c>
      <c s="5" r="B18" t="n">
        <v>10345</v>
      </c>
      <c s="5" r="C18" t="n">
        <v>5426</v>
      </c>
    </row>
    <row r="19" spans="1:3">
      <c s="3" r="A19" t="s">
        <v>171</v>
      </c>
    </row>
    <row r="20" spans="1:3">
      <c s="4" r="A20" t="s">
        <v>172</v>
      </c>
      <c s="5" r="B20" t="n">
        <v>-19185</v>
      </c>
      <c s="5" r="C20" t="n">
        <v>-35022</v>
      </c>
    </row>
    <row r="21" spans="1:3">
      <c s="4" r="A21" t="s">
        <v>173</v>
      </c>
      <c s="5" r="B21" t="n">
        <v>708</v>
      </c>
      <c s="5" r="C21" t="n">
        <v>-225</v>
      </c>
    </row>
    <row r="22" spans="1:3">
      <c s="4" r="A22" t="s">
        <v>174</v>
      </c>
      <c s="5" r="B22" t="n">
        <v>-16390</v>
      </c>
      <c s="5" r="C22" t="n">
        <v>-8257</v>
      </c>
    </row>
    <row r="23" spans="1:3">
      <c s="4" r="A23" t="s">
        <v>175</v>
      </c>
      <c s="5" r="B23" t="n">
        <v>27546</v>
      </c>
      <c s="5" r="C23" t="n">
        <v>4059</v>
      </c>
    </row>
    <row r="24" spans="1:3">
      <c s="4" r="A24" t="s">
        <v>176</v>
      </c>
      <c s="5" r="B24" t="n">
        <v>804</v>
      </c>
    </row>
    <row r="25" spans="1:3">
      <c s="4" r="A25" t="s">
        <v>177</v>
      </c>
      <c s="5" r="B25" t="n">
        <v>-1123</v>
      </c>
      <c s="5" r="C25" t="n">
        <v>-1156</v>
      </c>
    </row>
    <row r="26" spans="1:3">
      <c s="4" r="A26" t="s">
        <v>178</v>
      </c>
      <c s="5" r="B26" t="n">
        <v>1190</v>
      </c>
      <c s="5" r="C26" t="n">
        <v>876</v>
      </c>
    </row>
    <row r="27" spans="1:3">
      <c s="4" r="A27" t="s">
        <v>179</v>
      </c>
      <c s="5" r="B27" t="n">
        <v>-6450</v>
      </c>
      <c s="5" r="C27" t="n">
        <v>-39725</v>
      </c>
    </row>
    <row r="28" spans="1:3">
      <c s="3" r="A28" t="s">
        <v>180</v>
      </c>
    </row>
    <row r="29" spans="1:3">
      <c s="4" r="A29" t="s">
        <v>181</v>
      </c>
      <c s="5" r="B29" t="n">
        <v>15361</v>
      </c>
      <c s="5" r="C29" t="n">
        <v>24907</v>
      </c>
    </row>
    <row r="30" spans="1:3">
      <c s="4" r="A30" t="s">
        <v>182</v>
      </c>
      <c s="5" r="C30" t="n">
        <v>7500</v>
      </c>
    </row>
    <row r="31" spans="1:3">
      <c s="4" r="A31" t="s">
        <v>183</v>
      </c>
      <c s="5" r="B31" t="n">
        <v>121</v>
      </c>
      <c s="5" r="C31" t="n">
        <v>7330</v>
      </c>
    </row>
    <row r="32" spans="1:3">
      <c s="4" r="A32" t="s">
        <v>184</v>
      </c>
      <c s="5" r="B32" t="n">
        <v>-374</v>
      </c>
      <c s="5" r="C32" t="n">
        <v>-273</v>
      </c>
    </row>
    <row r="33" spans="1:3">
      <c s="4" r="A33" t="s">
        <v>143</v>
      </c>
      <c s="5" r="B33" t="n">
        <v>-791</v>
      </c>
      <c s="5" r="C33" t="n">
        <v>-143</v>
      </c>
    </row>
    <row r="34" spans="1:3">
      <c s="4" r="A34" t="s">
        <v>145</v>
      </c>
      <c s="5" r="B34" t="n">
        <v>-1578</v>
      </c>
      <c s="5" r="C34" t="n">
        <v>-840</v>
      </c>
    </row>
    <row r="35" spans="1:3">
      <c s="4" r="A35" t="s">
        <v>185</v>
      </c>
      <c s="5" r="B35" t="n">
        <v>12739</v>
      </c>
      <c s="5" r="C35" t="n">
        <v>38481</v>
      </c>
    </row>
    <row r="36" spans="1:3">
      <c s="4" r="A36" t="s">
        <v>186</v>
      </c>
      <c s="5" r="B36" t="n">
        <v>16634</v>
      </c>
      <c s="5" r="C36" t="n">
        <v>4182</v>
      </c>
    </row>
    <row r="37" spans="1:3">
      <c s="4" r="A37" t="s">
        <v>187</v>
      </c>
      <c s="5" r="B37" t="n">
        <v>21947</v>
      </c>
      <c s="5" r="C37" t="n">
        <v>18219</v>
      </c>
    </row>
    <row r="38" spans="1:3">
      <c s="4" r="A38" t="s">
        <v>188</v>
      </c>
      <c s="5" r="B38" t="n">
        <v>38581</v>
      </c>
      <c s="5" r="C38" t="n">
        <v>22401</v>
      </c>
    </row>
    <row r="39" spans="1:3">
      <c s="3" r="A39" t="s">
        <v>189</v>
      </c>
    </row>
    <row r="40" spans="1:3">
      <c s="4" r="A40" t="s">
        <v>190</v>
      </c>
      <c s="5" r="B40" t="n">
        <v>3345</v>
      </c>
      <c s="5" r="C40" t="n">
        <v>3058</v>
      </c>
    </row>
    <row r="41" spans="1:3">
      <c s="4" r="A41" t="s">
        <v>191</v>
      </c>
      <c s="5" r="B41" t="n">
        <v>150</v>
      </c>
      <c s="5" r="C41" t="n">
        <v>75</v>
      </c>
    </row>
    <row r="42" spans="1:3">
      <c s="3" r="A42" t="s">
        <v>192</v>
      </c>
    </row>
    <row r="43" spans="1:3">
      <c s="4" r="A43" t="s">
        <v>193</v>
      </c>
      <c s="7" r="B43" t="n">
        <v>674</v>
      </c>
      <c s="7" r="C43" t="n">
        <v>4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ASH</vt:lpstr>
      <vt:lpstr>SUMMARY OF SIGNIFICANT ACCOUNTI</vt:lpstr>
      <vt:lpstr>RECENT ACCOUNTING PRONOUNCEMENT</vt:lpstr>
      <vt:lpstr>EARNINGS PER SHARE</vt:lpstr>
      <vt:lpstr>INVESTMENT SECURITIES</vt:lpstr>
      <vt:lpstr>LOANS</vt:lpstr>
      <vt:lpstr>GOODWILL AND OTHER INTANGIBLE A</vt:lpstr>
      <vt:lpstr>SERVICING RIGHTS</vt:lpstr>
      <vt:lpstr>BORROWINGS</vt:lpstr>
      <vt:lpstr>DEFINED BENEFIT PENSION PLAN</vt:lpstr>
      <vt:lpstr>STOCK COMPENSATION PLANS</vt:lpstr>
      <vt:lpstr>INCOME TAXES</vt:lpstr>
      <vt:lpstr>FAIR VALUE MEASUREMENTS</vt:lpstr>
      <vt:lpstr>SHAREHOLDER'S EQUITY</vt:lpstr>
      <vt:lpstr>COMMITMENTS, CONTINGENCIES AND </vt:lpstr>
      <vt:lpstr>SUMMARY OF SIGNIFICANT ACCOUN22</vt:lpstr>
      <vt:lpstr>EARNINGS PER SHARE (Tables)</vt:lpstr>
      <vt:lpstr>INVESTMENT SECURITIES (Tables)</vt:lpstr>
      <vt:lpstr>LOANS (Tables)</vt:lpstr>
      <vt:lpstr>SERVICING RIGHTS (Tables)</vt:lpstr>
      <vt:lpstr>BORROWINGS (Tables)</vt:lpstr>
      <vt:lpstr>DEFINED BENEFIT PENSION PLAN (T</vt:lpstr>
      <vt:lpstr>STOCK COMPENSATION PLANS (Table</vt:lpstr>
      <vt:lpstr>FAIR VALUE MEASUREMENTS (Tables</vt:lpstr>
      <vt:lpstr>COMMITMENTS, CONTINGENCIES AN31</vt:lpstr>
      <vt:lpstr>SUMMARY OF SIGNIFICANT ACCOUN32</vt:lpstr>
      <vt:lpstr>EARNINGS PER SHARE (Details)</vt:lpstr>
      <vt:lpstr>INVESTMENT SECURITIES (Details)</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GOODWILL AND OTHER INTANGIBLE44</vt:lpstr>
      <vt:lpstr>SERVICING RIGHTS (Details)</vt:lpstr>
      <vt:lpstr>BORROWINGS (Details)</vt:lpstr>
      <vt:lpstr>DEFINED BENEFIT PENSION PLAN (D</vt:lpstr>
      <vt:lpstr>STOCK COMPENSATION PLANS (Detai</vt:lpstr>
      <vt:lpstr>STOCK COMPENSATION PLANS (Det49</vt:lpstr>
      <vt:lpstr>INCOME TAXES (Details)</vt:lpstr>
      <vt:lpstr>FAIR VALUE MEASUREMENTS (Detail</vt:lpstr>
      <vt:lpstr>FAIR VALUE MEASUREMENTS (Deta52</vt:lpstr>
      <vt:lpstr>FAIR VALUE MEASUREMENTS (Deta53</vt:lpstr>
      <vt:lpstr>SHAREHOLDERS' EQUITY (Details)</vt:lpstr>
      <vt:lpstr>COMMITMENTS, CONTINGENCIES, AND</vt:lpstr>
      <vt:lpstr>COMMITMENTS, CONTINGENCIES, A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8:03:33Z</dcterms:created>
  <dcterms:modified xmlns:dcterms="http://purl.org/dc/terms/" xmlns:xsi="http://www.w3.org/2001/XMLSchema-instance" xsi:type="dcterms:W3CDTF">2015-11-13T08:03:33Z</dcterms:modified>
  <dc:title xmlns:dc="http://purl.org/dc/elements/1.1/">Untitled</dc:title>
  <dc:description xmlns:dc="http://purl.org/dc/elements/1.1/"/>
  <dc:subject xmlns:dc="http://purl.org/dc/elements/1.1/"/>
  <cp:keywords/>
  <cp:category/>
</cp:coreProperties>
</file>